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SOLIDATED_BALANCE_SHEETS" sheetId="35" r:id="rId2"/>
    <sheet name="CONSOLIDATED_BALANCE_SHEETS_Pa" sheetId="36" r:id="rId3"/>
    <sheet name="UNAUDITED_CONSOLIDATED_STATEME" sheetId="4" r:id="rId4"/>
    <sheet name="UNAUDITED_CONSOLIDATED_STATEME1" sheetId="5" r:id="rId5"/>
    <sheet name="Interim_Financial_Statements" sheetId="37" r:id="rId6"/>
    <sheet name="Business_Segments" sheetId="38" r:id="rId7"/>
    <sheet name="Earnings_Per_Share" sheetId="39" r:id="rId8"/>
    <sheet name="Fair_Value_Measurement" sheetId="40" r:id="rId9"/>
    <sheet name="LongTerm_Debt_and_Financing_Ar" sheetId="41" r:id="rId10"/>
    <sheet name="Guarantees" sheetId="42" r:id="rId11"/>
    <sheet name="Commitments_and_Contingencies" sheetId="43" r:id="rId12"/>
    <sheet name="Legal_Matters" sheetId="44" r:id="rId13"/>
    <sheet name="Impairment_of_Software" sheetId="45" r:id="rId14"/>
    <sheet name="New_Pronouncements" sheetId="46" r:id="rId15"/>
    <sheet name="Subsequent_Event" sheetId="47" r:id="rId16"/>
    <sheet name="Business_Segments_Tables" sheetId="48" r:id="rId17"/>
    <sheet name="Earnings_Per_Share_Tables" sheetId="49" r:id="rId18"/>
    <sheet name="LongTerm_Debt_and_Financing_Ar1" sheetId="50" r:id="rId19"/>
    <sheet name="Business_Segments_Additional_I" sheetId="51" r:id="rId20"/>
    <sheet name="Summary_of_Operating_Results_D" sheetId="21" r:id="rId21"/>
    <sheet name="Summary_of_Revenue_by_Segment_" sheetId="22" r:id="rId22"/>
    <sheet name="Schedule_of_Assets_Detail" sheetId="52" r:id="rId23"/>
    <sheet name="Reconciliation_of_Earnings_Per" sheetId="24" r:id="rId24"/>
    <sheet name="Fair_Value_Measurement_Additio" sheetId="53" r:id="rId25"/>
    <sheet name="LongTerm_Debt_and_Financing_Ar2" sheetId="54" r:id="rId26"/>
    <sheet name="Schedule_of_Outstanding_Debt_D" sheetId="55" r:id="rId27"/>
    <sheet name="Schedule_of_Outstanding_Debt_P" sheetId="28" r:id="rId28"/>
    <sheet name="Guarantees_Additional_Informat" sheetId="29" r:id="rId29"/>
    <sheet name="Commitments_and_Contingencies_" sheetId="56" r:id="rId30"/>
    <sheet name="Legal_Matters_Additional_Infor" sheetId="31" r:id="rId31"/>
    <sheet name="Impairment_of_Software_Additio" sheetId="32" r:id="rId32"/>
    <sheet name="Subsequent_Event_Additional_In" sheetId="33" r:id="rId33"/>
  </sheets>
  <calcPr calcId="0"/>
</workbook>
</file>

<file path=xl/sharedStrings.xml><?xml version="1.0" encoding="utf-8"?>
<sst xmlns="http://schemas.openxmlformats.org/spreadsheetml/2006/main" count="3271" uniqueCount="375">
  <si>
    <t>Document and Entity Information</t>
  </si>
  <si>
    <t>9 Months Ended</t>
  </si>
  <si>
    <t>Sep. 30, 2014</t>
  </si>
  <si>
    <t>Oct. 27, 2014</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HUBG</t>
  </si>
  <si>
    <t>Entity Registrant Name</t>
  </si>
  <si>
    <t>'HUB GROUP INC</t>
  </si>
  <si>
    <t>Entity Central Index Key</t>
  </si>
  <si>
    <t>'000094094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Accounts receivable trade, net</t>
  </si>
  <si>
    <t>Accounts receivable other</t>
  </si>
  <si>
    <t>Prepaid taxes</t>
  </si>
  <si>
    <t>Deferred taxes</t>
  </si>
  <si>
    <t>Prepaid expenses and other current assets</t>
  </si>
  <si>
    <t>TOTAL CURRENT ASSETS</t>
  </si>
  <si>
    <t>Restricted investments</t>
  </si>
  <si>
    <t>Property and equipment, net</t>
  </si>
  <si>
    <t>Other intangibles, net</t>
  </si>
  <si>
    <t>Goodwill, net</t>
  </si>
  <si>
    <t>Other assets</t>
  </si>
  <si>
    <t>TOTAL ASSETS</t>
  </si>
  <si>
    <t>CURRENT LIABILITIES:</t>
  </si>
  <si>
    <t>Accounts payable trade</t>
  </si>
  <si>
    <t>Accounts payable other</t>
  </si>
  <si>
    <t>Accrued payroll</t>
  </si>
  <si>
    <t>Accrued other</t>
  </si>
  <si>
    <t>Current portion of capital lease</t>
  </si>
  <si>
    <t>Current portion of long term debt</t>
  </si>
  <si>
    <t>TOTAL CURRENT LIABILITIES</t>
  </si>
  <si>
    <t>Long term debt</t>
  </si>
  <si>
    <t>Non-current liabilities</t>
  </si>
  <si>
    <t>Long term portion of capital lease</t>
  </si>
  <si>
    <t>STOCKHOLDERS' EQUITY:</t>
  </si>
  <si>
    <t>Preferred stock, $.01 par value; 2,000,000 shares authorized; no shares issued or outstanding in 2014 and 2013</t>
  </si>
  <si>
    <t>'  </t>
  </si>
  <si>
    <t>Additional paid-in capital</t>
  </si>
  <si>
    <t>Purchase price in excess of predecessor basis, net of tax benefit of $10,306</t>
  </si>
  <si>
    <t>Retained earnings</t>
  </si>
  <si>
    <t>Accumulated other comprehensive loss</t>
  </si>
  <si>
    <t>Treasury stock; at cost 4,474,433 shares in 2014 and 4,598,408 shares in 2013</t>
  </si>
  <si>
    <t>TOTAL STOCKHOLDERS' EQUITY</t>
  </si>
  <si>
    <t>TOTAL LIABILITIES AND STOCKHOLDERS' EQUITY</t>
  </si>
  <si>
    <t>Common stock</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Purchase price in excess of predecessor basis, tax benefit</t>
  </si>
  <si>
    <t>Treasury stock, shares</t>
  </si>
  <si>
    <t>Common stock, par value</t>
  </si>
  <si>
    <t>Common stock, shares authorized</t>
  </si>
  <si>
    <t>Common stock, shares issued</t>
  </si>
  <si>
    <t>Common stock, shares outstanding</t>
  </si>
  <si>
    <t>UNAUDITED CONSOLIDATED STATEMENTS OF INCOME AND COMPREHENSIVE INCOME (USD $)</t>
  </si>
  <si>
    <t>In Thousands, except Per Share data, unless otherwise specified</t>
  </si>
  <si>
    <t>3 Months Ended</t>
  </si>
  <si>
    <t>Sep. 30, 2013</t>
  </si>
  <si>
    <t>Income Statement [Abstract]</t>
  </si>
  <si>
    <t>Revenue</t>
  </si>
  <si>
    <t>Transportation costs</t>
  </si>
  <si>
    <t>Gross margin</t>
  </si>
  <si>
    <t>Costs and expenses:</t>
  </si>
  <si>
    <t>Salaries and benefits</t>
  </si>
  <si>
    <t>Agent fees and commissions</t>
  </si>
  <si>
    <t>General and administrative</t>
  </si>
  <si>
    <t>Depreciation and amortization</t>
  </si>
  <si>
    <t>Driver settlements and related costs</t>
  </si>
  <si>
    <t>Impairment of software</t>
  </si>
  <si>
    <t>Total costs and expenses</t>
  </si>
  <si>
    <t>Operating income</t>
  </si>
  <si>
    <t>Other income (expense):</t>
  </si>
  <si>
    <t>Interest expense</t>
  </si>
  <si>
    <t>Interest and dividend income</t>
  </si>
  <si>
    <t>Other, net</t>
  </si>
  <si>
    <t>Total other expense</t>
  </si>
  <si>
    <t>Income before provision for income taxes</t>
  </si>
  <si>
    <t>Provision for income taxes</t>
  </si>
  <si>
    <t>Net income</t>
  </si>
  <si>
    <t>Other comprehensive income (loss):</t>
  </si>
  <si>
    <t>Foreign currency translation adjustments</t>
  </si>
  <si>
    <t>Total comprehensive income</t>
  </si>
  <si>
    <t>Basic earnings per common share</t>
  </si>
  <si>
    <t>Diluted earnings per common share</t>
  </si>
  <si>
    <t>Basic weighted average number of shares outstanding</t>
  </si>
  <si>
    <t>Diluted weighted average number of shares outstanding</t>
  </si>
  <si>
    <t>UNAUDITED CONSOLIDATED STATEMENTS OF CASH FLOWS (USD $)</t>
  </si>
  <si>
    <t>Cash flows from operating activities:</t>
  </si>
  <si>
    <t>Adjustments to reconcile net income to net cash provided by operating activities:</t>
  </si>
  <si>
    <t>Compensation expense related to share-based compensation plans</t>
  </si>
  <si>
    <t>Gain on sale of assets</t>
  </si>
  <si>
    <t>Excess tax benefits from share-based compensation</t>
  </si>
  <si>
    <t>Changes in operating assets and liabilities:</t>
  </si>
  <si>
    <t>Accounts receivable, net</t>
  </si>
  <si>
    <t>Accounts payable</t>
  </si>
  <si>
    <t>Accrued expenses</t>
  </si>
  <si>
    <t>Net cash provided by operating activities</t>
  </si>
  <si>
    <t>Cash flows from investing activities:</t>
  </si>
  <si>
    <t>Proceeds from sale of equipment</t>
  </si>
  <si>
    <t>Purchases of property and equipment</t>
  </si>
  <si>
    <t>Net cash used in investing activities</t>
  </si>
  <si>
    <t>Cash flows from financing activities:</t>
  </si>
  <si>
    <t>Proceeds from issuance of debt</t>
  </si>
  <si>
    <t>Repayments of long term debt</t>
  </si>
  <si>
    <t>Proceeds from stock options exercised</t>
  </si>
  <si>
    <t>Stock tendered for payments of withholding taxes</t>
  </si>
  <si>
    <t>Purchase of treasury stock</t>
  </si>
  <si>
    <t>Capital lease payment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paid for:</t>
  </si>
  <si>
    <t>Interest</t>
  </si>
  <si>
    <t>Income taxes</t>
  </si>
  <si>
    <t>Interim Financial Statements</t>
  </si>
  <si>
    <t>Quarterly Financial Information Disclosure [Abstract]</t>
  </si>
  <si>
    <t>NOTE 1. Interim Financial Statements</t>
  </si>
  <si>
    <t>Our accompanying unaudited consolidated financial statements of Hub Group, Inc. (“we”, “us” or “our”) have been prepared pursuant to the rules and regulations of the Securities and Exchange Commission. Certain information and footnote disclosures normally included in annual financial statements have been omitted pursuant to those rules and regulations. However, we believe that the disclosures contained herein are adequate to make the information presented not misleading.</t>
  </si>
  <si>
    <t>The financial statements reflect, in our opinion, all material adjustments (which include only normal recurring adjustments) necessary to fairly present our financial position as of September 30, 2014 and results of operations for the three months and nine months ended September 30, 2014 and 2013.</t>
  </si>
  <si>
    <t>These unaudited consolidated financial statements and notes thereto should be read in conjunction with the consolidated financial statements and notes thereto included in our Annual Report on Form 10-K for the year ended December 31, 2013. Results of operations in interim periods are not necessarily indicative of results to be expected for a full year due partially to seasonality.</t>
  </si>
  <si>
    <t>Business Segments</t>
  </si>
  <si>
    <t>Segment Reporting [Abstract]</t>
  </si>
  <si>
    <t>NOTE 2. Business Segments</t>
  </si>
  <si>
    <t>We report two business segments, Hub and Mode, based on the way we manage, evaluate and internally report our business activities.</t>
  </si>
  <si>
    <t>Hub offers comprehensive intermodal, truck brokerage and logistics services. Our employees operate the freight through a network of operating centers located in the United States, Canada and Mexico. Each operating center is strategically located in a market with a significant concentration of shipping customers and one or more railheads. Hub has full time employees located throughout the United States, Canada and Mexico.</t>
  </si>
  <si>
    <t>Mode has independent business owners who sell and operate the business throughout North America, as well as sales only agents. Mode also has a company managed operation and corporate offices in Dallas, TX, a temperature protected services division, Temstar, located in Oak Brook, IL and corporate offices in Memphis, TN.</t>
  </si>
  <si>
    <t>Mode markets and operates its freight transportation services, consisting of intermodal, truck brokerage and logistics, primarily through agents who enter into contractual arrangements with Mode.</t>
  </si>
  <si>
    <t>The following is a summary of operating results and certain other financial data for our business segments (in thousands):</t>
  </si>
  <si>
    <t>  </t>
  </si>
  <si>
    <t>Three Months</t>
  </si>
  <si>
    <t>Ended September 30, 2014</t>
  </si>
  <si>
    <t>Ended September 30, 2013</t>
  </si>
  <si>
    <t>Inter-</t>
  </si>
  <si>
    <t>Hub</t>
  </si>
  <si>
    <t>Segment</t>
  </si>
  <si>
    <t>Group</t>
  </si>
  <si>
    <t>Mode</t>
  </si>
  <si>
    <t>Elims</t>
  </si>
  <si>
    <t>Total</t>
  </si>
  <si>
    <t>$</t>
  </si>
  <si>
    <t>(23,870</t>
  </si>
  <si>
    <t>) </t>
  </si>
  <si>
    <t>(13,016</t>
  </si>
  <si>
    <t>—  </t>
  </si>
  <si>
    <t>Capital expenditures</t>
  </si>
  <si>
    <t>The following tables summarize our revenue by segment and business line (in thousands):</t>
  </si>
  <si>
    <t>Intermodal</t>
  </si>
  <si>
    <t>(22,626</t>
  </si>
  <si>
    <t>(11,962</t>
  </si>
  <si>
    <t>Truck brokerage</t>
  </si>
  <si>
    <t>(181</t>
  </si>
  <si>
    <t>(549</t>
  </si>
  <si>
    <t>Logistics</t>
  </si>
  <si>
    <t>(1,063</t>
  </si>
  <si>
    <t>(505</t>
  </si>
  <si>
    <t>Total revenue</t>
  </si>
  <si>
    <t>Nine Months</t>
  </si>
  <si>
    <t>(57,393</t>
  </si>
  <si>
    <t>(36,305</t>
  </si>
  <si>
    <t>(54,865</t>
  </si>
  <si>
    <t>(34,280</t>
  </si>
  <si>
    <t>(717</t>
  </si>
  <si>
    <t>(1,110</t>
  </si>
  <si>
    <t>(1,811</t>
  </si>
  <si>
    <t>(915</t>
  </si>
  <si>
    <t>As of September 30, 2014</t>
  </si>
  <si>
    <t>As of December 31, 2013</t>
  </si>
  <si>
    <t>Total assets</t>
  </si>
  <si>
    <t>(7,748</t>
  </si>
  <si>
    <t>(3,976</t>
  </si>
  <si>
    <t>Goodwill</t>
  </si>
  <si>
    <t>Earnings Per Share</t>
  </si>
  <si>
    <t>Earnings Per Share [Abstract]</t>
  </si>
  <si>
    <t>NOTE 3. Earnings Per Share</t>
  </si>
  <si>
    <t>The following is a reconciliation of our earnings per share (in thousands, except for per share data):</t>
  </si>
  <si>
    <t>Three Months Ended,</t>
  </si>
  <si>
    <t>September 30,</t>
  </si>
  <si>
    <t>Nine Months Ended,</t>
  </si>
  <si>
    <t>Net income for basic and diluted earnings per share</t>
  </si>
  <si>
    <t>Weighted average shares outstanding – basic</t>
  </si>
  <si>
    <t>Dilutive effect of stock options and restricted stock</t>
  </si>
  <si>
    <t>Weighted average shares outstanding – diluted</t>
  </si>
  <si>
    <t>Earnings per share – basic</t>
  </si>
  <si>
    <t>Earnings per share – diluted</t>
  </si>
  <si>
    <t>Fair Value Measurement</t>
  </si>
  <si>
    <t>Fair Value Disclosures [Abstract]</t>
  </si>
  <si>
    <t>NOTE 4. Fair Value Measurement</t>
  </si>
  <si>
    <t>The carrying value of cash and cash equivalents, accounts receivable, accounts payable and long term debt materially approximated fair value as of September 30, 2014 and December 31, 2013.</t>
  </si>
  <si>
    <t>We consider as cash equivalents all highly liquid instruments with an original maturity of three months or less. As of September 30, 2014 and December 31, 2013, our cash is with high quality financial institutions in DDAs (Demand Deposit Accounts).</t>
  </si>
  <si>
    <t>Restricted investments included $21.6 million and $20.8 million as of September 30, 2014 and December 31, 2013, respectively, of mutual funds which are reported at fair value.</t>
  </si>
  <si>
    <t>The fair value measurement of these securities is based on quoted prices in active markets for identical assets which are defined as “Level 1” of the fair value hierarchy in the Fair Value Measurements and Disclosures Topic of the Codification.</t>
  </si>
  <si>
    <t>Long-Term Debt and Financing Arrangements</t>
  </si>
  <si>
    <t>Debt Disclosure [Abstract]</t>
  </si>
  <si>
    <t>NOTE 5. Long-Term Debt and Financing Arrangements</t>
  </si>
  <si>
    <t>We have standby letters of credit that expire at various dates in 2014 and 2015. As of September 30, 2014, our letters of credit were $6.1 million.</t>
  </si>
  <si>
    <t>Our unused and available borrowings under our bank revolving line of credit were $43.9 million as of September 30, 2014 and $44.8 million as of December 31, 2013. We were in compliance with our debt covenants as of September 30, 2014.</t>
  </si>
  <si>
    <t>In 2014 we entered into various Equipment Notes (“Notes”) for the purchase of tractors and containers. The Notes are secured by the underlying equipment financed in the agreements.</t>
  </si>
  <si>
    <t>Our outstanding debt is as follows (in thousands):</t>
  </si>
  <si>
    <t>As of</t>
  </si>
  <si>
    <t>December 31,</t>
  </si>
  <si>
    <t>Secured Equipment Notes due in September 2019 with monthly principal and interest payments of $329,718 commencing in September 2014; interest is paid monthly at a fixed annual rate of 2.15%</t>
  </si>
  <si>
    <t>Secured Equipment Notes due in September 2019 with monthly principal and interest payments of $90,939 commencing in September 2014; interest is paid monthly at a fixed annual rate of 2.15%</t>
  </si>
  <si>
    <t>Secured Equipment Notes due in February 2019 with monthly principal and interest payments of $444,000 commencing in January 2014; interest is paid monthly at a fixed annual rate between 1.87% and 1.93%</t>
  </si>
  <si>
    <t>Secured Equipment Notes due in June 2018 with quarterly principal and interest payments of $480,000 commencing in August 2013; interest is paid quarterly at a fixed annual rate between 1.9% and 2.0%</t>
  </si>
  <si>
    <t>Less current portion</t>
  </si>
  <si>
    <t>(11,559</t>
  </si>
  <si>
    <t>(1,771</t>
  </si>
  <si>
    <t>Total long-term debt</t>
  </si>
  <si>
    <t>Guarantees</t>
  </si>
  <si>
    <t>Guarantees [Abstract]</t>
  </si>
  <si>
    <t>NOTE 6. Guarantees</t>
  </si>
  <si>
    <t>As a recruiting tool for our owner-operators, we are guaranteeing certain company driver and owner-operators’ lease payments for tractors. The guarantees expire at various dates through 2020.</t>
  </si>
  <si>
    <t>The potential maximum exposure under these lease guarantees was approximately $30.4 million and $39.0 million as of September 30, 2014 and December 31, 2013, respectively. The potential maximum exposure represents the amount of the remaining lease payments on all outstanding guaranteed leases as of September 30, 2014 and December 31, 2013. However, upon default, we have the option to purchase the tractors. We could then sell the tractors and use the proceeds to recover all or a portion of the amounts paid under the guarantees. Alternatively, we can contract with another owner-operator who would assume the lease. There were no material defaults during the periods ended September 30, 2014 and December 31, 2013 and no potential material defaults.</t>
  </si>
  <si>
    <t>We had a liability of approximately $0.4 million as of September 30, 2014 and $0.7 million as of December 31, 2013, representing the fair value for estimated defaults of the guarantees, based on a discounted cash-flow analysis which is included in current and non-current liabilities in our Consolidated Balance Sheets. We are amortizing the amounts over the remaining lives of the respective guarantees.</t>
  </si>
  <si>
    <t>Commitments and Contingencies</t>
  </si>
  <si>
    <t>Commitments and Contingencies Disclosure [Abstract]</t>
  </si>
  <si>
    <t>NOTE 7. Commitments and Contingencies</t>
  </si>
  <si>
    <t>During the fourth quarter of 2013, we exercised our purchase option on approximately 2,000 containers that are currently leased. The purchases totaling approximately $7.8 million will occur as the leases expire throughout 2014. As of September 30, 2014, we have purchased approximately 1,925 containers with the remaining 75 containers to be purchased in the fourth quarter for approximately $0.3 million.</t>
  </si>
  <si>
    <t>In March 2014, we entered into an equipment purchase contract for the acquisition of 300 Freightliner tractors. The total purchase price of these tractors is approximately $39.3 million. As of October 16, 2014, we have received approximately 216 tractors. We expect to take delivery of the remaining units by the end of the year.</t>
  </si>
  <si>
    <t>In April 2014, we entered into equipment purchase contracts for the acquisition of up to 4,000 containers. We have decided to acquire 3,500 new 53’ containers at a total cost of $38.3 million. As of October 16, 2014, we have received approximately 2,694 containers. We expect to take delivery of the remaining units by the end of the year.</t>
  </si>
  <si>
    <t>We intend to finance the purchase of the remaining new containers and tractors with secured fixed rate debt.</t>
  </si>
  <si>
    <t>Legal Matters</t>
  </si>
  <si>
    <t>NOTE 8. Legal Matters</t>
  </si>
  <si>
    <t>We are a party to litigation incident to our business, including claims for personal injury and/or property damage, bankruptcy preference claims, and claims regarding freight lost or damaged in transit, improperly shipped or improperly billed. Some of the lawsuits to which we are party are covered by insurance and are being defended by our insurance carriers. Some of the lawsuits are not covered by insurance and we defend those ourselves. We do not believe that the outcome of this litigation will have a materially adverse effect on our financial position or results of operations.</t>
  </si>
  <si>
    <t>On January 25, 2013, a complaint was filed in the U.S. District Court for the Eastern District of California (Sacramento Division) by Salvador Robles against our subsidiary, Comtrak Logistics, Inc., now known as Hub Group Trucking, Inc. Mr. Robles drove a truck for Hub Group Trucking in California, first as an independent contractor and then as an employee. The action seeks class certification on behalf of a class comprised of present and former California-based truck drivers for Hub Group Trucking who were classified as independent contractors, from January 2009 to the present. The complaint alleges Hub Group Trucking has misclassified such drivers as independent contractors and that such drivers were employees. The complaint asserts various violations of the California Labor Code and claims that Hub Group Trucking has engaged in unfair competition practices. The complaint seeks, among other things, declaratory and injunctive relief, compensatory damages and attorney’s fees. In May 2013, the complaint was amended to add similar claims based on Mr. Robles’ status as an employed company driver. These additional claims are only on behalf of Mr. Robles and not a putative class. In August 2013, the district court stayed proceedings in the case pending decisions by the Court of Appeals for the 9th Circuit to decide whether the claims in two cases raising some similar claims should be dismissed on federal preemption grounds. In July 2014, the Court of Appeals ruled that the claims in those cases were not preempted. The case is now proceeding. As previously reported in our 8-K filed on September 9, 2014, a second complaint alleging substantially similar claims was filed by Carlos Barillas against Hub Group Trucking in the Superior Court of the State of California for the County of San Bernardino on July 24, 2014.</t>
  </si>
  <si>
    <t>The Company believes that the California independent contractor truck drivers were properly classified as independent contractors at all times. Nevertheless, because lawsuits are expensive, time-consuming and could interrupt our business operations, we decided to make settlement offers to individual drivers with respect to the claims alleged in the Robles and Barillas lawsuits, without admitting liability. To date, 92% of the drivers have accepted the settlement offers. In the third quarter of 2014, the Hub segment recorded a charge of $10.3 million. This charge includes $9.3 million for payments made to drivers who have accepted the settlement offer and $1.0 million of related legal, communication and implementation costs. This charge is included in Driver settlements and related costs in the Unaudited Consolidated Statements of Income and Comprehensive Income.</t>
  </si>
  <si>
    <t>On September 12, 2014, a complaint was filed in the U.S. District Court for the Northern District of Illinois (Eastern Division) by Christian Lubinski against Hub Group Trucking. The action seeks class certification on behalf of a class comprised of present and former owner-operators providing delivery services in Illinois for Hub Group Trucking. The complaint alleges Hub Group Trucking has misclassified such drivers as independent contractors and that such drivers are employees. The complaint alleges that Hub Group Trucking has made illegal deductions from the drivers’ pay and has failed to properly compensate the drivers for all hours worked, reimburse business expenses, pay employment taxes, and provide workers’ compensation and other employment benefits. The complaint asserts various violations of the Illinois Wage Payment and Collections Act and claims that Hub Group Trucking has been unjustly enriched. The complaint seeks, among other things, monetary damages for the relevant statutory period and attorneys’ fees.</t>
  </si>
  <si>
    <t>We cannot reasonably estimate at this time the possible loss or range of loss, if any, that may arise from the remaining unresolved claims in the Robles, Barillas and Lubinski lawsuits.</t>
  </si>
  <si>
    <t>Impairment of Software</t>
  </si>
  <si>
    <t>Goodwill and Intangible Assets Disclosure [Abstract]</t>
  </si>
  <si>
    <t>NOTE 9. Impairment of Software</t>
  </si>
  <si>
    <t>In the third quarter, the Hub segment recorded a full write-off of $11.9 million related to software development costs as a result of our decision to terminate a long-term technology project. Upon deployment in the third quarter, it was discovered that the software did not properly integrate with our current systems or meet the criteria for which it was designed. We do not believe the software can be cost effectively salvaged and it has no value on the open market. This charge is included in Impairment of software in the Unaudited Consolidated Statements of Income and Comprehensive Income.</t>
  </si>
  <si>
    <t>New Pronouncements</t>
  </si>
  <si>
    <t>Accounting Changes and Error Corrections [Abstract]</t>
  </si>
  <si>
    <t>NOTE 10. New Pronouncements</t>
  </si>
  <si>
    <t>In May 2014, the Financial Accounting Standards Board (“FASB”) issued Update No. 2014-09—Revenue from Contracts with Customers (Topic 606). This Standard provides guidance on how to recognize revenue to depict the transfer of promised goods or services to customers in an amount that reflects the consideration to which the entity expects to be entitled in exchange for those goods or services. For public organizations, the guidance in the update is effective for annual reporting periods beginning after December 15, 2016, including interim reporting periods within that reporting period. The update provides two transition methods to the new guidance: a retrospective approach and a modified retrospective approach. Early application is not permitted. We plan to adopt this standard January 1, 2017, as required. We are currently evaluating the transition method and effect this update will have on our consolidated financial statements.</t>
  </si>
  <si>
    <t>In April 2014, the Financial Accounting Standards Board (“FASB”) issued an update to Topic 360 – Property, Plant and Equipment and Topic 205 – Presentation of Financial Statements: Reporting Discontinued Operations and Disclosures of Disposals of Components of an Entity. The amendments in the update change the requirements for reporting discontinued operations in Subtopic 25-20. The guidance is effective for annual reporting periods beginning after December 15, 2014, including interim reporting periods within that reporting period and is to be applied prospectively. We plan to adopt this standard January 1, 2015, as required. We do not expect this new guidance to have a significant impact on our consolidated financial statements.</t>
  </si>
  <si>
    <t>Subsequent Event</t>
  </si>
  <si>
    <t>Subsequent Events [Abstract]</t>
  </si>
  <si>
    <t>NOTE 11. Subsequent Event</t>
  </si>
  <si>
    <t>On October 22, 2014, our Board of Directors authorized the purchase of up to $75.0 million of our Class A Common Stock. This authorization expires December 31, 2015. We may make purchases from time to time as market conditions warrant, and any repurchased shares are expected to be held in treasury for future use.</t>
  </si>
  <si>
    <t>Business Segments (Tables)</t>
  </si>
  <si>
    <t>Summary of Operating Results</t>
  </si>
  <si>
    <t>Summary of Revenue by Segment and Business Line</t>
  </si>
  <si>
    <t>                                                                                                                        Three Months</t>
  </si>
  <si>
    <t>                                    Three Months</t>
  </si>
  <si>
    <t>                                                                                                                               Nine Months</t>
  </si>
  <si>
    <t>                                           Nine Months</t>
  </si>
  <si>
    <t>Schedule of Assets</t>
  </si>
  <si>
    <t>Earnings Per Share (Tables)</t>
  </si>
  <si>
    <t>Reconciliation of Earnings Per Share</t>
  </si>
  <si>
    <t>Long-Term Debt and Financing Arrangements (Tables)</t>
  </si>
  <si>
    <t>Schedule of Outstanding Debt</t>
  </si>
  <si>
    <t>Business Segments - Additional Information (Detail)</t>
  </si>
  <si>
    <t>Number of business segments</t>
  </si>
  <si>
    <t>Summary of Operating Results (Detail) (USD $)</t>
  </si>
  <si>
    <t>Segment Reporting Information [Line Items]</t>
  </si>
  <si>
    <t>Operating Segments [Member] | Hub [Member]</t>
  </si>
  <si>
    <t>Operating Segments [Member] | Mode [Member]</t>
  </si>
  <si>
    <t>Intersegment Elims [Member]</t>
  </si>
  <si>
    <t>Summary of Revenue by Segment and Business Line (Detail) (USD $)</t>
  </si>
  <si>
    <t>Intermodal [Member]</t>
  </si>
  <si>
    <t>Truck brokerage [Member]</t>
  </si>
  <si>
    <t>Logistics [Member]</t>
  </si>
  <si>
    <t>Operating Segments [Member] | Hub [Member] | Intermodal [Member]</t>
  </si>
  <si>
    <t>Operating Segments [Member] | Hub [Member] | Truck brokerage [Member]</t>
  </si>
  <si>
    <t>Operating Segments [Member] | Hub [Member] | Logistics [Member]</t>
  </si>
  <si>
    <t>Operating Segments [Member] | Mode [Member] | Intermodal [Member]</t>
  </si>
  <si>
    <t>Operating Segments [Member] | Mode [Member] | Truck brokerage [Member]</t>
  </si>
  <si>
    <t>Operating Segments [Member] | Mode [Member] | Logistics [Member]</t>
  </si>
  <si>
    <t>Intersegment Elims [Member] | Intermodal [Member]</t>
  </si>
  <si>
    <t>Intersegment Elims [Member] | Truck brokerage [Member]</t>
  </si>
  <si>
    <t>Intersegment Elims [Member] | Logistics [Member]</t>
  </si>
  <si>
    <t>Schedule of Assets (Detail) (USD $)</t>
  </si>
  <si>
    <t>Reconciliation of Earnings Per Share (Detail) (USD $)</t>
  </si>
  <si>
    <t>Weighted average shares outstanding - basic</t>
  </si>
  <si>
    <t>Weighted average shares outstanding - diluted</t>
  </si>
  <si>
    <t>Earnings per share - basic</t>
  </si>
  <si>
    <t>Earnings per share - diluted</t>
  </si>
  <si>
    <t>Fair Value Measurement - Additional Information (Detail) (USD $)</t>
  </si>
  <si>
    <t>In Millions, unless otherwise specified</t>
  </si>
  <si>
    <t>Long-Term Debt and Financing Arrangements - Additional Information (Detail) (USD $)</t>
  </si>
  <si>
    <t>Standby Letters of Credit [Member]</t>
  </si>
  <si>
    <t>Revolving Line of Credit Facility [Member]</t>
  </si>
  <si>
    <t>Debt Instrument [Line Items]</t>
  </si>
  <si>
    <t>Outstanding letters of credit</t>
  </si>
  <si>
    <t>Letters of credit expiration, years</t>
  </si>
  <si>
    <t>'2014 and 2015</t>
  </si>
  <si>
    <t>Unused and available borrowings under bank revolving line of credit</t>
  </si>
  <si>
    <t>Schedule of Outstanding Debt (Detail) (USD $)</t>
  </si>
  <si>
    <t>Equipment Notes</t>
  </si>
  <si>
    <t>Secured long-term debt</t>
  </si>
  <si>
    <t>Secured Equipment Notes due in September 2019 with Monthly Payments of $329,718 [Member]</t>
  </si>
  <si>
    <t>Secured Equipment Notes due in September 2019 with Monthly Payments of $90,939 [Member]</t>
  </si>
  <si>
    <t>Secured Equipment Notes due in February 2019 [Member]</t>
  </si>
  <si>
    <t>Secured Equipment Notes due in June 2018 [Member]</t>
  </si>
  <si>
    <t>Schedule of Outstanding Debt (Parenthetical) (Detail) (USD $)</t>
  </si>
  <si>
    <t>12 Months Ended</t>
  </si>
  <si>
    <t>Monthly principal and interest payments</t>
  </si>
  <si>
    <t>Interest is paid monthly at a fixed rate</t>
  </si>
  <si>
    <t>Payment Frequency</t>
  </si>
  <si>
    <t>'Monthly</t>
  </si>
  <si>
    <t>Lower interest rate paid at a fixed rate</t>
  </si>
  <si>
    <t>Upper interest rate paid at a fixed rate</t>
  </si>
  <si>
    <t>'Quarterly</t>
  </si>
  <si>
    <t>Guarantees - Additional Information (Detail) (USD $)</t>
  </si>
  <si>
    <t>Expiration dates of guarantees</t>
  </si>
  <si>
    <t>'2020</t>
  </si>
  <si>
    <t>Potential maximum exposure under these lease guarantees</t>
  </si>
  <si>
    <t>Liability representing fair value for estimated defaults of guarantees, based on discounted cash-flow analysis</t>
  </si>
  <si>
    <t>Commitments and Contingencies - Additional Information (Detail) (USD $)</t>
  </si>
  <si>
    <t>1 Months Ended</t>
  </si>
  <si>
    <t>Apr. 30, 2014</t>
  </si>
  <si>
    <t>Containers</t>
  </si>
  <si>
    <t>Mar. 31, 2014</t>
  </si>
  <si>
    <t>Vehicle</t>
  </si>
  <si>
    <t>Maximum [Member]</t>
  </si>
  <si>
    <t>Oct. 16, 2014</t>
  </si>
  <si>
    <t>Subsequent Event [Member]</t>
  </si>
  <si>
    <t>Purchase Option Exercised [Member]</t>
  </si>
  <si>
    <t>Purchase Commitment, Excluding Long-term Commitment [Line Items]</t>
  </si>
  <si>
    <t>Number of containers to be purchased at lease expiration date</t>
  </si>
  <si>
    <t>Cost of purchasing containers</t>
  </si>
  <si>
    <t>Leases expiry date</t>
  </si>
  <si>
    <t>Number of containers purchased</t>
  </si>
  <si>
    <t>Number of remaining containers</t>
  </si>
  <si>
    <t>Purchase contract units, tractors</t>
  </si>
  <si>
    <t>Total costs of purchasing tractors</t>
  </si>
  <si>
    <t>Number of tractors received</t>
  </si>
  <si>
    <t>Purchase contract units, containers</t>
  </si>
  <si>
    <t>Number of containers received</t>
  </si>
  <si>
    <t>Legal Matters - Additional Information (Detail) (USD $)</t>
  </si>
  <si>
    <t>Legal Settlement By Party [Line Items]</t>
  </si>
  <si>
    <t>Charges related to claims</t>
  </si>
  <si>
    <t>Robles and Barillas lawsuits [Member]</t>
  </si>
  <si>
    <t>Percentage of accepted settlement offer</t>
  </si>
  <si>
    <t>Settlement charges for individual drivers</t>
  </si>
  <si>
    <t>Legal , communication and implementation charges</t>
  </si>
  <si>
    <t>Impairment of Software - Additional Information (Detail) (USD $)</t>
  </si>
  <si>
    <t>Asset Impairment Charges [Abstract]</t>
  </si>
  <si>
    <t>Software development cost</t>
  </si>
  <si>
    <t>Subsequent Event - Additional Information (Detail) (Class A Common Stock [Member], Subsequent Event [Member], USD $)</t>
  </si>
  <si>
    <t>0 Months Ended</t>
  </si>
  <si>
    <t>Oct. 22, 2014</t>
  </si>
  <si>
    <t>Class A Common Stock [Member] | Subsequent Event [Member]</t>
  </si>
  <si>
    <t>Subsequent Event [Line Items]</t>
  </si>
  <si>
    <t>Stock repurchase, amount authorized</t>
  </si>
  <si>
    <t>Authorization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0" fillId="33" borderId="0" xfId="0" applyFill="1" applyAlignment="1">
      <alignment horizontal="right"/>
    </xf>
    <xf numFmtId="0" fontId="25" fillId="0" borderId="0" xfId="0" applyFont="1" applyAlignment="1">
      <alignment wrapText="1"/>
    </xf>
    <xf numFmtId="0" fontId="0" fillId="0" borderId="0" xfId="0" applyAlignment="1">
      <alignment horizontal="right"/>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11" xfId="0" applyBorder="1" applyAlignment="1">
      <alignment wrapText="1"/>
    </xf>
    <xf numFmtId="0" fontId="16" fillId="0" borderId="11" xfId="0" applyFont="1" applyBorder="1" applyAlignment="1">
      <alignment horizontal="center"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xf numFmtId="0" fontId="27"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9" fillId="0" borderId="0" xfId="0" applyFont="1" applyAlignment="1">
      <alignment wrapText="1"/>
    </xf>
    <xf numFmtId="0" fontId="29" fillId="0" borderId="12"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7" fillId="33" borderId="0" xfId="0" applyFont="1" applyFill="1" applyAlignment="1">
      <alignment wrapText="1"/>
    </xf>
    <xf numFmtId="0" fontId="18" fillId="33" borderId="0" xfId="0" applyFont="1" applyFill="1" applyAlignment="1">
      <alignment horizontal="right" wrapText="1"/>
    </xf>
    <xf numFmtId="0" fontId="29" fillId="0" borderId="11" xfId="0" applyFont="1" applyBorder="1" applyAlignment="1">
      <alignment wrapText="1"/>
    </xf>
    <xf numFmtId="0" fontId="18" fillId="0" borderId="0" xfId="0" applyFont="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27" fillId="0" borderId="11" xfId="0" applyFont="1" applyBorder="1" applyAlignment="1">
      <alignment wrapText="1"/>
    </xf>
    <xf numFmtId="0" fontId="28" fillId="0" borderId="11" xfId="0" applyFont="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2"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36750359</v>
      </c>
      <c r="D15" s="6">
        <v>66229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6.7109375" customWidth="1"/>
    <col min="4" max="4" width="7" customWidth="1"/>
    <col min="5" max="5" width="26.140625" customWidth="1"/>
    <col min="6" max="6" width="7.5703125" customWidth="1"/>
    <col min="7" max="7" width="32.85546875" customWidth="1"/>
    <col min="8" max="8" width="7" customWidth="1"/>
    <col min="9" max="9" width="22.5703125" customWidth="1"/>
    <col min="10" max="10" width="7.5703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2" t="s">
        <v>7</v>
      </c>
      <c r="C3" s="32"/>
      <c r="D3" s="32"/>
      <c r="E3" s="32"/>
      <c r="F3" s="32"/>
      <c r="G3" s="32"/>
      <c r="H3" s="32"/>
      <c r="I3" s="32"/>
      <c r="J3" s="32"/>
    </row>
    <row r="4" spans="1:10" ht="15" customHeight="1" x14ac:dyDescent="0.25">
      <c r="A4" s="12" t="s">
        <v>218</v>
      </c>
      <c r="B4" s="32" t="s">
        <v>7</v>
      </c>
      <c r="C4" s="32"/>
      <c r="D4" s="32"/>
      <c r="E4" s="32"/>
      <c r="F4" s="32"/>
      <c r="G4" s="32"/>
      <c r="H4" s="32"/>
      <c r="I4" s="32"/>
      <c r="J4" s="32"/>
    </row>
    <row r="5" spans="1:10" x14ac:dyDescent="0.25">
      <c r="A5" s="12"/>
      <c r="B5" s="32"/>
      <c r="C5" s="32"/>
      <c r="D5" s="32"/>
      <c r="E5" s="32"/>
      <c r="F5" s="32"/>
      <c r="G5" s="32"/>
      <c r="H5" s="32"/>
      <c r="I5" s="32"/>
      <c r="J5" s="32"/>
    </row>
    <row r="6" spans="1:10" x14ac:dyDescent="0.25">
      <c r="A6" s="12"/>
      <c r="B6" s="35" t="s">
        <v>220</v>
      </c>
      <c r="C6" s="35"/>
      <c r="D6" s="35"/>
      <c r="E6" s="35"/>
      <c r="F6" s="35"/>
      <c r="G6" s="35"/>
      <c r="H6" s="35"/>
      <c r="I6" s="35"/>
      <c r="J6" s="35"/>
    </row>
    <row r="7" spans="1:10" x14ac:dyDescent="0.25">
      <c r="A7" s="12"/>
      <c r="B7" s="32"/>
      <c r="C7" s="32"/>
      <c r="D7" s="32"/>
      <c r="E7" s="32"/>
      <c r="F7" s="32"/>
      <c r="G7" s="32"/>
      <c r="H7" s="32"/>
      <c r="I7" s="32"/>
      <c r="J7" s="32"/>
    </row>
    <row r="8" spans="1:10" x14ac:dyDescent="0.25">
      <c r="A8" s="12"/>
      <c r="B8" s="36" t="s">
        <v>221</v>
      </c>
      <c r="C8" s="36"/>
      <c r="D8" s="36"/>
      <c r="E8" s="36"/>
      <c r="F8" s="36"/>
      <c r="G8" s="36"/>
      <c r="H8" s="36"/>
      <c r="I8" s="36"/>
      <c r="J8" s="36"/>
    </row>
    <row r="9" spans="1:10" x14ac:dyDescent="0.25">
      <c r="A9" s="12"/>
      <c r="B9" s="32"/>
      <c r="C9" s="32"/>
      <c r="D9" s="32"/>
      <c r="E9" s="32"/>
      <c r="F9" s="32"/>
      <c r="G9" s="32"/>
      <c r="H9" s="32"/>
      <c r="I9" s="32"/>
      <c r="J9" s="32"/>
    </row>
    <row r="10" spans="1:10" ht="25.5" customHeight="1" x14ac:dyDescent="0.25">
      <c r="A10" s="12"/>
      <c r="B10" s="36" t="s">
        <v>222</v>
      </c>
      <c r="C10" s="36"/>
      <c r="D10" s="36"/>
      <c r="E10" s="36"/>
      <c r="F10" s="36"/>
      <c r="G10" s="36"/>
      <c r="H10" s="36"/>
      <c r="I10" s="36"/>
      <c r="J10" s="36"/>
    </row>
    <row r="11" spans="1:10" x14ac:dyDescent="0.25">
      <c r="A11" s="12"/>
      <c r="B11" s="32"/>
      <c r="C11" s="32"/>
      <c r="D11" s="32"/>
      <c r="E11" s="32"/>
      <c r="F11" s="32"/>
      <c r="G11" s="32"/>
      <c r="H11" s="32"/>
      <c r="I11" s="32"/>
      <c r="J11" s="32"/>
    </row>
    <row r="12" spans="1:10" x14ac:dyDescent="0.25">
      <c r="A12" s="12"/>
      <c r="B12" s="36" t="s">
        <v>223</v>
      </c>
      <c r="C12" s="36"/>
      <c r="D12" s="36"/>
      <c r="E12" s="36"/>
      <c r="F12" s="36"/>
      <c r="G12" s="36"/>
      <c r="H12" s="36"/>
      <c r="I12" s="36"/>
      <c r="J12" s="36"/>
    </row>
    <row r="13" spans="1:10" x14ac:dyDescent="0.25">
      <c r="A13" s="12"/>
      <c r="B13" s="32"/>
      <c r="C13" s="32"/>
      <c r="D13" s="32"/>
      <c r="E13" s="32"/>
      <c r="F13" s="32"/>
      <c r="G13" s="32"/>
      <c r="H13" s="32"/>
      <c r="I13" s="32"/>
      <c r="J13" s="32"/>
    </row>
    <row r="14" spans="1:10" x14ac:dyDescent="0.25">
      <c r="A14" s="12"/>
      <c r="B14" s="37"/>
      <c r="C14" s="37"/>
      <c r="D14" s="37"/>
      <c r="E14" s="37"/>
      <c r="F14" s="37"/>
      <c r="G14" s="37"/>
      <c r="H14" s="37"/>
      <c r="I14" s="37"/>
      <c r="J14" s="37"/>
    </row>
    <row r="15" spans="1:10" x14ac:dyDescent="0.25">
      <c r="A15" s="12"/>
      <c r="B15" s="32"/>
      <c r="C15" s="32"/>
      <c r="D15" s="32"/>
      <c r="E15" s="32"/>
      <c r="F15" s="32"/>
      <c r="G15" s="32"/>
      <c r="H15" s="32"/>
      <c r="I15" s="32"/>
      <c r="J15" s="32"/>
    </row>
    <row r="16" spans="1:10" x14ac:dyDescent="0.25">
      <c r="A16" s="12"/>
      <c r="B16" s="36" t="s">
        <v>224</v>
      </c>
      <c r="C16" s="36"/>
      <c r="D16" s="36"/>
      <c r="E16" s="36"/>
      <c r="F16" s="36"/>
      <c r="G16" s="36"/>
      <c r="H16" s="36"/>
      <c r="I16" s="36"/>
      <c r="J16" s="36"/>
    </row>
    <row r="17" spans="1:10" x14ac:dyDescent="0.25">
      <c r="A17" s="12"/>
      <c r="B17" s="32"/>
      <c r="C17" s="32"/>
      <c r="D17" s="32"/>
      <c r="E17" s="32"/>
      <c r="F17" s="32"/>
      <c r="G17" s="32"/>
      <c r="H17" s="32"/>
      <c r="I17" s="32"/>
      <c r="J17" s="32"/>
    </row>
    <row r="18" spans="1:10" ht="15.75" x14ac:dyDescent="0.25">
      <c r="A18" s="12"/>
      <c r="B18" s="38"/>
      <c r="C18" s="38"/>
      <c r="D18" s="38"/>
      <c r="E18" s="38"/>
      <c r="F18" s="38"/>
      <c r="G18" s="38"/>
      <c r="H18" s="38"/>
      <c r="I18" s="38"/>
      <c r="J18" s="38"/>
    </row>
    <row r="19" spans="1:10" x14ac:dyDescent="0.25">
      <c r="A19" s="12"/>
      <c r="B19" s="4"/>
      <c r="C19" s="4"/>
      <c r="D19" s="4"/>
      <c r="E19" s="4"/>
      <c r="F19" s="4"/>
      <c r="G19" s="4"/>
      <c r="H19" s="4"/>
      <c r="I19" s="4"/>
      <c r="J19" s="4"/>
    </row>
    <row r="20" spans="1:10" ht="15.75" thickBot="1" x14ac:dyDescent="0.3">
      <c r="A20" s="12"/>
      <c r="B20" s="4"/>
      <c r="C20" s="4" t="s">
        <v>155</v>
      </c>
      <c r="D20" s="31" t="s">
        <v>225</v>
      </c>
      <c r="E20" s="31"/>
      <c r="F20" s="31"/>
      <c r="G20" s="31"/>
      <c r="H20" s="31"/>
      <c r="I20" s="31"/>
      <c r="J20" s="4"/>
    </row>
    <row r="21" spans="1:10" ht="15" customHeight="1" x14ac:dyDescent="0.25">
      <c r="A21" s="12"/>
      <c r="B21" s="32"/>
      <c r="C21" s="32" t="s">
        <v>155</v>
      </c>
      <c r="D21" s="34" t="s">
        <v>203</v>
      </c>
      <c r="E21" s="34"/>
      <c r="F21" s="33"/>
      <c r="G21" s="33"/>
      <c r="H21" s="34" t="s">
        <v>226</v>
      </c>
      <c r="I21" s="34"/>
      <c r="J21" s="32"/>
    </row>
    <row r="22" spans="1:10" ht="15.75" thickBot="1" x14ac:dyDescent="0.3">
      <c r="A22" s="12"/>
      <c r="B22" s="32"/>
      <c r="C22" s="32"/>
      <c r="D22" s="31">
        <v>2014</v>
      </c>
      <c r="E22" s="31"/>
      <c r="F22" s="32"/>
      <c r="G22" s="32"/>
      <c r="H22" s="31">
        <v>2013</v>
      </c>
      <c r="I22" s="31"/>
      <c r="J22" s="32"/>
    </row>
    <row r="23" spans="1:10" ht="90" x14ac:dyDescent="0.25">
      <c r="A23" s="12"/>
      <c r="B23" s="16" t="s">
        <v>227</v>
      </c>
      <c r="C23" s="17" t="s">
        <v>155</v>
      </c>
      <c r="D23" s="17" t="s">
        <v>166</v>
      </c>
      <c r="E23" s="18">
        <v>18739</v>
      </c>
      <c r="F23" s="19" t="s">
        <v>155</v>
      </c>
      <c r="G23" s="17"/>
      <c r="H23" s="19" t="s">
        <v>166</v>
      </c>
      <c r="I23" s="26" t="s">
        <v>170</v>
      </c>
      <c r="J23" s="19" t="s">
        <v>155</v>
      </c>
    </row>
    <row r="24" spans="1:10" ht="90" x14ac:dyDescent="0.25">
      <c r="A24" s="12"/>
      <c r="B24" s="2" t="s">
        <v>228</v>
      </c>
      <c r="C24" s="4" t="s">
        <v>155</v>
      </c>
      <c r="D24" s="4"/>
      <c r="E24" s="21">
        <v>5168</v>
      </c>
      <c r="F24" t="s">
        <v>155</v>
      </c>
      <c r="G24" s="4"/>
      <c r="I24" s="28" t="s">
        <v>170</v>
      </c>
      <c r="J24" t="s">
        <v>155</v>
      </c>
    </row>
    <row r="25" spans="1:10" ht="90" x14ac:dyDescent="0.25">
      <c r="A25" s="12"/>
      <c r="B25" s="16" t="s">
        <v>229</v>
      </c>
      <c r="C25" s="17" t="s">
        <v>155</v>
      </c>
      <c r="D25" s="17"/>
      <c r="E25" s="18">
        <v>22488</v>
      </c>
      <c r="F25" s="19" t="s">
        <v>155</v>
      </c>
      <c r="G25" s="17"/>
      <c r="H25" s="19"/>
      <c r="I25" s="26" t="s">
        <v>170</v>
      </c>
      <c r="J25" s="19" t="s">
        <v>155</v>
      </c>
    </row>
    <row r="26" spans="1:10" ht="90.75" thickBot="1" x14ac:dyDescent="0.3">
      <c r="A26" s="12"/>
      <c r="B26" s="2" t="s">
        <v>230</v>
      </c>
      <c r="C26" s="4" t="s">
        <v>155</v>
      </c>
      <c r="D26" s="4"/>
      <c r="E26" s="21">
        <v>6921</v>
      </c>
      <c r="F26" t="s">
        <v>155</v>
      </c>
      <c r="G26" s="4"/>
      <c r="H26" s="4"/>
      <c r="I26" s="21">
        <v>8246</v>
      </c>
      <c r="J26" t="s">
        <v>155</v>
      </c>
    </row>
    <row r="27" spans="1:10" x14ac:dyDescent="0.25">
      <c r="A27" s="12"/>
      <c r="B27" s="23"/>
      <c r="C27" s="23" t="s">
        <v>155</v>
      </c>
      <c r="D27" s="24"/>
      <c r="E27" s="24"/>
      <c r="F27" s="23"/>
      <c r="G27" s="23"/>
      <c r="H27" s="24"/>
      <c r="I27" s="24"/>
      <c r="J27" s="23"/>
    </row>
    <row r="28" spans="1:10" ht="15.75" thickBot="1" x14ac:dyDescent="0.3">
      <c r="A28" s="12"/>
      <c r="B28" s="16"/>
      <c r="C28" s="25" t="s">
        <v>155</v>
      </c>
      <c r="D28" s="17"/>
      <c r="E28" s="18">
        <v>53316</v>
      </c>
      <c r="F28" s="19" t="s">
        <v>155</v>
      </c>
      <c r="G28" s="25"/>
      <c r="H28" s="17"/>
      <c r="I28" s="18">
        <v>8246</v>
      </c>
      <c r="J28" s="19" t="s">
        <v>155</v>
      </c>
    </row>
    <row r="29" spans="1:10" x14ac:dyDescent="0.25">
      <c r="A29" s="12"/>
      <c r="B29" s="23"/>
      <c r="C29" s="23" t="s">
        <v>155</v>
      </c>
      <c r="D29" s="24"/>
      <c r="E29" s="24"/>
      <c r="F29" s="23"/>
      <c r="G29" s="23"/>
      <c r="H29" s="24"/>
      <c r="I29" s="24"/>
      <c r="J29" s="23"/>
    </row>
    <row r="30" spans="1:10" ht="15.75" thickBot="1" x14ac:dyDescent="0.3">
      <c r="A30" s="12"/>
      <c r="B30" s="2" t="s">
        <v>231</v>
      </c>
      <c r="C30" s="27" t="s">
        <v>155</v>
      </c>
      <c r="D30" s="4"/>
      <c r="E30" s="22" t="s">
        <v>232</v>
      </c>
      <c r="F30" t="s">
        <v>168</v>
      </c>
      <c r="G30" s="27"/>
      <c r="H30" s="4"/>
      <c r="I30" s="22" t="s">
        <v>233</v>
      </c>
      <c r="J30" t="s">
        <v>168</v>
      </c>
    </row>
    <row r="31" spans="1:10" x14ac:dyDescent="0.25">
      <c r="A31" s="12"/>
      <c r="B31" s="23"/>
      <c r="C31" s="23" t="s">
        <v>155</v>
      </c>
      <c r="D31" s="24"/>
      <c r="E31" s="24"/>
      <c r="F31" s="23"/>
      <c r="G31" s="23"/>
      <c r="H31" s="24"/>
      <c r="I31" s="24"/>
      <c r="J31" s="23"/>
    </row>
    <row r="32" spans="1:10" ht="15.75" thickBot="1" x14ac:dyDescent="0.3">
      <c r="A32" s="12"/>
      <c r="B32" s="16" t="s">
        <v>234</v>
      </c>
      <c r="C32" s="25" t="s">
        <v>155</v>
      </c>
      <c r="D32" s="17" t="s">
        <v>166</v>
      </c>
      <c r="E32" s="18">
        <v>41757</v>
      </c>
      <c r="F32" s="19" t="s">
        <v>155</v>
      </c>
      <c r="G32" s="25"/>
      <c r="H32" s="17" t="s">
        <v>166</v>
      </c>
      <c r="I32" s="18">
        <v>6475</v>
      </c>
      <c r="J32" s="19" t="s">
        <v>155</v>
      </c>
    </row>
    <row r="33" spans="1:10" ht="15.75" thickTop="1" x14ac:dyDescent="0.25">
      <c r="A33" s="12"/>
      <c r="B33" s="23"/>
      <c r="C33" s="23" t="s">
        <v>155</v>
      </c>
      <c r="D33" s="29"/>
      <c r="E33" s="29"/>
      <c r="F33" s="23"/>
      <c r="G33" s="23"/>
      <c r="H33" s="29"/>
      <c r="I33" s="29"/>
      <c r="J33" s="23"/>
    </row>
    <row r="34" spans="1:10" x14ac:dyDescent="0.25">
      <c r="A34" s="12"/>
      <c r="B34" s="32"/>
      <c r="C34" s="32"/>
      <c r="D34" s="32"/>
      <c r="E34" s="32"/>
      <c r="F34" s="32"/>
      <c r="G34" s="32"/>
      <c r="H34" s="32"/>
      <c r="I34" s="32"/>
      <c r="J34" s="32"/>
    </row>
    <row r="35" spans="1:10" x14ac:dyDescent="0.25">
      <c r="A35" s="12"/>
      <c r="B35" s="36"/>
      <c r="C35" s="36"/>
      <c r="D35" s="36"/>
      <c r="E35" s="36"/>
      <c r="F35" s="36"/>
      <c r="G35" s="36"/>
      <c r="H35" s="36"/>
      <c r="I35" s="36"/>
      <c r="J35" s="36"/>
    </row>
  </sheetData>
  <mergeCells count="32">
    <mergeCell ref="B35:J35"/>
    <mergeCell ref="B14:J14"/>
    <mergeCell ref="B15:J15"/>
    <mergeCell ref="B16:J16"/>
    <mergeCell ref="B17:J17"/>
    <mergeCell ref="B18:J18"/>
    <mergeCell ref="B34:J34"/>
    <mergeCell ref="B8:J8"/>
    <mergeCell ref="B9:J9"/>
    <mergeCell ref="B10:J10"/>
    <mergeCell ref="B11:J11"/>
    <mergeCell ref="B12:J12"/>
    <mergeCell ref="B13:J13"/>
    <mergeCell ref="J21:J22"/>
    <mergeCell ref="A1:A2"/>
    <mergeCell ref="B1:J1"/>
    <mergeCell ref="B2:J2"/>
    <mergeCell ref="B3:J3"/>
    <mergeCell ref="A4:A35"/>
    <mergeCell ref="B4:J4"/>
    <mergeCell ref="B5:J5"/>
    <mergeCell ref="B6:J6"/>
    <mergeCell ref="B7:J7"/>
    <mergeCell ref="D20:I20"/>
    <mergeCell ref="B21:B22"/>
    <mergeCell ref="C21:C22"/>
    <mergeCell ref="D21:E21"/>
    <mergeCell ref="D22:E22"/>
    <mergeCell ref="F21:F22"/>
    <mergeCell ref="G21:G22"/>
    <mergeCell ref="H21:I21"/>
    <mergeCell ref="H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7</v>
      </c>
    </row>
    <row r="4" spans="1:2" x14ac:dyDescent="0.25">
      <c r="A4" s="12" t="s">
        <v>235</v>
      </c>
      <c r="B4" s="4" t="s">
        <v>7</v>
      </c>
    </row>
    <row r="5" spans="1:2" x14ac:dyDescent="0.25">
      <c r="A5" s="12"/>
      <c r="B5" s="10" t="s">
        <v>237</v>
      </c>
    </row>
    <row r="6" spans="1:2" ht="64.5" x14ac:dyDescent="0.25">
      <c r="A6" s="12"/>
      <c r="B6" s="11" t="s">
        <v>238</v>
      </c>
    </row>
    <row r="7" spans="1:2" ht="230.25" x14ac:dyDescent="0.25">
      <c r="A7" s="12"/>
      <c r="B7" s="11" t="s">
        <v>239</v>
      </c>
    </row>
    <row r="8" spans="1:2" ht="128.25" x14ac:dyDescent="0.25">
      <c r="A8" s="12"/>
      <c r="B8" s="11" t="s">
        <v>240</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7</v>
      </c>
    </row>
    <row r="4" spans="1:2" x14ac:dyDescent="0.25">
      <c r="A4" s="12" t="s">
        <v>241</v>
      </c>
      <c r="B4" s="4" t="s">
        <v>7</v>
      </c>
    </row>
    <row r="5" spans="1:2" x14ac:dyDescent="0.25">
      <c r="A5" s="12"/>
      <c r="B5" s="4"/>
    </row>
    <row r="6" spans="1:2" x14ac:dyDescent="0.25">
      <c r="A6" s="12"/>
      <c r="B6" s="13" t="s">
        <v>243</v>
      </c>
    </row>
    <row r="7" spans="1:2" x14ac:dyDescent="0.25">
      <c r="A7" s="12"/>
      <c r="B7" s="4"/>
    </row>
    <row r="8" spans="1:2" ht="141" x14ac:dyDescent="0.25">
      <c r="A8" s="12"/>
      <c r="B8" s="14" t="s">
        <v>244</v>
      </c>
    </row>
    <row r="9" spans="1:2" x14ac:dyDescent="0.25">
      <c r="A9" s="12"/>
      <c r="B9" s="4"/>
    </row>
    <row r="10" spans="1:2" ht="115.5" x14ac:dyDescent="0.25">
      <c r="A10" s="12"/>
      <c r="B10" s="14" t="s">
        <v>245</v>
      </c>
    </row>
    <row r="11" spans="1:2" x14ac:dyDescent="0.25">
      <c r="A11" s="12"/>
      <c r="B11" s="4"/>
    </row>
    <row r="12" spans="1:2" x14ac:dyDescent="0.25">
      <c r="A12" s="12"/>
      <c r="B12" s="15"/>
    </row>
    <row r="13" spans="1:2" x14ac:dyDescent="0.25">
      <c r="A13" s="12"/>
      <c r="B13" s="4"/>
    </row>
    <row r="14" spans="1:2" ht="115.5" x14ac:dyDescent="0.25">
      <c r="A14" s="12"/>
      <c r="B14" s="14" t="s">
        <v>246</v>
      </c>
    </row>
    <row r="15" spans="1:2" x14ac:dyDescent="0.25">
      <c r="A15" s="12"/>
      <c r="B15" s="4"/>
    </row>
    <row r="16" spans="1:2" ht="39" x14ac:dyDescent="0.25">
      <c r="A16" s="12"/>
      <c r="B16" s="14" t="s">
        <v>24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ht="30" x14ac:dyDescent="0.25">
      <c r="A3" s="3" t="s">
        <v>242</v>
      </c>
      <c r="B3" s="4" t="s">
        <v>7</v>
      </c>
    </row>
    <row r="4" spans="1:2" x14ac:dyDescent="0.25">
      <c r="A4" s="12" t="s">
        <v>248</v>
      </c>
      <c r="B4" s="4" t="s">
        <v>7</v>
      </c>
    </row>
    <row r="5" spans="1:2" x14ac:dyDescent="0.25">
      <c r="A5" s="12"/>
      <c r="B5" s="4"/>
    </row>
    <row r="6" spans="1:2" x14ac:dyDescent="0.25">
      <c r="A6" s="12"/>
      <c r="B6" s="13" t="s">
        <v>249</v>
      </c>
    </row>
    <row r="7" spans="1:2" x14ac:dyDescent="0.25">
      <c r="A7" s="12"/>
      <c r="B7" s="4"/>
    </row>
    <row r="8" spans="1:2" ht="179.25" x14ac:dyDescent="0.25">
      <c r="A8" s="12"/>
      <c r="B8" s="14" t="s">
        <v>250</v>
      </c>
    </row>
    <row r="9" spans="1:2" x14ac:dyDescent="0.25">
      <c r="A9" s="12"/>
      <c r="B9" s="4"/>
    </row>
    <row r="10" spans="1:2" ht="409.6" x14ac:dyDescent="0.25">
      <c r="A10" s="12"/>
      <c r="B10" s="14" t="s">
        <v>251</v>
      </c>
    </row>
    <row r="11" spans="1:2" x14ac:dyDescent="0.25">
      <c r="A11" s="12"/>
      <c r="B11" s="4"/>
    </row>
    <row r="12" spans="1:2" ht="281.25" x14ac:dyDescent="0.25">
      <c r="A12" s="12"/>
      <c r="B12" s="14" t="s">
        <v>252</v>
      </c>
    </row>
    <row r="13" spans="1:2" x14ac:dyDescent="0.25">
      <c r="A13" s="12"/>
      <c r="B13" s="4"/>
    </row>
    <row r="14" spans="1:2" ht="332.25" x14ac:dyDescent="0.25">
      <c r="A14" s="12"/>
      <c r="B14" s="14" t="s">
        <v>253</v>
      </c>
    </row>
    <row r="15" spans="1:2" x14ac:dyDescent="0.25">
      <c r="A15" s="12"/>
      <c r="B15" s="4"/>
    </row>
    <row r="16" spans="1:2" x14ac:dyDescent="0.25">
      <c r="A16" s="12"/>
      <c r="B16" s="15"/>
    </row>
    <row r="17" spans="1:2" x14ac:dyDescent="0.25">
      <c r="A17" s="12"/>
      <c r="B17" s="4"/>
    </row>
    <row r="18" spans="1:2" ht="64.5" x14ac:dyDescent="0.25">
      <c r="A18" s="12"/>
      <c r="B18" s="14" t="s">
        <v>254</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7</v>
      </c>
    </row>
    <row r="4" spans="1:2" x14ac:dyDescent="0.25">
      <c r="A4" s="12" t="s">
        <v>255</v>
      </c>
      <c r="B4" s="4" t="s">
        <v>7</v>
      </c>
    </row>
    <row r="5" spans="1:2" x14ac:dyDescent="0.25">
      <c r="A5" s="12"/>
      <c r="B5" s="4"/>
    </row>
    <row r="6" spans="1:2" x14ac:dyDescent="0.25">
      <c r="A6" s="12"/>
      <c r="B6" s="13" t="s">
        <v>257</v>
      </c>
    </row>
    <row r="7" spans="1:2" x14ac:dyDescent="0.25">
      <c r="A7" s="12"/>
      <c r="B7" s="4"/>
    </row>
    <row r="8" spans="1:2" ht="192" x14ac:dyDescent="0.25">
      <c r="A8" s="12"/>
      <c r="B8" s="14" t="s">
        <v>2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9</v>
      </c>
      <c r="B1" s="1" t="s">
        <v>1</v>
      </c>
    </row>
    <row r="2" spans="1:2" x14ac:dyDescent="0.25">
      <c r="A2" s="7"/>
      <c r="B2" s="1" t="s">
        <v>2</v>
      </c>
    </row>
    <row r="3" spans="1:2" ht="30" x14ac:dyDescent="0.25">
      <c r="A3" s="3" t="s">
        <v>260</v>
      </c>
      <c r="B3" s="4" t="s">
        <v>7</v>
      </c>
    </row>
    <row r="4" spans="1:2" x14ac:dyDescent="0.25">
      <c r="A4" s="12" t="s">
        <v>259</v>
      </c>
      <c r="B4" s="4" t="s">
        <v>7</v>
      </c>
    </row>
    <row r="5" spans="1:2" x14ac:dyDescent="0.25">
      <c r="A5" s="12"/>
      <c r="B5" s="4"/>
    </row>
    <row r="6" spans="1:2" x14ac:dyDescent="0.25">
      <c r="A6" s="12"/>
      <c r="B6" s="13" t="s">
        <v>261</v>
      </c>
    </row>
    <row r="7" spans="1:2" x14ac:dyDescent="0.25">
      <c r="A7" s="12"/>
      <c r="B7" s="4"/>
    </row>
    <row r="8" spans="1:2" ht="294" x14ac:dyDescent="0.25">
      <c r="A8" s="12"/>
      <c r="B8" s="14" t="s">
        <v>262</v>
      </c>
    </row>
    <row r="9" spans="1:2" x14ac:dyDescent="0.25">
      <c r="A9" s="12"/>
      <c r="B9" s="4"/>
    </row>
    <row r="10" spans="1:2" ht="243" x14ac:dyDescent="0.25">
      <c r="A10" s="12"/>
      <c r="B10" s="14" t="s">
        <v>263</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4</v>
      </c>
      <c r="B1" s="1" t="s">
        <v>1</v>
      </c>
    </row>
    <row r="2" spans="1:2" x14ac:dyDescent="0.25">
      <c r="A2" s="7"/>
      <c r="B2" s="1" t="s">
        <v>2</v>
      </c>
    </row>
    <row r="3" spans="1:2" x14ac:dyDescent="0.25">
      <c r="A3" s="3" t="s">
        <v>265</v>
      </c>
      <c r="B3" s="4" t="s">
        <v>7</v>
      </c>
    </row>
    <row r="4" spans="1:2" x14ac:dyDescent="0.25">
      <c r="A4" s="12" t="s">
        <v>264</v>
      </c>
      <c r="B4" s="4" t="s">
        <v>7</v>
      </c>
    </row>
    <row r="5" spans="1:2" x14ac:dyDescent="0.25">
      <c r="A5" s="12"/>
      <c r="B5" s="4"/>
    </row>
    <row r="6" spans="1:2" x14ac:dyDescent="0.25">
      <c r="A6" s="12"/>
      <c r="B6" s="13" t="s">
        <v>266</v>
      </c>
    </row>
    <row r="7" spans="1:2" x14ac:dyDescent="0.25">
      <c r="A7" s="12"/>
      <c r="B7" s="4"/>
    </row>
    <row r="8" spans="1:2" ht="102.75" x14ac:dyDescent="0.25">
      <c r="A8" s="12"/>
      <c r="B8" s="14" t="s">
        <v>267</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2" bestFit="1" customWidth="1"/>
    <col min="6" max="7" width="1.85546875" bestFit="1" customWidth="1"/>
    <col min="8" max="8" width="2" bestFit="1" customWidth="1"/>
    <col min="9" max="9" width="7.5703125" bestFit="1" customWidth="1"/>
    <col min="10" max="11" width="1.85546875" bestFit="1" customWidth="1"/>
    <col min="12" max="12" width="2" bestFit="1" customWidth="1"/>
    <col min="13" max="13" width="7.28515625" bestFit="1" customWidth="1"/>
    <col min="14" max="14" width="2.140625" bestFit="1" customWidth="1"/>
    <col min="16" max="16" width="2" bestFit="1" customWidth="1"/>
    <col min="18" max="19" width="1.85546875" bestFit="1" customWidth="1"/>
    <col min="20" max="20" width="2" bestFit="1" customWidth="1"/>
    <col min="22" max="23" width="1.85546875" bestFit="1" customWidth="1"/>
    <col min="24" max="24" width="2" bestFit="1" customWidth="1"/>
    <col min="25" max="25" width="7.5703125" bestFit="1" customWidth="1"/>
    <col min="26" max="27" width="1.85546875" bestFit="1" customWidth="1"/>
    <col min="28" max="28" width="2" bestFit="1" customWidth="1"/>
    <col min="29" max="29" width="7.28515625" bestFit="1" customWidth="1"/>
    <col min="30" max="30" width="2.140625" bestFit="1" customWidth="1"/>
    <col min="32" max="32" width="2" bestFit="1" customWidth="1"/>
    <col min="34" max="34" width="1.85546875" bestFit="1" customWidth="1"/>
  </cols>
  <sheetData>
    <row r="1" spans="1:34"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8</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269</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58" t="s">
        <v>154</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row>
    <row r="6" spans="1:34" ht="15.75" x14ac:dyDescent="0.25">
      <c r="A6" s="12"/>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40"/>
      <c r="C8" s="40" t="s">
        <v>155</v>
      </c>
      <c r="D8" s="54" t="s">
        <v>156</v>
      </c>
      <c r="E8" s="54"/>
      <c r="F8" s="54"/>
      <c r="G8" s="54"/>
      <c r="H8" s="54"/>
      <c r="I8" s="54"/>
      <c r="J8" s="54"/>
      <c r="K8" s="54"/>
      <c r="L8" s="54"/>
      <c r="M8" s="54"/>
      <c r="N8" s="54"/>
      <c r="O8" s="54"/>
      <c r="P8" s="54"/>
      <c r="Q8" s="54"/>
      <c r="R8" s="40"/>
      <c r="S8" s="40" t="s">
        <v>155</v>
      </c>
      <c r="T8" s="54" t="s">
        <v>156</v>
      </c>
      <c r="U8" s="54"/>
      <c r="V8" s="54"/>
      <c r="W8" s="54"/>
      <c r="X8" s="54"/>
      <c r="Y8" s="54"/>
      <c r="Z8" s="54"/>
      <c r="AA8" s="54"/>
      <c r="AB8" s="54"/>
      <c r="AC8" s="54"/>
      <c r="AD8" s="54"/>
      <c r="AE8" s="54"/>
      <c r="AF8" s="54"/>
      <c r="AG8" s="54"/>
      <c r="AH8" s="40"/>
    </row>
    <row r="9" spans="1:34" ht="15.75" thickBot="1" x14ac:dyDescent="0.3">
      <c r="A9" s="12"/>
      <c r="B9" s="40"/>
      <c r="C9" s="40" t="s">
        <v>155</v>
      </c>
      <c r="D9" s="55" t="s">
        <v>157</v>
      </c>
      <c r="E9" s="55"/>
      <c r="F9" s="55"/>
      <c r="G9" s="55"/>
      <c r="H9" s="55"/>
      <c r="I9" s="55"/>
      <c r="J9" s="55"/>
      <c r="K9" s="55"/>
      <c r="L9" s="55"/>
      <c r="M9" s="55"/>
      <c r="N9" s="55"/>
      <c r="O9" s="55"/>
      <c r="P9" s="55"/>
      <c r="Q9" s="55"/>
      <c r="R9" s="40"/>
      <c r="S9" s="40" t="s">
        <v>155</v>
      </c>
      <c r="T9" s="55" t="s">
        <v>158</v>
      </c>
      <c r="U9" s="55"/>
      <c r="V9" s="55"/>
      <c r="W9" s="55"/>
      <c r="X9" s="55"/>
      <c r="Y9" s="55"/>
      <c r="Z9" s="55"/>
      <c r="AA9" s="55"/>
      <c r="AB9" s="55"/>
      <c r="AC9" s="55"/>
      <c r="AD9" s="55"/>
      <c r="AE9" s="55"/>
      <c r="AF9" s="55"/>
      <c r="AG9" s="55"/>
      <c r="AH9" s="40"/>
    </row>
    <row r="10" spans="1:34" x14ac:dyDescent="0.25">
      <c r="A10" s="12"/>
      <c r="B10" s="40"/>
      <c r="C10" s="40" t="s">
        <v>155</v>
      </c>
      <c r="D10" s="64"/>
      <c r="E10" s="64"/>
      <c r="F10" s="40"/>
      <c r="G10" s="40" t="s">
        <v>155</v>
      </c>
      <c r="H10" s="64"/>
      <c r="I10" s="64"/>
      <c r="J10" s="40"/>
      <c r="K10" s="40" t="s">
        <v>155</v>
      </c>
      <c r="L10" s="65" t="s">
        <v>159</v>
      </c>
      <c r="M10" s="65"/>
      <c r="N10" s="40"/>
      <c r="O10" s="40"/>
      <c r="P10" s="65" t="s">
        <v>160</v>
      </c>
      <c r="Q10" s="65"/>
      <c r="R10" s="40"/>
      <c r="S10" s="40" t="s">
        <v>155</v>
      </c>
      <c r="T10" s="64"/>
      <c r="U10" s="64"/>
      <c r="V10" s="40"/>
      <c r="W10" s="40" t="s">
        <v>155</v>
      </c>
      <c r="X10" s="64"/>
      <c r="Y10" s="64"/>
      <c r="Z10" s="40"/>
      <c r="AA10" s="40" t="s">
        <v>155</v>
      </c>
      <c r="AB10" s="65" t="s">
        <v>159</v>
      </c>
      <c r="AC10" s="65"/>
      <c r="AD10" s="40"/>
      <c r="AE10" s="40"/>
      <c r="AF10" s="65" t="s">
        <v>160</v>
      </c>
      <c r="AG10" s="65"/>
      <c r="AH10" s="40"/>
    </row>
    <row r="11" spans="1:34" x14ac:dyDescent="0.25">
      <c r="A11" s="12"/>
      <c r="B11" s="40"/>
      <c r="C11" s="40" t="s">
        <v>155</v>
      </c>
      <c r="D11" s="53"/>
      <c r="E11" s="53"/>
      <c r="F11" s="40"/>
      <c r="G11" s="40" t="s">
        <v>155</v>
      </c>
      <c r="H11" s="53"/>
      <c r="I11" s="53"/>
      <c r="J11" s="40"/>
      <c r="K11" s="40" t="s">
        <v>155</v>
      </c>
      <c r="L11" s="54" t="s">
        <v>161</v>
      </c>
      <c r="M11" s="54"/>
      <c r="N11" s="40"/>
      <c r="O11" s="40"/>
      <c r="P11" s="54" t="s">
        <v>162</v>
      </c>
      <c r="Q11" s="54"/>
      <c r="R11" s="40"/>
      <c r="S11" s="40" t="s">
        <v>155</v>
      </c>
      <c r="T11" s="53"/>
      <c r="U11" s="53"/>
      <c r="V11" s="40"/>
      <c r="W11" s="40" t="s">
        <v>155</v>
      </c>
      <c r="X11" s="53"/>
      <c r="Y11" s="53"/>
      <c r="Z11" s="40"/>
      <c r="AA11" s="40" t="s">
        <v>155</v>
      </c>
      <c r="AB11" s="54" t="s">
        <v>161</v>
      </c>
      <c r="AC11" s="54"/>
      <c r="AD11" s="40"/>
      <c r="AE11" s="40"/>
      <c r="AF11" s="54" t="s">
        <v>162</v>
      </c>
      <c r="AG11" s="54"/>
      <c r="AH11" s="40"/>
    </row>
    <row r="12" spans="1:34" ht="15.75" thickBot="1" x14ac:dyDescent="0.3">
      <c r="A12" s="12"/>
      <c r="B12" s="40"/>
      <c r="C12" s="40" t="s">
        <v>155</v>
      </c>
      <c r="D12" s="55" t="s">
        <v>160</v>
      </c>
      <c r="E12" s="55"/>
      <c r="F12" s="40"/>
      <c r="G12" s="40" t="s">
        <v>155</v>
      </c>
      <c r="H12" s="55" t="s">
        <v>163</v>
      </c>
      <c r="I12" s="55"/>
      <c r="J12" s="40"/>
      <c r="K12" s="40" t="s">
        <v>155</v>
      </c>
      <c r="L12" s="55" t="s">
        <v>164</v>
      </c>
      <c r="M12" s="55"/>
      <c r="N12" s="40"/>
      <c r="O12" s="40"/>
      <c r="P12" s="55" t="s">
        <v>165</v>
      </c>
      <c r="Q12" s="55"/>
      <c r="R12" s="40"/>
      <c r="S12" s="40" t="s">
        <v>155</v>
      </c>
      <c r="T12" s="55" t="s">
        <v>160</v>
      </c>
      <c r="U12" s="55"/>
      <c r="V12" s="40"/>
      <c r="W12" s="40" t="s">
        <v>155</v>
      </c>
      <c r="X12" s="55" t="s">
        <v>163</v>
      </c>
      <c r="Y12" s="55"/>
      <c r="Z12" s="40"/>
      <c r="AA12" s="40" t="s">
        <v>155</v>
      </c>
      <c r="AB12" s="55" t="s">
        <v>164</v>
      </c>
      <c r="AC12" s="55"/>
      <c r="AD12" s="40"/>
      <c r="AE12" s="40"/>
      <c r="AF12" s="55" t="s">
        <v>165</v>
      </c>
      <c r="AG12" s="55"/>
      <c r="AH12" s="40"/>
    </row>
    <row r="13" spans="1:34" x14ac:dyDescent="0.25">
      <c r="A13" s="12"/>
      <c r="B13" s="41" t="s">
        <v>84</v>
      </c>
      <c r="C13" s="42" t="s">
        <v>155</v>
      </c>
      <c r="D13" s="42" t="s">
        <v>166</v>
      </c>
      <c r="E13" s="43">
        <v>691835</v>
      </c>
      <c r="F13" s="44" t="s">
        <v>155</v>
      </c>
      <c r="G13" s="42" t="s">
        <v>155</v>
      </c>
      <c r="H13" s="42" t="s">
        <v>166</v>
      </c>
      <c r="I13" s="43">
        <v>245421</v>
      </c>
      <c r="J13" s="44" t="s">
        <v>155</v>
      </c>
      <c r="K13" s="42" t="s">
        <v>155</v>
      </c>
      <c r="L13" s="42" t="s">
        <v>166</v>
      </c>
      <c r="M13" s="50" t="s">
        <v>167</v>
      </c>
      <c r="N13" s="44" t="s">
        <v>168</v>
      </c>
      <c r="O13" s="42"/>
      <c r="P13" s="42" t="s">
        <v>166</v>
      </c>
      <c r="Q13" s="43">
        <v>913386</v>
      </c>
      <c r="R13" s="44" t="s">
        <v>155</v>
      </c>
      <c r="S13" s="42" t="s">
        <v>155</v>
      </c>
      <c r="T13" s="42" t="s">
        <v>166</v>
      </c>
      <c r="U13" s="43">
        <v>678573</v>
      </c>
      <c r="V13" s="44" t="s">
        <v>155</v>
      </c>
      <c r="W13" s="42" t="s">
        <v>155</v>
      </c>
      <c r="X13" s="42" t="s">
        <v>166</v>
      </c>
      <c r="Y13" s="43">
        <v>217424</v>
      </c>
      <c r="Z13" s="44" t="s">
        <v>155</v>
      </c>
      <c r="AA13" s="42" t="s">
        <v>155</v>
      </c>
      <c r="AB13" s="42" t="s">
        <v>166</v>
      </c>
      <c r="AC13" s="50" t="s">
        <v>169</v>
      </c>
      <c r="AD13" s="44" t="s">
        <v>168</v>
      </c>
      <c r="AE13" s="42"/>
      <c r="AF13" s="42" t="s">
        <v>166</v>
      </c>
      <c r="AG13" s="43">
        <v>882981</v>
      </c>
      <c r="AH13" s="44" t="s">
        <v>155</v>
      </c>
    </row>
    <row r="14" spans="1:34" ht="15.75" thickBot="1" x14ac:dyDescent="0.3">
      <c r="A14" s="12"/>
      <c r="B14" s="47" t="s">
        <v>85</v>
      </c>
      <c r="C14" s="11" t="s">
        <v>155</v>
      </c>
      <c r="D14" s="11"/>
      <c r="E14" s="48">
        <v>627752</v>
      </c>
      <c r="F14" s="39" t="s">
        <v>155</v>
      </c>
      <c r="G14" s="11" t="s">
        <v>155</v>
      </c>
      <c r="H14" s="11"/>
      <c r="I14" s="48">
        <v>216308</v>
      </c>
      <c r="J14" s="39" t="s">
        <v>155</v>
      </c>
      <c r="K14" s="11" t="s">
        <v>155</v>
      </c>
      <c r="L14" s="11"/>
      <c r="M14" s="52" t="s">
        <v>167</v>
      </c>
      <c r="N14" s="39" t="s">
        <v>168</v>
      </c>
      <c r="O14" s="11"/>
      <c r="P14" s="11"/>
      <c r="Q14" s="48">
        <v>820190</v>
      </c>
      <c r="R14" s="39" t="s">
        <v>155</v>
      </c>
      <c r="S14" s="11" t="s">
        <v>155</v>
      </c>
      <c r="T14" s="11"/>
      <c r="U14" s="48">
        <v>611344</v>
      </c>
      <c r="V14" s="39" t="s">
        <v>155</v>
      </c>
      <c r="W14" s="11" t="s">
        <v>155</v>
      </c>
      <c r="X14" s="11"/>
      <c r="Y14" s="48">
        <v>191529</v>
      </c>
      <c r="Z14" s="39" t="s">
        <v>155</v>
      </c>
      <c r="AA14" s="11" t="s">
        <v>155</v>
      </c>
      <c r="AB14" s="11"/>
      <c r="AC14" s="52" t="s">
        <v>169</v>
      </c>
      <c r="AD14" s="39" t="s">
        <v>168</v>
      </c>
      <c r="AE14" s="11"/>
      <c r="AF14" s="11"/>
      <c r="AG14" s="48">
        <v>789857</v>
      </c>
      <c r="AH14" s="39" t="s">
        <v>155</v>
      </c>
    </row>
    <row r="15" spans="1:34" x14ac:dyDescent="0.25">
      <c r="A15" s="12"/>
      <c r="B15" s="45"/>
      <c r="C15" s="45" t="s">
        <v>155</v>
      </c>
      <c r="D15" s="51"/>
      <c r="E15" s="51"/>
      <c r="F15" s="45"/>
      <c r="G15" s="45" t="s">
        <v>155</v>
      </c>
      <c r="H15" s="51"/>
      <c r="I15" s="51"/>
      <c r="J15" s="45"/>
      <c r="K15" s="45" t="s">
        <v>155</v>
      </c>
      <c r="L15" s="51"/>
      <c r="M15" s="51"/>
      <c r="N15" s="45"/>
      <c r="O15" s="45"/>
      <c r="P15" s="51"/>
      <c r="Q15" s="51"/>
      <c r="R15" s="45"/>
      <c r="S15" s="45" t="s">
        <v>155</v>
      </c>
      <c r="T15" s="51"/>
      <c r="U15" s="51"/>
      <c r="V15" s="45"/>
      <c r="W15" s="45" t="s">
        <v>155</v>
      </c>
      <c r="X15" s="51"/>
      <c r="Y15" s="51"/>
      <c r="Z15" s="45"/>
      <c r="AA15" s="45" t="s">
        <v>155</v>
      </c>
      <c r="AB15" s="51"/>
      <c r="AC15" s="51"/>
      <c r="AD15" s="45"/>
      <c r="AE15" s="45"/>
      <c r="AF15" s="51"/>
      <c r="AG15" s="51"/>
      <c r="AH15" s="45"/>
    </row>
    <row r="16" spans="1:34" x14ac:dyDescent="0.25">
      <c r="A16" s="12"/>
      <c r="B16" s="41" t="s">
        <v>86</v>
      </c>
      <c r="C16" s="49" t="s">
        <v>155</v>
      </c>
      <c r="D16" s="42"/>
      <c r="E16" s="43">
        <v>64083</v>
      </c>
      <c r="F16" s="44" t="s">
        <v>155</v>
      </c>
      <c r="G16" s="49" t="s">
        <v>155</v>
      </c>
      <c r="H16" s="42"/>
      <c r="I16" s="43">
        <v>29113</v>
      </c>
      <c r="J16" s="44" t="s">
        <v>155</v>
      </c>
      <c r="K16" s="49" t="s">
        <v>155</v>
      </c>
      <c r="L16" s="44"/>
      <c r="M16" s="60" t="s">
        <v>170</v>
      </c>
      <c r="N16" s="44" t="s">
        <v>155</v>
      </c>
      <c r="O16" s="49"/>
      <c r="P16" s="42"/>
      <c r="Q16" s="43">
        <v>93196</v>
      </c>
      <c r="R16" s="44" t="s">
        <v>155</v>
      </c>
      <c r="S16" s="49" t="s">
        <v>155</v>
      </c>
      <c r="T16" s="42"/>
      <c r="U16" s="43">
        <v>67229</v>
      </c>
      <c r="V16" s="44" t="s">
        <v>155</v>
      </c>
      <c r="W16" s="49" t="s">
        <v>155</v>
      </c>
      <c r="X16" s="42"/>
      <c r="Y16" s="43">
        <v>25895</v>
      </c>
      <c r="Z16" s="44" t="s">
        <v>155</v>
      </c>
      <c r="AA16" s="49" t="s">
        <v>155</v>
      </c>
      <c r="AB16" s="44"/>
      <c r="AC16" s="60" t="s">
        <v>170</v>
      </c>
      <c r="AD16" s="44" t="s">
        <v>155</v>
      </c>
      <c r="AE16" s="49"/>
      <c r="AF16" s="42"/>
      <c r="AG16" s="43">
        <v>93124</v>
      </c>
      <c r="AH16" s="44" t="s">
        <v>155</v>
      </c>
    </row>
    <row r="17" spans="1:34" x14ac:dyDescent="0.25">
      <c r="A17" s="12"/>
      <c r="B17" s="47" t="s">
        <v>87</v>
      </c>
      <c r="C17" s="40" t="s">
        <v>155</v>
      </c>
      <c r="D17" s="11"/>
      <c r="E17" s="11"/>
      <c r="F17" s="11"/>
      <c r="G17" s="40" t="s">
        <v>155</v>
      </c>
      <c r="H17" s="11"/>
      <c r="I17" s="11"/>
      <c r="J17" s="11"/>
      <c r="K17" s="40" t="s">
        <v>155</v>
      </c>
      <c r="L17" s="11"/>
      <c r="M17" s="11"/>
      <c r="N17" s="11"/>
      <c r="O17" s="40"/>
      <c r="P17" s="11"/>
      <c r="Q17" s="11"/>
      <c r="R17" s="11"/>
      <c r="S17" s="40" t="s">
        <v>155</v>
      </c>
      <c r="T17" s="11"/>
      <c r="U17" s="11"/>
      <c r="V17" s="11"/>
      <c r="W17" s="40" t="s">
        <v>155</v>
      </c>
      <c r="X17" s="11"/>
      <c r="Y17" s="11"/>
      <c r="Z17" s="11"/>
      <c r="AA17" s="40" t="s">
        <v>155</v>
      </c>
      <c r="AB17" s="11"/>
      <c r="AC17" s="11"/>
      <c r="AD17" s="11"/>
      <c r="AE17" s="40"/>
      <c r="AF17" s="11"/>
      <c r="AG17" s="11"/>
      <c r="AH17" s="11"/>
    </row>
    <row r="18" spans="1:34" x14ac:dyDescent="0.25">
      <c r="A18" s="12"/>
      <c r="B18" s="61" t="s">
        <v>88</v>
      </c>
      <c r="C18" s="49" t="s">
        <v>155</v>
      </c>
      <c r="D18" s="42"/>
      <c r="E18" s="43">
        <v>27428</v>
      </c>
      <c r="F18" s="44" t="s">
        <v>155</v>
      </c>
      <c r="G18" s="49" t="s">
        <v>155</v>
      </c>
      <c r="H18" s="42"/>
      <c r="I18" s="43">
        <v>3440</v>
      </c>
      <c r="J18" s="44" t="s">
        <v>155</v>
      </c>
      <c r="K18" s="49" t="s">
        <v>155</v>
      </c>
      <c r="L18" s="44"/>
      <c r="M18" s="60" t="s">
        <v>170</v>
      </c>
      <c r="N18" s="44" t="s">
        <v>155</v>
      </c>
      <c r="O18" s="49"/>
      <c r="P18" s="42"/>
      <c r="Q18" s="43">
        <v>30868</v>
      </c>
      <c r="R18" s="44" t="s">
        <v>155</v>
      </c>
      <c r="S18" s="49" t="s">
        <v>155</v>
      </c>
      <c r="T18" s="42"/>
      <c r="U18" s="43">
        <v>28274</v>
      </c>
      <c r="V18" s="44" t="s">
        <v>155</v>
      </c>
      <c r="W18" s="49" t="s">
        <v>155</v>
      </c>
      <c r="X18" s="42"/>
      <c r="Y18" s="43">
        <v>3614</v>
      </c>
      <c r="Z18" s="44" t="s">
        <v>155</v>
      </c>
      <c r="AA18" s="49" t="s">
        <v>155</v>
      </c>
      <c r="AB18" s="44"/>
      <c r="AC18" s="60" t="s">
        <v>170</v>
      </c>
      <c r="AD18" s="44" t="s">
        <v>155</v>
      </c>
      <c r="AE18" s="49"/>
      <c r="AF18" s="42"/>
      <c r="AG18" s="43">
        <v>31888</v>
      </c>
      <c r="AH18" s="44" t="s">
        <v>155</v>
      </c>
    </row>
    <row r="19" spans="1:34" x14ac:dyDescent="0.25">
      <c r="A19" s="12"/>
      <c r="B19" s="62" t="s">
        <v>89</v>
      </c>
      <c r="C19" s="40" t="s">
        <v>155</v>
      </c>
      <c r="D19" s="11"/>
      <c r="E19" s="52">
        <v>15</v>
      </c>
      <c r="F19" s="39" t="s">
        <v>155</v>
      </c>
      <c r="G19" s="40" t="s">
        <v>155</v>
      </c>
      <c r="H19" s="11"/>
      <c r="I19" s="48">
        <v>16577</v>
      </c>
      <c r="J19" s="39" t="s">
        <v>155</v>
      </c>
      <c r="K19" s="40" t="s">
        <v>155</v>
      </c>
      <c r="L19" s="39"/>
      <c r="M19" s="63" t="s">
        <v>170</v>
      </c>
      <c r="N19" s="39" t="s">
        <v>155</v>
      </c>
      <c r="O19" s="40"/>
      <c r="P19" s="11"/>
      <c r="Q19" s="48">
        <v>16592</v>
      </c>
      <c r="R19" s="39" t="s">
        <v>155</v>
      </c>
      <c r="S19" s="40" t="s">
        <v>155</v>
      </c>
      <c r="T19" s="11"/>
      <c r="U19" s="52">
        <v>425</v>
      </c>
      <c r="V19" s="39" t="s">
        <v>155</v>
      </c>
      <c r="W19" s="40" t="s">
        <v>155</v>
      </c>
      <c r="X19" s="11"/>
      <c r="Y19" s="48">
        <v>14132</v>
      </c>
      <c r="Z19" s="39" t="s">
        <v>155</v>
      </c>
      <c r="AA19" s="40" t="s">
        <v>155</v>
      </c>
      <c r="AB19" s="39"/>
      <c r="AC19" s="63" t="s">
        <v>170</v>
      </c>
      <c r="AD19" s="39" t="s">
        <v>155</v>
      </c>
      <c r="AE19" s="40"/>
      <c r="AF19" s="11"/>
      <c r="AG19" s="48">
        <v>14557</v>
      </c>
      <c r="AH19" s="39" t="s">
        <v>155</v>
      </c>
    </row>
    <row r="20" spans="1:34" x14ac:dyDescent="0.25">
      <c r="A20" s="12"/>
      <c r="B20" s="61" t="s">
        <v>90</v>
      </c>
      <c r="C20" s="49" t="s">
        <v>155</v>
      </c>
      <c r="D20" s="42"/>
      <c r="E20" s="43">
        <v>12144</v>
      </c>
      <c r="F20" s="44" t="s">
        <v>155</v>
      </c>
      <c r="G20" s="49" t="s">
        <v>155</v>
      </c>
      <c r="H20" s="42"/>
      <c r="I20" s="43">
        <v>1724</v>
      </c>
      <c r="J20" s="44" t="s">
        <v>155</v>
      </c>
      <c r="K20" s="49" t="s">
        <v>155</v>
      </c>
      <c r="L20" s="44"/>
      <c r="M20" s="60" t="s">
        <v>170</v>
      </c>
      <c r="N20" s="44" t="s">
        <v>155</v>
      </c>
      <c r="O20" s="49"/>
      <c r="P20" s="42"/>
      <c r="Q20" s="43">
        <v>13868</v>
      </c>
      <c r="R20" s="44" t="s">
        <v>155</v>
      </c>
      <c r="S20" s="49" t="s">
        <v>155</v>
      </c>
      <c r="T20" s="42"/>
      <c r="U20" s="43">
        <v>12065</v>
      </c>
      <c r="V20" s="44" t="s">
        <v>155</v>
      </c>
      <c r="W20" s="49" t="s">
        <v>155</v>
      </c>
      <c r="X20" s="42"/>
      <c r="Y20" s="43">
        <v>1692</v>
      </c>
      <c r="Z20" s="44" t="s">
        <v>155</v>
      </c>
      <c r="AA20" s="49" t="s">
        <v>155</v>
      </c>
      <c r="AB20" s="44"/>
      <c r="AC20" s="60" t="s">
        <v>170</v>
      </c>
      <c r="AD20" s="44" t="s">
        <v>155</v>
      </c>
      <c r="AE20" s="49"/>
      <c r="AF20" s="42"/>
      <c r="AG20" s="43">
        <v>13757</v>
      </c>
      <c r="AH20" s="44" t="s">
        <v>155</v>
      </c>
    </row>
    <row r="21" spans="1:34" x14ac:dyDescent="0.25">
      <c r="A21" s="12"/>
      <c r="B21" s="62" t="s">
        <v>91</v>
      </c>
      <c r="C21" s="40" t="s">
        <v>155</v>
      </c>
      <c r="D21" s="11"/>
      <c r="E21" s="48">
        <v>1627</v>
      </c>
      <c r="F21" s="39" t="s">
        <v>155</v>
      </c>
      <c r="G21" s="40" t="s">
        <v>155</v>
      </c>
      <c r="H21" s="11"/>
      <c r="I21" s="52">
        <v>340</v>
      </c>
      <c r="J21" s="39" t="s">
        <v>155</v>
      </c>
      <c r="K21" s="40" t="s">
        <v>155</v>
      </c>
      <c r="L21" s="39"/>
      <c r="M21" s="63" t="s">
        <v>170</v>
      </c>
      <c r="N21" s="39" t="s">
        <v>155</v>
      </c>
      <c r="O21" s="40"/>
      <c r="P21" s="11"/>
      <c r="Q21" s="48">
        <v>1967</v>
      </c>
      <c r="R21" s="39" t="s">
        <v>155</v>
      </c>
      <c r="S21" s="40" t="s">
        <v>155</v>
      </c>
      <c r="T21" s="11"/>
      <c r="U21" s="48">
        <v>1088</v>
      </c>
      <c r="V21" s="39" t="s">
        <v>155</v>
      </c>
      <c r="W21" s="40" t="s">
        <v>155</v>
      </c>
      <c r="X21" s="11"/>
      <c r="Y21" s="52">
        <v>539</v>
      </c>
      <c r="Z21" s="39" t="s">
        <v>155</v>
      </c>
      <c r="AA21" s="40" t="s">
        <v>155</v>
      </c>
      <c r="AB21" s="39"/>
      <c r="AC21" s="63" t="s">
        <v>170</v>
      </c>
      <c r="AD21" s="39" t="s">
        <v>155</v>
      </c>
      <c r="AE21" s="40"/>
      <c r="AF21" s="11"/>
      <c r="AG21" s="48">
        <v>1627</v>
      </c>
      <c r="AH21" s="39" t="s">
        <v>155</v>
      </c>
    </row>
    <row r="22" spans="1:34" x14ac:dyDescent="0.25">
      <c r="A22" s="12"/>
      <c r="B22" s="61" t="s">
        <v>92</v>
      </c>
      <c r="C22" s="49" t="s">
        <v>155</v>
      </c>
      <c r="D22" s="42"/>
      <c r="E22" s="43">
        <v>10343</v>
      </c>
      <c r="F22" s="44" t="s">
        <v>155</v>
      </c>
      <c r="G22" s="49" t="s">
        <v>155</v>
      </c>
      <c r="H22" s="44"/>
      <c r="I22" s="60" t="s">
        <v>170</v>
      </c>
      <c r="J22" s="44" t="s">
        <v>155</v>
      </c>
      <c r="K22" s="49" t="s">
        <v>155</v>
      </c>
      <c r="L22" s="44"/>
      <c r="M22" s="60" t="s">
        <v>170</v>
      </c>
      <c r="N22" s="44" t="s">
        <v>155</v>
      </c>
      <c r="O22" s="49"/>
      <c r="P22" s="42"/>
      <c r="Q22" s="43">
        <v>10343</v>
      </c>
      <c r="R22" s="44" t="s">
        <v>155</v>
      </c>
      <c r="S22" s="49" t="s">
        <v>155</v>
      </c>
      <c r="T22" s="44"/>
      <c r="U22" s="60" t="s">
        <v>170</v>
      </c>
      <c r="V22" s="44" t="s">
        <v>155</v>
      </c>
      <c r="W22" s="49" t="s">
        <v>155</v>
      </c>
      <c r="X22" s="44"/>
      <c r="Y22" s="60" t="s">
        <v>170</v>
      </c>
      <c r="Z22" s="44" t="s">
        <v>155</v>
      </c>
      <c r="AA22" s="49" t="s">
        <v>155</v>
      </c>
      <c r="AB22" s="44"/>
      <c r="AC22" s="60" t="s">
        <v>170</v>
      </c>
      <c r="AD22" s="44" t="s">
        <v>155</v>
      </c>
      <c r="AE22" s="49"/>
      <c r="AF22" s="44"/>
      <c r="AG22" s="60" t="s">
        <v>170</v>
      </c>
      <c r="AH22" s="44" t="s">
        <v>155</v>
      </c>
    </row>
    <row r="23" spans="1:34" ht="15.75" thickBot="1" x14ac:dyDescent="0.3">
      <c r="A23" s="12"/>
      <c r="B23" s="62" t="s">
        <v>93</v>
      </c>
      <c r="C23" s="40" t="s">
        <v>155</v>
      </c>
      <c r="D23" s="11"/>
      <c r="E23" s="48">
        <v>11881</v>
      </c>
      <c r="F23" s="39" t="s">
        <v>155</v>
      </c>
      <c r="G23" s="40" t="s">
        <v>155</v>
      </c>
      <c r="H23" s="39"/>
      <c r="I23" s="63" t="s">
        <v>170</v>
      </c>
      <c r="J23" s="39" t="s">
        <v>155</v>
      </c>
      <c r="K23" s="40" t="s">
        <v>155</v>
      </c>
      <c r="L23" s="39"/>
      <c r="M23" s="63" t="s">
        <v>170</v>
      </c>
      <c r="N23" s="39" t="s">
        <v>155</v>
      </c>
      <c r="O23" s="40"/>
      <c r="P23" s="11"/>
      <c r="Q23" s="48">
        <v>11881</v>
      </c>
      <c r="R23" s="39" t="s">
        <v>155</v>
      </c>
      <c r="S23" s="40" t="s">
        <v>155</v>
      </c>
      <c r="T23" s="39"/>
      <c r="U23" s="63" t="s">
        <v>170</v>
      </c>
      <c r="V23" s="39" t="s">
        <v>155</v>
      </c>
      <c r="W23" s="40" t="s">
        <v>155</v>
      </c>
      <c r="X23" s="39"/>
      <c r="Y23" s="63" t="s">
        <v>170</v>
      </c>
      <c r="Z23" s="39" t="s">
        <v>155</v>
      </c>
      <c r="AA23" s="40" t="s">
        <v>155</v>
      </c>
      <c r="AB23" s="39"/>
      <c r="AC23" s="63" t="s">
        <v>170</v>
      </c>
      <c r="AD23" s="39" t="s">
        <v>155</v>
      </c>
      <c r="AE23" s="40"/>
      <c r="AF23" s="39"/>
      <c r="AG23" s="63" t="s">
        <v>170</v>
      </c>
      <c r="AH23" s="39" t="s">
        <v>155</v>
      </c>
    </row>
    <row r="24" spans="1:34" x14ac:dyDescent="0.25">
      <c r="A24" s="12"/>
      <c r="B24" s="45"/>
      <c r="C24" s="45" t="s">
        <v>155</v>
      </c>
      <c r="D24" s="51"/>
      <c r="E24" s="51"/>
      <c r="F24" s="45"/>
      <c r="G24" s="45" t="s">
        <v>155</v>
      </c>
      <c r="H24" s="51"/>
      <c r="I24" s="51"/>
      <c r="J24" s="45"/>
      <c r="K24" s="45" t="s">
        <v>155</v>
      </c>
      <c r="L24" s="51"/>
      <c r="M24" s="51"/>
      <c r="N24" s="45"/>
      <c r="O24" s="45"/>
      <c r="P24" s="51"/>
      <c r="Q24" s="51"/>
      <c r="R24" s="45"/>
      <c r="S24" s="45" t="s">
        <v>155</v>
      </c>
      <c r="T24" s="51"/>
      <c r="U24" s="51"/>
      <c r="V24" s="45"/>
      <c r="W24" s="45" t="s">
        <v>155</v>
      </c>
      <c r="X24" s="51"/>
      <c r="Y24" s="51"/>
      <c r="Z24" s="45"/>
      <c r="AA24" s="45" t="s">
        <v>155</v>
      </c>
      <c r="AB24" s="51"/>
      <c r="AC24" s="51"/>
      <c r="AD24" s="45"/>
      <c r="AE24" s="45"/>
      <c r="AF24" s="51"/>
      <c r="AG24" s="51"/>
      <c r="AH24" s="45"/>
    </row>
    <row r="25" spans="1:34" ht="15.75" thickBot="1" x14ac:dyDescent="0.3">
      <c r="A25" s="12"/>
      <c r="B25" s="41" t="s">
        <v>94</v>
      </c>
      <c r="C25" s="49" t="s">
        <v>155</v>
      </c>
      <c r="D25" s="42"/>
      <c r="E25" s="43">
        <v>63438</v>
      </c>
      <c r="F25" s="44" t="s">
        <v>155</v>
      </c>
      <c r="G25" s="49" t="s">
        <v>155</v>
      </c>
      <c r="H25" s="42"/>
      <c r="I25" s="43">
        <v>22081</v>
      </c>
      <c r="J25" s="44" t="s">
        <v>155</v>
      </c>
      <c r="K25" s="49" t="s">
        <v>155</v>
      </c>
      <c r="L25" s="44"/>
      <c r="M25" s="60" t="s">
        <v>170</v>
      </c>
      <c r="N25" s="44" t="s">
        <v>155</v>
      </c>
      <c r="O25" s="49"/>
      <c r="P25" s="42"/>
      <c r="Q25" s="43">
        <v>85519</v>
      </c>
      <c r="R25" s="44" t="s">
        <v>155</v>
      </c>
      <c r="S25" s="49" t="s">
        <v>155</v>
      </c>
      <c r="T25" s="42"/>
      <c r="U25" s="43">
        <v>41852</v>
      </c>
      <c r="V25" s="44" t="s">
        <v>155</v>
      </c>
      <c r="W25" s="49" t="s">
        <v>155</v>
      </c>
      <c r="X25" s="42"/>
      <c r="Y25" s="43">
        <v>19977</v>
      </c>
      <c r="Z25" s="44" t="s">
        <v>155</v>
      </c>
      <c r="AA25" s="49" t="s">
        <v>155</v>
      </c>
      <c r="AB25" s="44"/>
      <c r="AC25" s="60" t="s">
        <v>170</v>
      </c>
      <c r="AD25" s="44" t="s">
        <v>155</v>
      </c>
      <c r="AE25" s="49"/>
      <c r="AF25" s="42"/>
      <c r="AG25" s="43">
        <v>61829</v>
      </c>
      <c r="AH25" s="44" t="s">
        <v>155</v>
      </c>
    </row>
    <row r="26" spans="1:34" x14ac:dyDescent="0.25">
      <c r="A26" s="12"/>
      <c r="B26" s="45"/>
      <c r="C26" s="45" t="s">
        <v>155</v>
      </c>
      <c r="D26" s="51"/>
      <c r="E26" s="51"/>
      <c r="F26" s="45"/>
      <c r="G26" s="45" t="s">
        <v>155</v>
      </c>
      <c r="H26" s="51"/>
      <c r="I26" s="51"/>
      <c r="J26" s="45"/>
      <c r="K26" s="45" t="s">
        <v>155</v>
      </c>
      <c r="L26" s="51"/>
      <c r="M26" s="51"/>
      <c r="N26" s="45"/>
      <c r="O26" s="45"/>
      <c r="P26" s="51"/>
      <c r="Q26" s="51"/>
      <c r="R26" s="45"/>
      <c r="S26" s="45" t="s">
        <v>155</v>
      </c>
      <c r="T26" s="51"/>
      <c r="U26" s="51"/>
      <c r="V26" s="45"/>
      <c r="W26" s="45" t="s">
        <v>155</v>
      </c>
      <c r="X26" s="51"/>
      <c r="Y26" s="51"/>
      <c r="Z26" s="45"/>
      <c r="AA26" s="45" t="s">
        <v>155</v>
      </c>
      <c r="AB26" s="51"/>
      <c r="AC26" s="51"/>
      <c r="AD26" s="45"/>
      <c r="AE26" s="45"/>
      <c r="AF26" s="51"/>
      <c r="AG26" s="51"/>
      <c r="AH26" s="45"/>
    </row>
    <row r="27" spans="1:34" ht="15.75" thickBot="1" x14ac:dyDescent="0.3">
      <c r="A27" s="12"/>
      <c r="B27" s="47" t="s">
        <v>95</v>
      </c>
      <c r="C27" s="40" t="s">
        <v>155</v>
      </c>
      <c r="D27" s="11" t="s">
        <v>166</v>
      </c>
      <c r="E27" s="52">
        <v>645</v>
      </c>
      <c r="F27" s="39" t="s">
        <v>155</v>
      </c>
      <c r="G27" s="40" t="s">
        <v>155</v>
      </c>
      <c r="H27" s="11" t="s">
        <v>166</v>
      </c>
      <c r="I27" s="48">
        <v>7032</v>
      </c>
      <c r="J27" s="39" t="s">
        <v>155</v>
      </c>
      <c r="K27" s="40" t="s">
        <v>155</v>
      </c>
      <c r="L27" s="39" t="s">
        <v>166</v>
      </c>
      <c r="M27" s="63" t="s">
        <v>170</v>
      </c>
      <c r="N27" s="39" t="s">
        <v>155</v>
      </c>
      <c r="O27" s="40"/>
      <c r="P27" s="11" t="s">
        <v>166</v>
      </c>
      <c r="Q27" s="48">
        <v>7677</v>
      </c>
      <c r="R27" s="39" t="s">
        <v>155</v>
      </c>
      <c r="S27" s="40" t="s">
        <v>155</v>
      </c>
      <c r="T27" s="11" t="s">
        <v>166</v>
      </c>
      <c r="U27" s="48">
        <v>25377</v>
      </c>
      <c r="V27" s="39" t="s">
        <v>155</v>
      </c>
      <c r="W27" s="40" t="s">
        <v>155</v>
      </c>
      <c r="X27" s="11" t="s">
        <v>166</v>
      </c>
      <c r="Y27" s="48">
        <v>5918</v>
      </c>
      <c r="Z27" s="39" t="s">
        <v>155</v>
      </c>
      <c r="AA27" s="40" t="s">
        <v>155</v>
      </c>
      <c r="AB27" s="39" t="s">
        <v>166</v>
      </c>
      <c r="AC27" s="63" t="s">
        <v>170</v>
      </c>
      <c r="AD27" s="39" t="s">
        <v>155</v>
      </c>
      <c r="AE27" s="40"/>
      <c r="AF27" s="11" t="s">
        <v>166</v>
      </c>
      <c r="AG27" s="48">
        <v>31295</v>
      </c>
      <c r="AH27" s="39" t="s">
        <v>155</v>
      </c>
    </row>
    <row r="28" spans="1:34" ht="15.75" thickTop="1" x14ac:dyDescent="0.25">
      <c r="A28" s="12"/>
      <c r="B28" s="45"/>
      <c r="C28" s="45" t="s">
        <v>155</v>
      </c>
      <c r="D28" s="46"/>
      <c r="E28" s="46"/>
      <c r="F28" s="45"/>
      <c r="G28" s="45" t="s">
        <v>155</v>
      </c>
      <c r="H28" s="46"/>
      <c r="I28" s="46"/>
      <c r="J28" s="45"/>
      <c r="K28" s="45" t="s">
        <v>155</v>
      </c>
      <c r="L28" s="46"/>
      <c r="M28" s="46"/>
      <c r="N28" s="45"/>
      <c r="O28" s="45"/>
      <c r="P28" s="46"/>
      <c r="Q28" s="46"/>
      <c r="R28" s="45"/>
      <c r="S28" s="45" t="s">
        <v>155</v>
      </c>
      <c r="T28" s="46"/>
      <c r="U28" s="46"/>
      <c r="V28" s="45"/>
      <c r="W28" s="45" t="s">
        <v>155</v>
      </c>
      <c r="X28" s="46"/>
      <c r="Y28" s="46"/>
      <c r="Z28" s="45"/>
      <c r="AA28" s="45" t="s">
        <v>155</v>
      </c>
      <c r="AB28" s="46"/>
      <c r="AC28" s="46"/>
      <c r="AD28" s="45"/>
      <c r="AE28" s="45"/>
      <c r="AF28" s="46"/>
      <c r="AG28" s="46"/>
      <c r="AH28" s="45"/>
    </row>
    <row r="29" spans="1:34" x14ac:dyDescent="0.25">
      <c r="A29" s="12"/>
      <c r="B29" s="41" t="s">
        <v>171</v>
      </c>
      <c r="C29" s="49" t="s">
        <v>155</v>
      </c>
      <c r="D29" s="42" t="s">
        <v>166</v>
      </c>
      <c r="E29" s="43">
        <v>29287</v>
      </c>
      <c r="F29" s="44" t="s">
        <v>155</v>
      </c>
      <c r="G29" s="49" t="s">
        <v>155</v>
      </c>
      <c r="H29" s="42" t="s">
        <v>166</v>
      </c>
      <c r="I29" s="50">
        <v>151</v>
      </c>
      <c r="J29" s="44" t="s">
        <v>155</v>
      </c>
      <c r="K29" s="49" t="s">
        <v>155</v>
      </c>
      <c r="L29" s="44" t="s">
        <v>166</v>
      </c>
      <c r="M29" s="60" t="s">
        <v>170</v>
      </c>
      <c r="N29" s="44" t="s">
        <v>155</v>
      </c>
      <c r="O29" s="49"/>
      <c r="P29" s="42" t="s">
        <v>166</v>
      </c>
      <c r="Q29" s="43">
        <v>29438</v>
      </c>
      <c r="R29" s="44" t="s">
        <v>155</v>
      </c>
      <c r="S29" s="49" t="s">
        <v>155</v>
      </c>
      <c r="T29" s="42" t="s">
        <v>166</v>
      </c>
      <c r="U29" s="43">
        <v>26834</v>
      </c>
      <c r="V29" s="44" t="s">
        <v>155</v>
      </c>
      <c r="W29" s="49" t="s">
        <v>155</v>
      </c>
      <c r="X29" s="42" t="s">
        <v>166</v>
      </c>
      <c r="Y29" s="50">
        <v>43</v>
      </c>
      <c r="Z29" s="44" t="s">
        <v>155</v>
      </c>
      <c r="AA29" s="49" t="s">
        <v>155</v>
      </c>
      <c r="AB29" s="44" t="s">
        <v>166</v>
      </c>
      <c r="AC29" s="60" t="s">
        <v>170</v>
      </c>
      <c r="AD29" s="44" t="s">
        <v>155</v>
      </c>
      <c r="AE29" s="49"/>
      <c r="AF29" s="42" t="s">
        <v>166</v>
      </c>
      <c r="AG29" s="43">
        <v>26877</v>
      </c>
      <c r="AH29" s="44" t="s">
        <v>155</v>
      </c>
    </row>
    <row r="30" spans="1:34" x14ac:dyDescent="0.25">
      <c r="A30" s="12"/>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c r="AB30" s="66"/>
      <c r="AC30" s="66"/>
      <c r="AD30" s="66"/>
      <c r="AE30" s="66"/>
      <c r="AF30" s="66"/>
      <c r="AG30" s="66"/>
      <c r="AH30" s="66"/>
    </row>
    <row r="31" spans="1:3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row>
    <row r="32" spans="1:34" x14ac:dyDescent="0.25">
      <c r="A32" s="12"/>
      <c r="B32" s="40"/>
      <c r="C32" s="40" t="s">
        <v>155</v>
      </c>
      <c r="D32" s="54" t="s">
        <v>183</v>
      </c>
      <c r="E32" s="54"/>
      <c r="F32" s="54"/>
      <c r="G32" s="54"/>
      <c r="H32" s="54"/>
      <c r="I32" s="54"/>
      <c r="J32" s="54"/>
      <c r="K32" s="54"/>
      <c r="L32" s="54"/>
      <c r="M32" s="54"/>
      <c r="N32" s="54"/>
      <c r="O32" s="54"/>
      <c r="P32" s="54"/>
      <c r="Q32" s="54"/>
      <c r="R32" s="40"/>
      <c r="S32" s="40" t="s">
        <v>155</v>
      </c>
      <c r="T32" s="54" t="s">
        <v>183</v>
      </c>
      <c r="U32" s="54"/>
      <c r="V32" s="54"/>
      <c r="W32" s="54"/>
      <c r="X32" s="54"/>
      <c r="Y32" s="54"/>
      <c r="Z32" s="54"/>
      <c r="AA32" s="54"/>
      <c r="AB32" s="54"/>
      <c r="AC32" s="54"/>
      <c r="AD32" s="54"/>
      <c r="AE32" s="54"/>
      <c r="AF32" s="54"/>
      <c r="AG32" s="54"/>
      <c r="AH32" s="40"/>
    </row>
    <row r="33" spans="1:34" ht="15.75" thickBot="1" x14ac:dyDescent="0.3">
      <c r="A33" s="12"/>
      <c r="B33" s="40"/>
      <c r="C33" s="40" t="s">
        <v>155</v>
      </c>
      <c r="D33" s="55" t="s">
        <v>157</v>
      </c>
      <c r="E33" s="55"/>
      <c r="F33" s="55"/>
      <c r="G33" s="55"/>
      <c r="H33" s="55"/>
      <c r="I33" s="55"/>
      <c r="J33" s="55"/>
      <c r="K33" s="55"/>
      <c r="L33" s="55"/>
      <c r="M33" s="55"/>
      <c r="N33" s="55"/>
      <c r="O33" s="55"/>
      <c r="P33" s="55"/>
      <c r="Q33" s="55"/>
      <c r="R33" s="40"/>
      <c r="S33" s="40" t="s">
        <v>155</v>
      </c>
      <c r="T33" s="55" t="s">
        <v>158</v>
      </c>
      <c r="U33" s="55"/>
      <c r="V33" s="55"/>
      <c r="W33" s="55"/>
      <c r="X33" s="55"/>
      <c r="Y33" s="55"/>
      <c r="Z33" s="55"/>
      <c r="AA33" s="55"/>
      <c r="AB33" s="55"/>
      <c r="AC33" s="55"/>
      <c r="AD33" s="55"/>
      <c r="AE33" s="55"/>
      <c r="AF33" s="55"/>
      <c r="AG33" s="55"/>
      <c r="AH33" s="40"/>
    </row>
    <row r="34" spans="1:34" x14ac:dyDescent="0.25">
      <c r="A34" s="12"/>
      <c r="B34" s="40"/>
      <c r="C34" s="40" t="s">
        <v>155</v>
      </c>
      <c r="D34" s="64"/>
      <c r="E34" s="64"/>
      <c r="F34" s="40"/>
      <c r="G34" s="40" t="s">
        <v>155</v>
      </c>
      <c r="H34" s="64"/>
      <c r="I34" s="64"/>
      <c r="J34" s="40"/>
      <c r="K34" s="40" t="s">
        <v>155</v>
      </c>
      <c r="L34" s="65" t="s">
        <v>159</v>
      </c>
      <c r="M34" s="65"/>
      <c r="N34" s="40"/>
      <c r="O34" s="40"/>
      <c r="P34" s="65" t="s">
        <v>160</v>
      </c>
      <c r="Q34" s="65"/>
      <c r="R34" s="40"/>
      <c r="S34" s="40" t="s">
        <v>155</v>
      </c>
      <c r="T34" s="64"/>
      <c r="U34" s="64"/>
      <c r="V34" s="40"/>
      <c r="W34" s="40" t="s">
        <v>155</v>
      </c>
      <c r="X34" s="64"/>
      <c r="Y34" s="64"/>
      <c r="Z34" s="40"/>
      <c r="AA34" s="40" t="s">
        <v>155</v>
      </c>
      <c r="AB34" s="65" t="s">
        <v>159</v>
      </c>
      <c r="AC34" s="65"/>
      <c r="AD34" s="40"/>
      <c r="AE34" s="40"/>
      <c r="AF34" s="65" t="s">
        <v>160</v>
      </c>
      <c r="AG34" s="65"/>
      <c r="AH34" s="40"/>
    </row>
    <row r="35" spans="1:34" x14ac:dyDescent="0.25">
      <c r="A35" s="12"/>
      <c r="B35" s="40"/>
      <c r="C35" s="40" t="s">
        <v>155</v>
      </c>
      <c r="D35" s="53"/>
      <c r="E35" s="53"/>
      <c r="F35" s="40"/>
      <c r="G35" s="40" t="s">
        <v>155</v>
      </c>
      <c r="H35" s="53"/>
      <c r="I35" s="53"/>
      <c r="J35" s="40"/>
      <c r="K35" s="40" t="s">
        <v>155</v>
      </c>
      <c r="L35" s="54" t="s">
        <v>161</v>
      </c>
      <c r="M35" s="54"/>
      <c r="N35" s="40"/>
      <c r="O35" s="40"/>
      <c r="P35" s="54" t="s">
        <v>162</v>
      </c>
      <c r="Q35" s="54"/>
      <c r="R35" s="40"/>
      <c r="S35" s="40" t="s">
        <v>155</v>
      </c>
      <c r="T35" s="53"/>
      <c r="U35" s="53"/>
      <c r="V35" s="40"/>
      <c r="W35" s="40" t="s">
        <v>155</v>
      </c>
      <c r="X35" s="53"/>
      <c r="Y35" s="53"/>
      <c r="Z35" s="40"/>
      <c r="AA35" s="40" t="s">
        <v>155</v>
      </c>
      <c r="AB35" s="54" t="s">
        <v>161</v>
      </c>
      <c r="AC35" s="54"/>
      <c r="AD35" s="40"/>
      <c r="AE35" s="40"/>
      <c r="AF35" s="54" t="s">
        <v>162</v>
      </c>
      <c r="AG35" s="54"/>
      <c r="AH35" s="40"/>
    </row>
    <row r="36" spans="1:34" ht="15.75" thickBot="1" x14ac:dyDescent="0.3">
      <c r="A36" s="12"/>
      <c r="B36" s="40"/>
      <c r="C36" s="40" t="s">
        <v>155</v>
      </c>
      <c r="D36" s="55" t="s">
        <v>160</v>
      </c>
      <c r="E36" s="55"/>
      <c r="F36" s="40"/>
      <c r="G36" s="40" t="s">
        <v>155</v>
      </c>
      <c r="H36" s="55" t="s">
        <v>163</v>
      </c>
      <c r="I36" s="55"/>
      <c r="J36" s="40"/>
      <c r="K36" s="40" t="s">
        <v>155</v>
      </c>
      <c r="L36" s="55" t="s">
        <v>164</v>
      </c>
      <c r="M36" s="55"/>
      <c r="N36" s="40"/>
      <c r="O36" s="40"/>
      <c r="P36" s="55" t="s">
        <v>165</v>
      </c>
      <c r="Q36" s="55"/>
      <c r="R36" s="40"/>
      <c r="S36" s="40" t="s">
        <v>155</v>
      </c>
      <c r="T36" s="55" t="s">
        <v>160</v>
      </c>
      <c r="U36" s="55"/>
      <c r="V36" s="40"/>
      <c r="W36" s="40" t="s">
        <v>155</v>
      </c>
      <c r="X36" s="55" t="s">
        <v>163</v>
      </c>
      <c r="Y36" s="55"/>
      <c r="Z36" s="40"/>
      <c r="AA36" s="40" t="s">
        <v>155</v>
      </c>
      <c r="AB36" s="55" t="s">
        <v>164</v>
      </c>
      <c r="AC36" s="55"/>
      <c r="AD36" s="40"/>
      <c r="AE36" s="40"/>
      <c r="AF36" s="55" t="s">
        <v>165</v>
      </c>
      <c r="AG36" s="55"/>
      <c r="AH36" s="40"/>
    </row>
    <row r="37" spans="1:34" x14ac:dyDescent="0.25">
      <c r="A37" s="12"/>
      <c r="B37" s="41" t="s">
        <v>84</v>
      </c>
      <c r="C37" s="42" t="s">
        <v>155</v>
      </c>
      <c r="D37" s="42" t="s">
        <v>166</v>
      </c>
      <c r="E37" s="43">
        <v>2027293</v>
      </c>
      <c r="F37" s="44" t="s">
        <v>155</v>
      </c>
      <c r="G37" s="42" t="s">
        <v>155</v>
      </c>
      <c r="H37" s="42" t="s">
        <v>166</v>
      </c>
      <c r="I37" s="43">
        <v>685865</v>
      </c>
      <c r="J37" s="44" t="s">
        <v>155</v>
      </c>
      <c r="K37" s="42" t="s">
        <v>155</v>
      </c>
      <c r="L37" s="42" t="s">
        <v>166</v>
      </c>
      <c r="M37" s="50" t="s">
        <v>184</v>
      </c>
      <c r="N37" s="44" t="s">
        <v>168</v>
      </c>
      <c r="O37" s="42"/>
      <c r="P37" s="42" t="s">
        <v>166</v>
      </c>
      <c r="Q37" s="43">
        <v>2655765</v>
      </c>
      <c r="R37" s="44" t="s">
        <v>155</v>
      </c>
      <c r="S37" s="42" t="s">
        <v>155</v>
      </c>
      <c r="T37" s="42" t="s">
        <v>166</v>
      </c>
      <c r="U37" s="43">
        <v>1916149</v>
      </c>
      <c r="V37" s="44" t="s">
        <v>155</v>
      </c>
      <c r="W37" s="42" t="s">
        <v>155</v>
      </c>
      <c r="X37" s="42" t="s">
        <v>166</v>
      </c>
      <c r="Y37" s="43">
        <v>608802</v>
      </c>
      <c r="Z37" s="44" t="s">
        <v>155</v>
      </c>
      <c r="AA37" s="42" t="s">
        <v>155</v>
      </c>
      <c r="AB37" s="42" t="s">
        <v>166</v>
      </c>
      <c r="AC37" s="50" t="s">
        <v>185</v>
      </c>
      <c r="AD37" s="44" t="s">
        <v>168</v>
      </c>
      <c r="AE37" s="42"/>
      <c r="AF37" s="42" t="s">
        <v>166</v>
      </c>
      <c r="AG37" s="43">
        <v>2488646</v>
      </c>
      <c r="AH37" s="44" t="s">
        <v>155</v>
      </c>
    </row>
    <row r="38" spans="1:34" ht="15.75" thickBot="1" x14ac:dyDescent="0.3">
      <c r="A38" s="12"/>
      <c r="B38" s="47" t="s">
        <v>85</v>
      </c>
      <c r="C38" s="11" t="s">
        <v>155</v>
      </c>
      <c r="D38" s="11"/>
      <c r="E38" s="48">
        <v>1828014</v>
      </c>
      <c r="F38" s="39" t="s">
        <v>155</v>
      </c>
      <c r="G38" s="11" t="s">
        <v>155</v>
      </c>
      <c r="H38" s="11"/>
      <c r="I38" s="48">
        <v>604619</v>
      </c>
      <c r="J38" s="39" t="s">
        <v>155</v>
      </c>
      <c r="K38" s="11" t="s">
        <v>155</v>
      </c>
      <c r="L38" s="11"/>
      <c r="M38" s="52" t="s">
        <v>184</v>
      </c>
      <c r="N38" s="39" t="s">
        <v>168</v>
      </c>
      <c r="O38" s="11"/>
      <c r="P38" s="11"/>
      <c r="Q38" s="48">
        <v>2375240</v>
      </c>
      <c r="R38" s="39" t="s">
        <v>155</v>
      </c>
      <c r="S38" s="11" t="s">
        <v>155</v>
      </c>
      <c r="T38" s="11"/>
      <c r="U38" s="48">
        <v>1712314</v>
      </c>
      <c r="V38" s="39" t="s">
        <v>155</v>
      </c>
      <c r="W38" s="11" t="s">
        <v>155</v>
      </c>
      <c r="X38" s="11"/>
      <c r="Y38" s="48">
        <v>536702</v>
      </c>
      <c r="Z38" s="39" t="s">
        <v>155</v>
      </c>
      <c r="AA38" s="11" t="s">
        <v>155</v>
      </c>
      <c r="AB38" s="11"/>
      <c r="AC38" s="52" t="s">
        <v>185</v>
      </c>
      <c r="AD38" s="39" t="s">
        <v>168</v>
      </c>
      <c r="AE38" s="11"/>
      <c r="AF38" s="11"/>
      <c r="AG38" s="48">
        <v>2212711</v>
      </c>
      <c r="AH38" s="39" t="s">
        <v>155</v>
      </c>
    </row>
    <row r="39" spans="1:34" x14ac:dyDescent="0.25">
      <c r="A39" s="12"/>
      <c r="B39" s="45"/>
      <c r="C39" s="45" t="s">
        <v>155</v>
      </c>
      <c r="D39" s="51"/>
      <c r="E39" s="51"/>
      <c r="F39" s="45"/>
      <c r="G39" s="45" t="s">
        <v>155</v>
      </c>
      <c r="H39" s="51"/>
      <c r="I39" s="51"/>
      <c r="J39" s="45"/>
      <c r="K39" s="45" t="s">
        <v>155</v>
      </c>
      <c r="L39" s="51"/>
      <c r="M39" s="51"/>
      <c r="N39" s="45"/>
      <c r="O39" s="45"/>
      <c r="P39" s="51"/>
      <c r="Q39" s="51"/>
      <c r="R39" s="45"/>
      <c r="S39" s="45" t="s">
        <v>155</v>
      </c>
      <c r="T39" s="51"/>
      <c r="U39" s="51"/>
      <c r="V39" s="45"/>
      <c r="W39" s="45" t="s">
        <v>155</v>
      </c>
      <c r="X39" s="51"/>
      <c r="Y39" s="51"/>
      <c r="Z39" s="45"/>
      <c r="AA39" s="45" t="s">
        <v>155</v>
      </c>
      <c r="AB39" s="51"/>
      <c r="AC39" s="51"/>
      <c r="AD39" s="45"/>
      <c r="AE39" s="45"/>
      <c r="AF39" s="51"/>
      <c r="AG39" s="51"/>
      <c r="AH39" s="45"/>
    </row>
    <row r="40" spans="1:34" x14ac:dyDescent="0.25">
      <c r="A40" s="12"/>
      <c r="B40" s="41" t="s">
        <v>86</v>
      </c>
      <c r="C40" s="49" t="s">
        <v>155</v>
      </c>
      <c r="D40" s="42"/>
      <c r="E40" s="43">
        <v>199279</v>
      </c>
      <c r="F40" s="44" t="s">
        <v>155</v>
      </c>
      <c r="G40" s="49" t="s">
        <v>155</v>
      </c>
      <c r="H40" s="42"/>
      <c r="I40" s="43">
        <v>81246</v>
      </c>
      <c r="J40" s="44" t="s">
        <v>155</v>
      </c>
      <c r="K40" s="49" t="s">
        <v>155</v>
      </c>
      <c r="L40" s="44"/>
      <c r="M40" s="60" t="s">
        <v>170</v>
      </c>
      <c r="N40" s="44" t="s">
        <v>155</v>
      </c>
      <c r="O40" s="49"/>
      <c r="P40" s="42"/>
      <c r="Q40" s="43">
        <v>280525</v>
      </c>
      <c r="R40" s="44" t="s">
        <v>155</v>
      </c>
      <c r="S40" s="49" t="s">
        <v>155</v>
      </c>
      <c r="T40" s="42"/>
      <c r="U40" s="43">
        <v>203835</v>
      </c>
      <c r="V40" s="44" t="s">
        <v>155</v>
      </c>
      <c r="W40" s="49" t="s">
        <v>155</v>
      </c>
      <c r="X40" s="42"/>
      <c r="Y40" s="43">
        <v>72100</v>
      </c>
      <c r="Z40" s="44" t="s">
        <v>155</v>
      </c>
      <c r="AA40" s="49" t="s">
        <v>155</v>
      </c>
      <c r="AB40" s="44"/>
      <c r="AC40" s="60" t="s">
        <v>170</v>
      </c>
      <c r="AD40" s="44" t="s">
        <v>155</v>
      </c>
      <c r="AE40" s="49"/>
      <c r="AF40" s="42"/>
      <c r="AG40" s="43">
        <v>275935</v>
      </c>
      <c r="AH40" s="44" t="s">
        <v>155</v>
      </c>
    </row>
    <row r="41" spans="1:34" x14ac:dyDescent="0.25">
      <c r="A41" s="12"/>
      <c r="B41" s="47" t="s">
        <v>87</v>
      </c>
      <c r="C41" s="40" t="s">
        <v>155</v>
      </c>
      <c r="D41" s="11"/>
      <c r="E41" s="11"/>
      <c r="F41" s="11"/>
      <c r="G41" s="40" t="s">
        <v>155</v>
      </c>
      <c r="H41" s="11"/>
      <c r="I41" s="11"/>
      <c r="J41" s="11"/>
      <c r="K41" s="40" t="s">
        <v>155</v>
      </c>
      <c r="L41" s="11"/>
      <c r="M41" s="11"/>
      <c r="N41" s="11"/>
      <c r="O41" s="40"/>
      <c r="P41" s="11"/>
      <c r="Q41" s="11"/>
      <c r="R41" s="11"/>
      <c r="S41" s="40" t="s">
        <v>155</v>
      </c>
      <c r="T41" s="11"/>
      <c r="U41" s="11"/>
      <c r="V41" s="11"/>
      <c r="W41" s="40" t="s">
        <v>155</v>
      </c>
      <c r="X41" s="11"/>
      <c r="Y41" s="11"/>
      <c r="Z41" s="11"/>
      <c r="AA41" s="40" t="s">
        <v>155</v>
      </c>
      <c r="AB41" s="11"/>
      <c r="AC41" s="11"/>
      <c r="AD41" s="11"/>
      <c r="AE41" s="40"/>
      <c r="AF41" s="11"/>
      <c r="AG41" s="11"/>
      <c r="AH41" s="11"/>
    </row>
    <row r="42" spans="1:34" x14ac:dyDescent="0.25">
      <c r="A42" s="12"/>
      <c r="B42" s="61" t="s">
        <v>88</v>
      </c>
      <c r="C42" s="49" t="s">
        <v>155</v>
      </c>
      <c r="D42" s="42"/>
      <c r="E42" s="43">
        <v>92812</v>
      </c>
      <c r="F42" s="44" t="s">
        <v>155</v>
      </c>
      <c r="G42" s="49" t="s">
        <v>155</v>
      </c>
      <c r="H42" s="42"/>
      <c r="I42" s="43">
        <v>10704</v>
      </c>
      <c r="J42" s="44" t="s">
        <v>155</v>
      </c>
      <c r="K42" s="49" t="s">
        <v>155</v>
      </c>
      <c r="L42" s="44"/>
      <c r="M42" s="60" t="s">
        <v>170</v>
      </c>
      <c r="N42" s="44" t="s">
        <v>155</v>
      </c>
      <c r="O42" s="49"/>
      <c r="P42" s="42"/>
      <c r="Q42" s="43">
        <v>103516</v>
      </c>
      <c r="R42" s="44" t="s">
        <v>155</v>
      </c>
      <c r="S42" s="49" t="s">
        <v>155</v>
      </c>
      <c r="T42" s="42"/>
      <c r="U42" s="43">
        <v>90259</v>
      </c>
      <c r="V42" s="44" t="s">
        <v>155</v>
      </c>
      <c r="W42" s="49" t="s">
        <v>155</v>
      </c>
      <c r="X42" s="42"/>
      <c r="Y42" s="43">
        <v>11214</v>
      </c>
      <c r="Z42" s="44" t="s">
        <v>155</v>
      </c>
      <c r="AA42" s="49" t="s">
        <v>155</v>
      </c>
      <c r="AB42" s="44"/>
      <c r="AC42" s="60" t="s">
        <v>170</v>
      </c>
      <c r="AD42" s="44" t="s">
        <v>155</v>
      </c>
      <c r="AE42" s="49"/>
      <c r="AF42" s="42"/>
      <c r="AG42" s="43">
        <v>101473</v>
      </c>
      <c r="AH42" s="44" t="s">
        <v>155</v>
      </c>
    </row>
    <row r="43" spans="1:34" x14ac:dyDescent="0.25">
      <c r="A43" s="12"/>
      <c r="B43" s="62" t="s">
        <v>89</v>
      </c>
      <c r="C43" s="40" t="s">
        <v>155</v>
      </c>
      <c r="D43" s="11"/>
      <c r="E43" s="52">
        <v>31</v>
      </c>
      <c r="F43" s="39" t="s">
        <v>155</v>
      </c>
      <c r="G43" s="40" t="s">
        <v>155</v>
      </c>
      <c r="H43" s="11"/>
      <c r="I43" s="48">
        <v>45771</v>
      </c>
      <c r="J43" s="39" t="s">
        <v>155</v>
      </c>
      <c r="K43" s="40" t="s">
        <v>155</v>
      </c>
      <c r="L43" s="39"/>
      <c r="M43" s="63" t="s">
        <v>170</v>
      </c>
      <c r="N43" s="39" t="s">
        <v>155</v>
      </c>
      <c r="O43" s="40"/>
      <c r="P43" s="11"/>
      <c r="Q43" s="48">
        <v>45802</v>
      </c>
      <c r="R43" s="39" t="s">
        <v>155</v>
      </c>
      <c r="S43" s="40" t="s">
        <v>155</v>
      </c>
      <c r="T43" s="11"/>
      <c r="U43" s="48">
        <v>1223</v>
      </c>
      <c r="V43" s="39" t="s">
        <v>155</v>
      </c>
      <c r="W43" s="40" t="s">
        <v>155</v>
      </c>
      <c r="X43" s="11"/>
      <c r="Y43" s="48">
        <v>40294</v>
      </c>
      <c r="Z43" s="39" t="s">
        <v>155</v>
      </c>
      <c r="AA43" s="40" t="s">
        <v>155</v>
      </c>
      <c r="AB43" s="39"/>
      <c r="AC43" s="63" t="s">
        <v>170</v>
      </c>
      <c r="AD43" s="39" t="s">
        <v>155</v>
      </c>
      <c r="AE43" s="40"/>
      <c r="AF43" s="11"/>
      <c r="AG43" s="48">
        <v>41517</v>
      </c>
      <c r="AH43" s="39" t="s">
        <v>155</v>
      </c>
    </row>
    <row r="44" spans="1:34" x14ac:dyDescent="0.25">
      <c r="A44" s="12"/>
      <c r="B44" s="61" t="s">
        <v>90</v>
      </c>
      <c r="C44" s="49" t="s">
        <v>155</v>
      </c>
      <c r="D44" s="42"/>
      <c r="E44" s="43">
        <v>38701</v>
      </c>
      <c r="F44" s="44" t="s">
        <v>155</v>
      </c>
      <c r="G44" s="49" t="s">
        <v>155</v>
      </c>
      <c r="H44" s="42"/>
      <c r="I44" s="43">
        <v>5280</v>
      </c>
      <c r="J44" s="44" t="s">
        <v>155</v>
      </c>
      <c r="K44" s="49" t="s">
        <v>155</v>
      </c>
      <c r="L44" s="44"/>
      <c r="M44" s="60" t="s">
        <v>170</v>
      </c>
      <c r="N44" s="44" t="s">
        <v>155</v>
      </c>
      <c r="O44" s="49"/>
      <c r="P44" s="42"/>
      <c r="Q44" s="43">
        <v>43981</v>
      </c>
      <c r="R44" s="44" t="s">
        <v>155</v>
      </c>
      <c r="S44" s="49" t="s">
        <v>155</v>
      </c>
      <c r="T44" s="42"/>
      <c r="U44" s="43">
        <v>37101</v>
      </c>
      <c r="V44" s="44" t="s">
        <v>155</v>
      </c>
      <c r="W44" s="49" t="s">
        <v>155</v>
      </c>
      <c r="X44" s="42"/>
      <c r="Y44" s="43">
        <v>4575</v>
      </c>
      <c r="Z44" s="44" t="s">
        <v>155</v>
      </c>
      <c r="AA44" s="49" t="s">
        <v>155</v>
      </c>
      <c r="AB44" s="44"/>
      <c r="AC44" s="60" t="s">
        <v>170</v>
      </c>
      <c r="AD44" s="44" t="s">
        <v>155</v>
      </c>
      <c r="AE44" s="49"/>
      <c r="AF44" s="42"/>
      <c r="AG44" s="43">
        <v>41676</v>
      </c>
      <c r="AH44" s="44" t="s">
        <v>155</v>
      </c>
    </row>
    <row r="45" spans="1:34" x14ac:dyDescent="0.25">
      <c r="A45" s="12"/>
      <c r="B45" s="62" t="s">
        <v>91</v>
      </c>
      <c r="C45" s="40" t="s">
        <v>155</v>
      </c>
      <c r="D45" s="11"/>
      <c r="E45" s="48">
        <v>4682</v>
      </c>
      <c r="F45" s="39" t="s">
        <v>155</v>
      </c>
      <c r="G45" s="40" t="s">
        <v>155</v>
      </c>
      <c r="H45" s="11"/>
      <c r="I45" s="48">
        <v>1220</v>
      </c>
      <c r="J45" s="39" t="s">
        <v>155</v>
      </c>
      <c r="K45" s="40" t="s">
        <v>155</v>
      </c>
      <c r="L45" s="39"/>
      <c r="M45" s="63" t="s">
        <v>170</v>
      </c>
      <c r="N45" s="39" t="s">
        <v>155</v>
      </c>
      <c r="O45" s="40"/>
      <c r="P45" s="11"/>
      <c r="Q45" s="48">
        <v>5902</v>
      </c>
      <c r="R45" s="39" t="s">
        <v>155</v>
      </c>
      <c r="S45" s="40" t="s">
        <v>155</v>
      </c>
      <c r="T45" s="11"/>
      <c r="U45" s="48">
        <v>3169</v>
      </c>
      <c r="V45" s="39" t="s">
        <v>155</v>
      </c>
      <c r="W45" s="40" t="s">
        <v>155</v>
      </c>
      <c r="X45" s="11"/>
      <c r="Y45" s="48">
        <v>1604</v>
      </c>
      <c r="Z45" s="39" t="s">
        <v>155</v>
      </c>
      <c r="AA45" s="40" t="s">
        <v>155</v>
      </c>
      <c r="AB45" s="39"/>
      <c r="AC45" s="63" t="s">
        <v>170</v>
      </c>
      <c r="AD45" s="39" t="s">
        <v>155</v>
      </c>
      <c r="AE45" s="40"/>
      <c r="AF45" s="11"/>
      <c r="AG45" s="48">
        <v>4773</v>
      </c>
      <c r="AH45" s="39" t="s">
        <v>155</v>
      </c>
    </row>
    <row r="46" spans="1:34" x14ac:dyDescent="0.25">
      <c r="A46" s="12"/>
      <c r="B46" s="61" t="s">
        <v>92</v>
      </c>
      <c r="C46" s="49" t="s">
        <v>155</v>
      </c>
      <c r="D46" s="42"/>
      <c r="E46" s="43">
        <v>10343</v>
      </c>
      <c r="F46" s="44" t="s">
        <v>155</v>
      </c>
      <c r="G46" s="49" t="s">
        <v>155</v>
      </c>
      <c r="H46" s="44"/>
      <c r="I46" s="60" t="s">
        <v>170</v>
      </c>
      <c r="J46" s="44" t="s">
        <v>155</v>
      </c>
      <c r="K46" s="49" t="s">
        <v>155</v>
      </c>
      <c r="L46" s="44"/>
      <c r="M46" s="60" t="s">
        <v>170</v>
      </c>
      <c r="N46" s="44" t="s">
        <v>155</v>
      </c>
      <c r="O46" s="49"/>
      <c r="P46" s="42"/>
      <c r="Q46" s="43">
        <v>10343</v>
      </c>
      <c r="R46" s="44" t="s">
        <v>155</v>
      </c>
      <c r="S46" s="49" t="s">
        <v>155</v>
      </c>
      <c r="T46" s="44"/>
      <c r="U46" s="60" t="s">
        <v>170</v>
      </c>
      <c r="V46" s="44" t="s">
        <v>155</v>
      </c>
      <c r="W46" s="49" t="s">
        <v>155</v>
      </c>
      <c r="X46" s="44"/>
      <c r="Y46" s="60" t="s">
        <v>170</v>
      </c>
      <c r="Z46" s="44" t="s">
        <v>155</v>
      </c>
      <c r="AA46" s="49" t="s">
        <v>155</v>
      </c>
      <c r="AB46" s="44"/>
      <c r="AC46" s="60" t="s">
        <v>170</v>
      </c>
      <c r="AD46" s="44" t="s">
        <v>155</v>
      </c>
      <c r="AE46" s="49"/>
      <c r="AF46" s="44"/>
      <c r="AG46" s="60" t="s">
        <v>170</v>
      </c>
      <c r="AH46" s="44" t="s">
        <v>155</v>
      </c>
    </row>
    <row r="47" spans="1:34" ht="15.75" thickBot="1" x14ac:dyDescent="0.3">
      <c r="A47" s="12"/>
      <c r="B47" s="62" t="s">
        <v>93</v>
      </c>
      <c r="C47" s="40" t="s">
        <v>155</v>
      </c>
      <c r="D47" s="11"/>
      <c r="E47" s="48">
        <v>11881</v>
      </c>
      <c r="F47" s="39" t="s">
        <v>155</v>
      </c>
      <c r="G47" s="40" t="s">
        <v>155</v>
      </c>
      <c r="H47" s="39"/>
      <c r="I47" s="63" t="s">
        <v>170</v>
      </c>
      <c r="J47" s="39" t="s">
        <v>155</v>
      </c>
      <c r="K47" s="40" t="s">
        <v>155</v>
      </c>
      <c r="L47" s="39"/>
      <c r="M47" s="63" t="s">
        <v>170</v>
      </c>
      <c r="N47" s="39" t="s">
        <v>155</v>
      </c>
      <c r="O47" s="40"/>
      <c r="P47" s="11"/>
      <c r="Q47" s="48">
        <v>11881</v>
      </c>
      <c r="R47" s="39" t="s">
        <v>155</v>
      </c>
      <c r="S47" s="40" t="s">
        <v>155</v>
      </c>
      <c r="T47" s="39"/>
      <c r="U47" s="63" t="s">
        <v>170</v>
      </c>
      <c r="V47" s="39" t="s">
        <v>155</v>
      </c>
      <c r="W47" s="40" t="s">
        <v>155</v>
      </c>
      <c r="X47" s="39"/>
      <c r="Y47" s="63" t="s">
        <v>170</v>
      </c>
      <c r="Z47" s="39" t="s">
        <v>155</v>
      </c>
      <c r="AA47" s="40" t="s">
        <v>155</v>
      </c>
      <c r="AB47" s="39"/>
      <c r="AC47" s="63" t="s">
        <v>170</v>
      </c>
      <c r="AD47" s="39" t="s">
        <v>155</v>
      </c>
      <c r="AE47" s="40"/>
      <c r="AF47" s="39"/>
      <c r="AG47" s="63" t="s">
        <v>170</v>
      </c>
      <c r="AH47" s="39" t="s">
        <v>155</v>
      </c>
    </row>
    <row r="48" spans="1:34" x14ac:dyDescent="0.25">
      <c r="A48" s="12"/>
      <c r="B48" s="45"/>
      <c r="C48" s="45" t="s">
        <v>155</v>
      </c>
      <c r="D48" s="51"/>
      <c r="E48" s="51"/>
      <c r="F48" s="45"/>
      <c r="G48" s="45" t="s">
        <v>155</v>
      </c>
      <c r="H48" s="51"/>
      <c r="I48" s="51"/>
      <c r="J48" s="45"/>
      <c r="K48" s="45" t="s">
        <v>155</v>
      </c>
      <c r="L48" s="51"/>
      <c r="M48" s="51"/>
      <c r="N48" s="45"/>
      <c r="O48" s="45"/>
      <c r="P48" s="51"/>
      <c r="Q48" s="51"/>
      <c r="R48" s="45"/>
      <c r="S48" s="45" t="s">
        <v>155</v>
      </c>
      <c r="T48" s="51"/>
      <c r="U48" s="51"/>
      <c r="V48" s="45"/>
      <c r="W48" s="45" t="s">
        <v>155</v>
      </c>
      <c r="X48" s="51"/>
      <c r="Y48" s="51"/>
      <c r="Z48" s="45"/>
      <c r="AA48" s="45" t="s">
        <v>155</v>
      </c>
      <c r="AB48" s="51"/>
      <c r="AC48" s="51"/>
      <c r="AD48" s="45"/>
      <c r="AE48" s="45"/>
      <c r="AF48" s="51"/>
      <c r="AG48" s="51"/>
      <c r="AH48" s="45"/>
    </row>
    <row r="49" spans="1:34" ht="15.75" thickBot="1" x14ac:dyDescent="0.3">
      <c r="A49" s="12"/>
      <c r="B49" s="41" t="s">
        <v>94</v>
      </c>
      <c r="C49" s="49" t="s">
        <v>155</v>
      </c>
      <c r="D49" s="42"/>
      <c r="E49" s="43">
        <v>158450</v>
      </c>
      <c r="F49" s="44" t="s">
        <v>155</v>
      </c>
      <c r="G49" s="49" t="s">
        <v>155</v>
      </c>
      <c r="H49" s="42"/>
      <c r="I49" s="43">
        <v>62975</v>
      </c>
      <c r="J49" s="44" t="s">
        <v>155</v>
      </c>
      <c r="K49" s="49" t="s">
        <v>155</v>
      </c>
      <c r="L49" s="44"/>
      <c r="M49" s="60" t="s">
        <v>170</v>
      </c>
      <c r="N49" s="44" t="s">
        <v>155</v>
      </c>
      <c r="O49" s="49"/>
      <c r="P49" s="42"/>
      <c r="Q49" s="43">
        <v>221425</v>
      </c>
      <c r="R49" s="44" t="s">
        <v>155</v>
      </c>
      <c r="S49" s="49" t="s">
        <v>155</v>
      </c>
      <c r="T49" s="42"/>
      <c r="U49" s="43">
        <v>131752</v>
      </c>
      <c r="V49" s="44" t="s">
        <v>155</v>
      </c>
      <c r="W49" s="49" t="s">
        <v>155</v>
      </c>
      <c r="X49" s="42"/>
      <c r="Y49" s="43">
        <v>57687</v>
      </c>
      <c r="Z49" s="44" t="s">
        <v>155</v>
      </c>
      <c r="AA49" s="49" t="s">
        <v>155</v>
      </c>
      <c r="AB49" s="44"/>
      <c r="AC49" s="60" t="s">
        <v>170</v>
      </c>
      <c r="AD49" s="44" t="s">
        <v>155</v>
      </c>
      <c r="AE49" s="49"/>
      <c r="AF49" s="42"/>
      <c r="AG49" s="43">
        <v>189439</v>
      </c>
      <c r="AH49" s="44" t="s">
        <v>155</v>
      </c>
    </row>
    <row r="50" spans="1:34" x14ac:dyDescent="0.25">
      <c r="A50" s="12"/>
      <c r="B50" s="45"/>
      <c r="C50" s="45" t="s">
        <v>155</v>
      </c>
      <c r="D50" s="51"/>
      <c r="E50" s="51"/>
      <c r="F50" s="45"/>
      <c r="G50" s="45" t="s">
        <v>155</v>
      </c>
      <c r="H50" s="51"/>
      <c r="I50" s="51"/>
      <c r="J50" s="45"/>
      <c r="K50" s="45" t="s">
        <v>155</v>
      </c>
      <c r="L50" s="51"/>
      <c r="M50" s="51"/>
      <c r="N50" s="45"/>
      <c r="O50" s="45"/>
      <c r="P50" s="51"/>
      <c r="Q50" s="51"/>
      <c r="R50" s="45"/>
      <c r="S50" s="45" t="s">
        <v>155</v>
      </c>
      <c r="T50" s="51"/>
      <c r="U50" s="51"/>
      <c r="V50" s="45"/>
      <c r="W50" s="45" t="s">
        <v>155</v>
      </c>
      <c r="X50" s="51"/>
      <c r="Y50" s="51"/>
      <c r="Z50" s="45"/>
      <c r="AA50" s="45" t="s">
        <v>155</v>
      </c>
      <c r="AB50" s="51"/>
      <c r="AC50" s="51"/>
      <c r="AD50" s="45"/>
      <c r="AE50" s="45"/>
      <c r="AF50" s="51"/>
      <c r="AG50" s="51"/>
      <c r="AH50" s="45"/>
    </row>
    <row r="51" spans="1:34" ht="15.75" thickBot="1" x14ac:dyDescent="0.3">
      <c r="A51" s="12"/>
      <c r="B51" s="47" t="s">
        <v>95</v>
      </c>
      <c r="C51" s="40" t="s">
        <v>155</v>
      </c>
      <c r="D51" s="11" t="s">
        <v>166</v>
      </c>
      <c r="E51" s="48">
        <v>40829</v>
      </c>
      <c r="F51" s="39" t="s">
        <v>155</v>
      </c>
      <c r="G51" s="40" t="s">
        <v>155</v>
      </c>
      <c r="H51" s="11" t="s">
        <v>166</v>
      </c>
      <c r="I51" s="48">
        <v>18271</v>
      </c>
      <c r="J51" s="39" t="s">
        <v>155</v>
      </c>
      <c r="K51" s="40" t="s">
        <v>155</v>
      </c>
      <c r="L51" s="39" t="s">
        <v>166</v>
      </c>
      <c r="M51" s="63" t="s">
        <v>170</v>
      </c>
      <c r="N51" s="39" t="s">
        <v>155</v>
      </c>
      <c r="O51" s="40"/>
      <c r="P51" s="11" t="s">
        <v>166</v>
      </c>
      <c r="Q51" s="48">
        <v>59100</v>
      </c>
      <c r="R51" s="39" t="s">
        <v>155</v>
      </c>
      <c r="S51" s="40" t="s">
        <v>155</v>
      </c>
      <c r="T51" s="11" t="s">
        <v>166</v>
      </c>
      <c r="U51" s="48">
        <v>72083</v>
      </c>
      <c r="V51" s="39" t="s">
        <v>155</v>
      </c>
      <c r="W51" s="40" t="s">
        <v>155</v>
      </c>
      <c r="X51" s="11" t="s">
        <v>166</v>
      </c>
      <c r="Y51" s="48">
        <v>14413</v>
      </c>
      <c r="Z51" s="39" t="s">
        <v>155</v>
      </c>
      <c r="AA51" s="40" t="s">
        <v>155</v>
      </c>
      <c r="AB51" s="39" t="s">
        <v>166</v>
      </c>
      <c r="AC51" s="63" t="s">
        <v>170</v>
      </c>
      <c r="AD51" s="39" t="s">
        <v>155</v>
      </c>
      <c r="AE51" s="40"/>
      <c r="AF51" s="11" t="s">
        <v>166</v>
      </c>
      <c r="AG51" s="48">
        <v>86496</v>
      </c>
      <c r="AH51" s="39" t="s">
        <v>155</v>
      </c>
    </row>
    <row r="52" spans="1:34" ht="15.75" thickTop="1" x14ac:dyDescent="0.25">
      <c r="A52" s="12"/>
      <c r="B52" s="45"/>
      <c r="C52" s="45" t="s">
        <v>155</v>
      </c>
      <c r="D52" s="46"/>
      <c r="E52" s="46"/>
      <c r="F52" s="45"/>
      <c r="G52" s="45" t="s">
        <v>155</v>
      </c>
      <c r="H52" s="46"/>
      <c r="I52" s="46"/>
      <c r="J52" s="45"/>
      <c r="K52" s="45" t="s">
        <v>155</v>
      </c>
      <c r="L52" s="46"/>
      <c r="M52" s="46"/>
      <c r="N52" s="45"/>
      <c r="O52" s="45"/>
      <c r="P52" s="46"/>
      <c r="Q52" s="46"/>
      <c r="R52" s="45"/>
      <c r="S52" s="45" t="s">
        <v>155</v>
      </c>
      <c r="T52" s="46"/>
      <c r="U52" s="46"/>
      <c r="V52" s="45"/>
      <c r="W52" s="45" t="s">
        <v>155</v>
      </c>
      <c r="X52" s="46"/>
      <c r="Y52" s="46"/>
      <c r="Z52" s="45"/>
      <c r="AA52" s="45" t="s">
        <v>155</v>
      </c>
      <c r="AB52" s="46"/>
      <c r="AC52" s="46"/>
      <c r="AD52" s="45"/>
      <c r="AE52" s="45"/>
      <c r="AF52" s="46"/>
      <c r="AG52" s="46"/>
      <c r="AH52" s="45"/>
    </row>
    <row r="53" spans="1:34" x14ac:dyDescent="0.25">
      <c r="A53" s="12"/>
      <c r="B53" s="41" t="s">
        <v>171</v>
      </c>
      <c r="C53" s="49" t="s">
        <v>155</v>
      </c>
      <c r="D53" s="42" t="s">
        <v>166</v>
      </c>
      <c r="E53" s="43">
        <v>75390</v>
      </c>
      <c r="F53" s="44" t="s">
        <v>155</v>
      </c>
      <c r="G53" s="49" t="s">
        <v>155</v>
      </c>
      <c r="H53" s="42" t="s">
        <v>166</v>
      </c>
      <c r="I53" s="50">
        <v>491</v>
      </c>
      <c r="J53" s="44" t="s">
        <v>155</v>
      </c>
      <c r="K53" s="49" t="s">
        <v>155</v>
      </c>
      <c r="L53" s="44" t="s">
        <v>166</v>
      </c>
      <c r="M53" s="60" t="s">
        <v>170</v>
      </c>
      <c r="N53" s="44" t="s">
        <v>155</v>
      </c>
      <c r="O53" s="49"/>
      <c r="P53" s="42" t="s">
        <v>166</v>
      </c>
      <c r="Q53" s="43">
        <v>75881</v>
      </c>
      <c r="R53" s="44" t="s">
        <v>155</v>
      </c>
      <c r="S53" s="49" t="s">
        <v>155</v>
      </c>
      <c r="T53" s="42" t="s">
        <v>166</v>
      </c>
      <c r="U53" s="43">
        <v>64989</v>
      </c>
      <c r="V53" s="44" t="s">
        <v>155</v>
      </c>
      <c r="W53" s="49" t="s">
        <v>155</v>
      </c>
      <c r="X53" s="42" t="s">
        <v>166</v>
      </c>
      <c r="Y53" s="43">
        <v>1090</v>
      </c>
      <c r="Z53" s="44" t="s">
        <v>155</v>
      </c>
      <c r="AA53" s="49" t="s">
        <v>155</v>
      </c>
      <c r="AB53" s="44" t="s">
        <v>166</v>
      </c>
      <c r="AC53" s="60" t="s">
        <v>170</v>
      </c>
      <c r="AD53" s="44" t="s">
        <v>155</v>
      </c>
      <c r="AE53" s="49"/>
      <c r="AF53" s="42" t="s">
        <v>166</v>
      </c>
      <c r="AG53" s="43">
        <v>66079</v>
      </c>
      <c r="AH53" s="44" t="s">
        <v>155</v>
      </c>
    </row>
    <row r="54" spans="1:34" ht="15" customHeight="1" x14ac:dyDescent="0.25">
      <c r="A54" s="12" t="s">
        <v>270</v>
      </c>
      <c r="B54" s="32" t="s">
        <v>7</v>
      </c>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row>
    <row r="55" spans="1:34" x14ac:dyDescent="0.25">
      <c r="A55" s="12"/>
      <c r="B55" s="58" t="s">
        <v>172</v>
      </c>
      <c r="C55" s="58"/>
      <c r="D55" s="58"/>
      <c r="E55" s="58"/>
      <c r="F55" s="58"/>
      <c r="G55" s="58"/>
      <c r="H55" s="58"/>
      <c r="I55" s="58"/>
      <c r="J55" s="58"/>
      <c r="K55" s="58"/>
      <c r="L55" s="58"/>
      <c r="M55" s="58"/>
      <c r="N55" s="58"/>
      <c r="O55" s="58"/>
      <c r="P55" s="58"/>
      <c r="Q55" s="58"/>
      <c r="R55" s="58"/>
      <c r="S55" s="58"/>
      <c r="T55" s="58"/>
      <c r="U55" s="58"/>
      <c r="V55" s="58"/>
      <c r="W55" s="58"/>
      <c r="X55" s="58"/>
      <c r="Y55" s="58"/>
      <c r="Z55" s="58"/>
      <c r="AA55" s="58"/>
      <c r="AB55" s="58"/>
      <c r="AC55" s="58"/>
      <c r="AD55" s="58"/>
      <c r="AE55" s="58"/>
      <c r="AF55" s="58"/>
      <c r="AG55" s="58"/>
      <c r="AH55" s="58"/>
    </row>
    <row r="56" spans="1:34" ht="15" customHeight="1" x14ac:dyDescent="0.25">
      <c r="A56" s="12"/>
      <c r="B56" s="30" t="s">
        <v>271</v>
      </c>
      <c r="C56" s="30"/>
      <c r="D56" s="30"/>
      <c r="E56" s="30"/>
      <c r="F56" s="30"/>
      <c r="G56" s="30"/>
      <c r="H56" s="30"/>
      <c r="I56" s="30"/>
      <c r="J56" s="30"/>
      <c r="K56" s="30"/>
      <c r="L56" s="30"/>
      <c r="M56" s="30"/>
      <c r="N56" s="30"/>
      <c r="O56" s="30"/>
      <c r="P56" s="4"/>
      <c r="Q56" s="4" t="s">
        <v>155</v>
      </c>
      <c r="R56" s="30" t="s">
        <v>272</v>
      </c>
      <c r="S56" s="30"/>
      <c r="T56" s="30"/>
      <c r="U56" s="30"/>
      <c r="V56" s="30"/>
      <c r="W56" s="30"/>
      <c r="X56" s="30"/>
      <c r="Y56" s="30"/>
      <c r="Z56" s="30"/>
      <c r="AA56" s="30"/>
      <c r="AB56" s="30"/>
      <c r="AC56" s="30"/>
      <c r="AD56" s="30"/>
      <c r="AE56" s="30"/>
      <c r="AF56" s="4"/>
    </row>
    <row r="57" spans="1:34" ht="15.75" thickBot="1" x14ac:dyDescent="0.3">
      <c r="A57" s="12"/>
      <c r="B57" s="4"/>
      <c r="C57" s="4" t="s">
        <v>155</v>
      </c>
      <c r="D57" s="31" t="s">
        <v>157</v>
      </c>
      <c r="E57" s="31"/>
      <c r="F57" s="31"/>
      <c r="G57" s="31"/>
      <c r="H57" s="31"/>
      <c r="I57" s="31"/>
      <c r="J57" s="31"/>
      <c r="K57" s="31"/>
      <c r="L57" s="31"/>
      <c r="M57" s="31"/>
      <c r="N57" s="31"/>
      <c r="O57" s="31"/>
      <c r="P57" s="31"/>
      <c r="Q57" s="31"/>
      <c r="R57" s="4"/>
      <c r="S57" s="4" t="s">
        <v>155</v>
      </c>
      <c r="T57" s="31" t="s">
        <v>158</v>
      </c>
      <c r="U57" s="31"/>
      <c r="V57" s="31"/>
      <c r="W57" s="31"/>
      <c r="X57" s="31"/>
      <c r="Y57" s="31"/>
      <c r="Z57" s="31"/>
      <c r="AA57" s="31"/>
      <c r="AB57" s="31"/>
      <c r="AC57" s="31"/>
      <c r="AD57" s="31"/>
      <c r="AE57" s="31"/>
      <c r="AF57" s="31"/>
      <c r="AG57" s="31"/>
      <c r="AH57" s="4"/>
    </row>
    <row r="58" spans="1:34" ht="15" customHeight="1" x14ac:dyDescent="0.25">
      <c r="A58" s="12"/>
      <c r="B58" s="4"/>
      <c r="C58" s="4" t="s">
        <v>155</v>
      </c>
      <c r="D58" s="33"/>
      <c r="E58" s="33"/>
      <c r="F58" s="4"/>
      <c r="G58" s="4" t="s">
        <v>155</v>
      </c>
      <c r="H58" s="33"/>
      <c r="I58" s="33"/>
      <c r="J58" s="4"/>
      <c r="K58" s="4" t="s">
        <v>155</v>
      </c>
      <c r="L58" s="34" t="s">
        <v>159</v>
      </c>
      <c r="M58" s="34"/>
      <c r="N58" s="4"/>
      <c r="O58" s="4"/>
      <c r="P58" s="34" t="s">
        <v>160</v>
      </c>
      <c r="Q58" s="34"/>
      <c r="R58" s="4"/>
      <c r="S58" s="4" t="s">
        <v>155</v>
      </c>
      <c r="T58" s="33"/>
      <c r="U58" s="33"/>
      <c r="V58" s="4"/>
      <c r="W58" s="4" t="s">
        <v>155</v>
      </c>
      <c r="X58" s="33"/>
      <c r="Y58" s="33"/>
      <c r="Z58" s="4"/>
      <c r="AA58" s="4" t="s">
        <v>155</v>
      </c>
      <c r="AB58" s="34" t="s">
        <v>159</v>
      </c>
      <c r="AC58" s="34"/>
      <c r="AD58" s="4"/>
      <c r="AE58" s="4"/>
      <c r="AF58" s="34" t="s">
        <v>160</v>
      </c>
      <c r="AG58" s="34"/>
      <c r="AH58" s="4"/>
    </row>
    <row r="59" spans="1:34" ht="15" customHeight="1" x14ac:dyDescent="0.25">
      <c r="A59" s="12"/>
      <c r="B59" s="4"/>
      <c r="C59" s="4" t="s">
        <v>155</v>
      </c>
      <c r="D59" s="32"/>
      <c r="E59" s="32"/>
      <c r="F59" s="4"/>
      <c r="G59" s="4" t="s">
        <v>155</v>
      </c>
      <c r="H59" s="32"/>
      <c r="I59" s="32"/>
      <c r="J59" s="4"/>
      <c r="K59" s="4" t="s">
        <v>155</v>
      </c>
      <c r="L59" s="30" t="s">
        <v>161</v>
      </c>
      <c r="M59" s="30"/>
      <c r="N59" s="4"/>
      <c r="O59" s="4"/>
      <c r="P59" s="30" t="s">
        <v>162</v>
      </c>
      <c r="Q59" s="30"/>
      <c r="R59" s="4"/>
      <c r="S59" s="4" t="s">
        <v>155</v>
      </c>
      <c r="T59" s="32"/>
      <c r="U59" s="32"/>
      <c r="V59" s="4"/>
      <c r="W59" s="4" t="s">
        <v>155</v>
      </c>
      <c r="X59" s="32"/>
      <c r="Y59" s="32"/>
      <c r="Z59" s="4"/>
      <c r="AA59" s="4" t="s">
        <v>155</v>
      </c>
      <c r="AB59" s="30" t="s">
        <v>161</v>
      </c>
      <c r="AC59" s="30"/>
      <c r="AD59" s="4"/>
      <c r="AE59" s="4"/>
      <c r="AF59" s="30" t="s">
        <v>162</v>
      </c>
      <c r="AG59" s="30"/>
      <c r="AH59" s="4"/>
    </row>
    <row r="60" spans="1:34" ht="15.75" thickBot="1" x14ac:dyDescent="0.3">
      <c r="A60" s="12"/>
      <c r="B60" s="4"/>
      <c r="C60" s="4" t="s">
        <v>155</v>
      </c>
      <c r="D60" s="31" t="s">
        <v>160</v>
      </c>
      <c r="E60" s="31"/>
      <c r="F60" s="4"/>
      <c r="G60" s="4" t="s">
        <v>155</v>
      </c>
      <c r="H60" s="31" t="s">
        <v>163</v>
      </c>
      <c r="I60" s="31"/>
      <c r="J60" s="4"/>
      <c r="K60" s="4" t="s">
        <v>155</v>
      </c>
      <c r="L60" s="31" t="s">
        <v>164</v>
      </c>
      <c r="M60" s="31"/>
      <c r="N60" s="4"/>
      <c r="O60" s="4"/>
      <c r="P60" s="31" t="s">
        <v>165</v>
      </c>
      <c r="Q60" s="31"/>
      <c r="R60" s="4"/>
      <c r="S60" s="4" t="s">
        <v>155</v>
      </c>
      <c r="T60" s="31" t="s">
        <v>160</v>
      </c>
      <c r="U60" s="31"/>
      <c r="V60" s="4"/>
      <c r="W60" s="4" t="s">
        <v>155</v>
      </c>
      <c r="X60" s="31" t="s">
        <v>163</v>
      </c>
      <c r="Y60" s="31"/>
      <c r="Z60" s="4"/>
      <c r="AA60" s="4" t="s">
        <v>155</v>
      </c>
      <c r="AB60" s="31" t="s">
        <v>164</v>
      </c>
      <c r="AC60" s="31"/>
      <c r="AD60" s="4"/>
      <c r="AE60" s="4"/>
      <c r="AF60" s="31" t="s">
        <v>165</v>
      </c>
      <c r="AG60" s="31"/>
      <c r="AH60" s="4"/>
    </row>
    <row r="61" spans="1:34" x14ac:dyDescent="0.25">
      <c r="A61" s="12"/>
      <c r="B61" s="16" t="s">
        <v>173</v>
      </c>
      <c r="C61" s="17" t="s">
        <v>155</v>
      </c>
      <c r="D61" s="17" t="s">
        <v>166</v>
      </c>
      <c r="E61" s="18">
        <v>460935</v>
      </c>
      <c r="F61" s="19" t="s">
        <v>155</v>
      </c>
      <c r="G61" s="17" t="s">
        <v>155</v>
      </c>
      <c r="H61" s="17" t="s">
        <v>166</v>
      </c>
      <c r="I61" s="18">
        <v>123438</v>
      </c>
      <c r="J61" s="19" t="s">
        <v>155</v>
      </c>
      <c r="K61" s="17" t="s">
        <v>155</v>
      </c>
      <c r="L61" s="17" t="s">
        <v>166</v>
      </c>
      <c r="M61" s="20" t="s">
        <v>174</v>
      </c>
      <c r="N61" s="19" t="s">
        <v>168</v>
      </c>
      <c r="O61" s="17"/>
      <c r="P61" s="17" t="s">
        <v>166</v>
      </c>
      <c r="Q61" s="18">
        <v>561747</v>
      </c>
      <c r="R61" s="19" t="s">
        <v>155</v>
      </c>
      <c r="S61" s="17" t="s">
        <v>155</v>
      </c>
      <c r="T61" s="17" t="s">
        <v>166</v>
      </c>
      <c r="U61" s="18">
        <v>470196</v>
      </c>
      <c r="V61" s="19" t="s">
        <v>155</v>
      </c>
      <c r="W61" s="17" t="s">
        <v>155</v>
      </c>
      <c r="X61" s="17" t="s">
        <v>166</v>
      </c>
      <c r="Y61" s="18">
        <v>102105</v>
      </c>
      <c r="Z61" s="19" t="s">
        <v>155</v>
      </c>
      <c r="AA61" s="17" t="s">
        <v>155</v>
      </c>
      <c r="AB61" s="17" t="s">
        <v>166</v>
      </c>
      <c r="AC61" s="20" t="s">
        <v>175</v>
      </c>
      <c r="AD61" s="19" t="s">
        <v>168</v>
      </c>
      <c r="AE61" s="17"/>
      <c r="AF61" s="17" t="s">
        <v>166</v>
      </c>
      <c r="AG61" s="18">
        <v>560339</v>
      </c>
      <c r="AH61" s="19" t="s">
        <v>155</v>
      </c>
    </row>
    <row r="62" spans="1:34" x14ac:dyDescent="0.25">
      <c r="A62" s="12"/>
      <c r="B62" s="2" t="s">
        <v>176</v>
      </c>
      <c r="C62" s="4" t="s">
        <v>155</v>
      </c>
      <c r="D62" s="4"/>
      <c r="E62" s="21">
        <v>84208</v>
      </c>
      <c r="F62" t="s">
        <v>155</v>
      </c>
      <c r="G62" s="4" t="s">
        <v>155</v>
      </c>
      <c r="H62" s="4"/>
      <c r="I62" s="21">
        <v>87420</v>
      </c>
      <c r="J62" t="s">
        <v>155</v>
      </c>
      <c r="K62" s="4" t="s">
        <v>155</v>
      </c>
      <c r="L62" s="4"/>
      <c r="M62" s="22" t="s">
        <v>177</v>
      </c>
      <c r="N62" t="s">
        <v>168</v>
      </c>
      <c r="O62" s="4"/>
      <c r="P62" s="4"/>
      <c r="Q62" s="21">
        <v>171447</v>
      </c>
      <c r="R62" t="s">
        <v>155</v>
      </c>
      <c r="S62" s="4" t="s">
        <v>155</v>
      </c>
      <c r="T62" s="4"/>
      <c r="U62" s="21">
        <v>84417</v>
      </c>
      <c r="V62" t="s">
        <v>155</v>
      </c>
      <c r="W62" s="4" t="s">
        <v>155</v>
      </c>
      <c r="X62" s="4"/>
      <c r="Y62" s="21">
        <v>81708</v>
      </c>
      <c r="Z62" t="s">
        <v>155</v>
      </c>
      <c r="AA62" s="4" t="s">
        <v>155</v>
      </c>
      <c r="AB62" s="4"/>
      <c r="AC62" s="22" t="s">
        <v>178</v>
      </c>
      <c r="AD62" t="s">
        <v>168</v>
      </c>
      <c r="AE62" s="4"/>
      <c r="AF62" s="4"/>
      <c r="AG62" s="21">
        <v>165576</v>
      </c>
      <c r="AH62" t="s">
        <v>155</v>
      </c>
    </row>
    <row r="63" spans="1:34" ht="15.75" thickBot="1" x14ac:dyDescent="0.3">
      <c r="A63" s="12"/>
      <c r="B63" s="16" t="s">
        <v>179</v>
      </c>
      <c r="C63" s="17" t="s">
        <v>155</v>
      </c>
      <c r="D63" s="17"/>
      <c r="E63" s="18">
        <v>146692</v>
      </c>
      <c r="F63" s="19" t="s">
        <v>155</v>
      </c>
      <c r="G63" s="17" t="s">
        <v>155</v>
      </c>
      <c r="H63" s="17"/>
      <c r="I63" s="18">
        <v>34563</v>
      </c>
      <c r="J63" s="19" t="s">
        <v>155</v>
      </c>
      <c r="K63" s="17" t="s">
        <v>155</v>
      </c>
      <c r="L63" s="17"/>
      <c r="M63" s="20" t="s">
        <v>180</v>
      </c>
      <c r="N63" s="19" t="s">
        <v>168</v>
      </c>
      <c r="O63" s="17"/>
      <c r="P63" s="17"/>
      <c r="Q63" s="18">
        <v>180192</v>
      </c>
      <c r="R63" s="19" t="s">
        <v>155</v>
      </c>
      <c r="S63" s="17" t="s">
        <v>155</v>
      </c>
      <c r="T63" s="17"/>
      <c r="U63" s="18">
        <v>123960</v>
      </c>
      <c r="V63" s="19" t="s">
        <v>155</v>
      </c>
      <c r="W63" s="17" t="s">
        <v>155</v>
      </c>
      <c r="X63" s="17"/>
      <c r="Y63" s="18">
        <v>33611</v>
      </c>
      <c r="Z63" s="19" t="s">
        <v>155</v>
      </c>
      <c r="AA63" s="17" t="s">
        <v>155</v>
      </c>
      <c r="AB63" s="17"/>
      <c r="AC63" s="20" t="s">
        <v>181</v>
      </c>
      <c r="AD63" s="19" t="s">
        <v>168</v>
      </c>
      <c r="AE63" s="17"/>
      <c r="AF63" s="17"/>
      <c r="AG63" s="18">
        <v>157066</v>
      </c>
      <c r="AH63" s="19" t="s">
        <v>155</v>
      </c>
    </row>
    <row r="64" spans="1:34" x14ac:dyDescent="0.25">
      <c r="A64" s="12"/>
      <c r="B64" s="23"/>
      <c r="C64" s="23" t="s">
        <v>155</v>
      </c>
      <c r="D64" s="24"/>
      <c r="E64" s="24"/>
      <c r="F64" s="23"/>
      <c r="G64" s="23" t="s">
        <v>155</v>
      </c>
      <c r="H64" s="24"/>
      <c r="I64" s="24"/>
      <c r="J64" s="23"/>
      <c r="K64" s="23" t="s">
        <v>155</v>
      </c>
      <c r="L64" s="24"/>
      <c r="M64" s="24"/>
      <c r="N64" s="23"/>
      <c r="O64" s="23"/>
      <c r="P64" s="24"/>
      <c r="Q64" s="24"/>
      <c r="R64" s="23"/>
      <c r="S64" s="23" t="s">
        <v>155</v>
      </c>
      <c r="T64" s="24"/>
      <c r="U64" s="24"/>
      <c r="V64" s="23"/>
      <c r="W64" s="23" t="s">
        <v>155</v>
      </c>
      <c r="X64" s="24"/>
      <c r="Y64" s="24"/>
      <c r="Z64" s="23"/>
      <c r="AA64" s="23" t="s">
        <v>155</v>
      </c>
      <c r="AB64" s="24"/>
      <c r="AC64" s="24"/>
      <c r="AD64" s="23"/>
      <c r="AE64" s="23"/>
      <c r="AF64" s="24"/>
      <c r="AG64" s="24"/>
      <c r="AH64" s="23"/>
    </row>
    <row r="65" spans="1:34" ht="15.75" thickBot="1" x14ac:dyDescent="0.3">
      <c r="A65" s="12"/>
      <c r="B65" s="3" t="s">
        <v>182</v>
      </c>
      <c r="C65" s="27" t="s">
        <v>155</v>
      </c>
      <c r="D65" s="4" t="s">
        <v>166</v>
      </c>
      <c r="E65" s="21">
        <v>691835</v>
      </c>
      <c r="F65" t="s">
        <v>155</v>
      </c>
      <c r="G65" s="27" t="s">
        <v>155</v>
      </c>
      <c r="H65" s="4" t="s">
        <v>166</v>
      </c>
      <c r="I65" s="21">
        <v>245421</v>
      </c>
      <c r="J65" t="s">
        <v>155</v>
      </c>
      <c r="K65" s="27" t="s">
        <v>155</v>
      </c>
      <c r="L65" s="4" t="s">
        <v>166</v>
      </c>
      <c r="M65" s="22" t="s">
        <v>167</v>
      </c>
      <c r="N65" t="s">
        <v>168</v>
      </c>
      <c r="O65" s="27"/>
      <c r="P65" s="4" t="s">
        <v>166</v>
      </c>
      <c r="Q65" s="21">
        <v>913386</v>
      </c>
      <c r="R65" t="s">
        <v>155</v>
      </c>
      <c r="S65" s="27" t="s">
        <v>155</v>
      </c>
      <c r="T65" s="4" t="s">
        <v>166</v>
      </c>
      <c r="U65" s="21">
        <v>678573</v>
      </c>
      <c r="V65" t="s">
        <v>155</v>
      </c>
      <c r="W65" s="27" t="s">
        <v>155</v>
      </c>
      <c r="X65" s="4" t="s">
        <v>166</v>
      </c>
      <c r="Y65" s="21">
        <v>217424</v>
      </c>
      <c r="Z65" t="s">
        <v>155</v>
      </c>
      <c r="AA65" s="27" t="s">
        <v>155</v>
      </c>
      <c r="AB65" s="4" t="s">
        <v>166</v>
      </c>
      <c r="AC65" s="22" t="s">
        <v>169</v>
      </c>
      <c r="AD65" t="s">
        <v>168</v>
      </c>
      <c r="AE65" s="27"/>
      <c r="AF65" s="4" t="s">
        <v>166</v>
      </c>
      <c r="AG65" s="21">
        <v>882981</v>
      </c>
      <c r="AH65" t="s">
        <v>155</v>
      </c>
    </row>
    <row r="66" spans="1:34" ht="15.75" thickTop="1" x14ac:dyDescent="0.25">
      <c r="A66" s="12"/>
      <c r="B66" s="23"/>
      <c r="C66" s="23" t="s">
        <v>155</v>
      </c>
      <c r="D66" s="29"/>
      <c r="E66" s="29"/>
      <c r="F66" s="23"/>
      <c r="G66" s="23" t="s">
        <v>155</v>
      </c>
      <c r="H66" s="29"/>
      <c r="I66" s="29"/>
      <c r="J66" s="23"/>
      <c r="K66" s="23" t="s">
        <v>155</v>
      </c>
      <c r="L66" s="29"/>
      <c r="M66" s="29"/>
      <c r="N66" s="23"/>
      <c r="O66" s="23"/>
      <c r="P66" s="29"/>
      <c r="Q66" s="29"/>
      <c r="R66" s="23"/>
      <c r="S66" s="23" t="s">
        <v>155</v>
      </c>
      <c r="T66" s="29"/>
      <c r="U66" s="29"/>
      <c r="V66" s="23"/>
      <c r="W66" s="23" t="s">
        <v>155</v>
      </c>
      <c r="X66" s="29"/>
      <c r="Y66" s="29"/>
      <c r="Z66" s="23"/>
      <c r="AA66" s="23" t="s">
        <v>155</v>
      </c>
      <c r="AB66" s="29"/>
      <c r="AC66" s="29"/>
      <c r="AD66" s="23"/>
      <c r="AE66" s="23"/>
      <c r="AF66" s="29"/>
      <c r="AG66" s="29"/>
      <c r="AH66" s="23"/>
    </row>
    <row r="67" spans="1:34" x14ac:dyDescent="0.25">
      <c r="A67" s="12"/>
      <c r="B67" s="23"/>
    </row>
    <row r="68" spans="1:34" ht="15" customHeight="1" x14ac:dyDescent="0.25">
      <c r="A68" s="12"/>
      <c r="B68" s="30" t="s">
        <v>273</v>
      </c>
      <c r="C68" s="30"/>
      <c r="D68" s="30"/>
      <c r="E68" s="30"/>
      <c r="F68" s="30"/>
      <c r="G68" s="30"/>
      <c r="H68" s="30"/>
      <c r="I68" s="30"/>
      <c r="J68" s="30"/>
      <c r="K68" s="30"/>
      <c r="L68" s="30"/>
      <c r="M68" s="30"/>
      <c r="N68" s="30"/>
      <c r="O68" s="30"/>
      <c r="P68" s="4"/>
      <c r="Q68" s="4" t="s">
        <v>155</v>
      </c>
      <c r="R68" s="30" t="s">
        <v>274</v>
      </c>
      <c r="S68" s="30"/>
      <c r="T68" s="30"/>
      <c r="U68" s="30"/>
      <c r="V68" s="30"/>
      <c r="W68" s="30"/>
      <c r="X68" s="30"/>
      <c r="Y68" s="30"/>
      <c r="Z68" s="30"/>
      <c r="AA68" s="30"/>
      <c r="AB68" s="30"/>
      <c r="AC68" s="30"/>
      <c r="AD68" s="30"/>
      <c r="AE68" s="30"/>
      <c r="AF68" s="4"/>
    </row>
    <row r="69" spans="1:34" ht="15.75" thickBot="1" x14ac:dyDescent="0.3">
      <c r="A69" s="12"/>
      <c r="B69" s="4"/>
      <c r="C69" s="4" t="s">
        <v>155</v>
      </c>
      <c r="D69" s="31" t="s">
        <v>157</v>
      </c>
      <c r="E69" s="31"/>
      <c r="F69" s="31"/>
      <c r="G69" s="31"/>
      <c r="H69" s="31"/>
      <c r="I69" s="31"/>
      <c r="J69" s="31"/>
      <c r="K69" s="31"/>
      <c r="L69" s="31"/>
      <c r="M69" s="31"/>
      <c r="N69" s="31"/>
      <c r="O69" s="31"/>
      <c r="P69" s="31"/>
      <c r="Q69" s="31"/>
      <c r="R69" s="4"/>
      <c r="S69" s="4" t="s">
        <v>155</v>
      </c>
      <c r="T69" s="31" t="s">
        <v>158</v>
      </c>
      <c r="U69" s="31"/>
      <c r="V69" s="31"/>
      <c r="W69" s="31"/>
      <c r="X69" s="31"/>
      <c r="Y69" s="31"/>
      <c r="Z69" s="31"/>
      <c r="AA69" s="31"/>
      <c r="AB69" s="31"/>
      <c r="AC69" s="31"/>
      <c r="AD69" s="31"/>
      <c r="AE69" s="31"/>
      <c r="AF69" s="31"/>
      <c r="AG69" s="31"/>
      <c r="AH69" s="4"/>
    </row>
    <row r="70" spans="1:34" ht="15" customHeight="1" x14ac:dyDescent="0.25">
      <c r="A70" s="12"/>
      <c r="B70" s="4"/>
      <c r="C70" s="4" t="s">
        <v>155</v>
      </c>
      <c r="D70" s="33"/>
      <c r="E70" s="33"/>
      <c r="F70" s="4"/>
      <c r="G70" s="4" t="s">
        <v>155</v>
      </c>
      <c r="H70" s="33"/>
      <c r="I70" s="33"/>
      <c r="J70" s="4"/>
      <c r="K70" s="4" t="s">
        <v>155</v>
      </c>
      <c r="L70" s="34" t="s">
        <v>159</v>
      </c>
      <c r="M70" s="34"/>
      <c r="N70" s="4"/>
      <c r="O70" s="4"/>
      <c r="P70" s="34" t="s">
        <v>160</v>
      </c>
      <c r="Q70" s="34"/>
      <c r="R70" s="4"/>
      <c r="S70" s="4" t="s">
        <v>155</v>
      </c>
      <c r="T70" s="33"/>
      <c r="U70" s="33"/>
      <c r="V70" s="4"/>
      <c r="W70" s="4" t="s">
        <v>155</v>
      </c>
      <c r="X70" s="33"/>
      <c r="Y70" s="33"/>
      <c r="Z70" s="4"/>
      <c r="AA70" s="4" t="s">
        <v>155</v>
      </c>
      <c r="AB70" s="34" t="s">
        <v>159</v>
      </c>
      <c r="AC70" s="34"/>
      <c r="AD70" s="4"/>
      <c r="AE70" s="4"/>
      <c r="AF70" s="34" t="s">
        <v>160</v>
      </c>
      <c r="AG70" s="34"/>
      <c r="AH70" s="4"/>
    </row>
    <row r="71" spans="1:34" ht="15" customHeight="1" x14ac:dyDescent="0.25">
      <c r="A71" s="12"/>
      <c r="B71" s="4"/>
      <c r="C71" s="4" t="s">
        <v>155</v>
      </c>
      <c r="D71" s="32"/>
      <c r="E71" s="32"/>
      <c r="F71" s="4"/>
      <c r="G71" s="4" t="s">
        <v>155</v>
      </c>
      <c r="H71" s="32"/>
      <c r="I71" s="32"/>
      <c r="J71" s="4"/>
      <c r="K71" s="4" t="s">
        <v>155</v>
      </c>
      <c r="L71" s="30" t="s">
        <v>161</v>
      </c>
      <c r="M71" s="30"/>
      <c r="N71" s="4"/>
      <c r="O71" s="4"/>
      <c r="P71" s="30" t="s">
        <v>162</v>
      </c>
      <c r="Q71" s="30"/>
      <c r="R71" s="4"/>
      <c r="S71" s="4" t="s">
        <v>155</v>
      </c>
      <c r="T71" s="32"/>
      <c r="U71" s="32"/>
      <c r="V71" s="4"/>
      <c r="W71" s="4" t="s">
        <v>155</v>
      </c>
      <c r="X71" s="32"/>
      <c r="Y71" s="32"/>
      <c r="Z71" s="4"/>
      <c r="AA71" s="4" t="s">
        <v>155</v>
      </c>
      <c r="AB71" s="30" t="s">
        <v>161</v>
      </c>
      <c r="AC71" s="30"/>
      <c r="AD71" s="4"/>
      <c r="AE71" s="4"/>
      <c r="AF71" s="30" t="s">
        <v>162</v>
      </c>
      <c r="AG71" s="30"/>
      <c r="AH71" s="4"/>
    </row>
    <row r="72" spans="1:34" ht="15.75" thickBot="1" x14ac:dyDescent="0.3">
      <c r="A72" s="12"/>
      <c r="B72" s="4"/>
      <c r="C72" s="4" t="s">
        <v>155</v>
      </c>
      <c r="D72" s="31" t="s">
        <v>160</v>
      </c>
      <c r="E72" s="31"/>
      <c r="F72" s="4"/>
      <c r="G72" s="4" t="s">
        <v>155</v>
      </c>
      <c r="H72" s="31" t="s">
        <v>163</v>
      </c>
      <c r="I72" s="31"/>
      <c r="J72" s="4"/>
      <c r="K72" s="4" t="s">
        <v>155</v>
      </c>
      <c r="L72" s="31" t="s">
        <v>164</v>
      </c>
      <c r="M72" s="31"/>
      <c r="N72" s="4"/>
      <c r="O72" s="4"/>
      <c r="P72" s="31" t="s">
        <v>165</v>
      </c>
      <c r="Q72" s="31"/>
      <c r="R72" s="4"/>
      <c r="S72" s="4" t="s">
        <v>155</v>
      </c>
      <c r="T72" s="31" t="s">
        <v>160</v>
      </c>
      <c r="U72" s="31"/>
      <c r="V72" s="4"/>
      <c r="W72" s="4" t="s">
        <v>155</v>
      </c>
      <c r="X72" s="31" t="s">
        <v>163</v>
      </c>
      <c r="Y72" s="31"/>
      <c r="Z72" s="4"/>
      <c r="AA72" s="4" t="s">
        <v>155</v>
      </c>
      <c r="AB72" s="31" t="s">
        <v>164</v>
      </c>
      <c r="AC72" s="31"/>
      <c r="AD72" s="4"/>
      <c r="AE72" s="4"/>
      <c r="AF72" s="31" t="s">
        <v>165</v>
      </c>
      <c r="AG72" s="31"/>
      <c r="AH72" s="4"/>
    </row>
    <row r="73" spans="1:34" x14ac:dyDescent="0.25">
      <c r="A73" s="12"/>
      <c r="B73" s="16" t="s">
        <v>173</v>
      </c>
      <c r="C73" s="17" t="s">
        <v>155</v>
      </c>
      <c r="D73" s="17" t="s">
        <v>166</v>
      </c>
      <c r="E73" s="18">
        <v>1352130</v>
      </c>
      <c r="F73" s="19" t="s">
        <v>155</v>
      </c>
      <c r="G73" s="17" t="s">
        <v>155</v>
      </c>
      <c r="H73" s="17" t="s">
        <v>166</v>
      </c>
      <c r="I73" s="18">
        <v>337618</v>
      </c>
      <c r="J73" s="19" t="s">
        <v>155</v>
      </c>
      <c r="K73" s="17" t="s">
        <v>155</v>
      </c>
      <c r="L73" s="17" t="s">
        <v>166</v>
      </c>
      <c r="M73" s="20" t="s">
        <v>186</v>
      </c>
      <c r="N73" s="19" t="s">
        <v>168</v>
      </c>
      <c r="O73" s="17"/>
      <c r="P73" s="17" t="s">
        <v>166</v>
      </c>
      <c r="Q73" s="18">
        <v>1634883</v>
      </c>
      <c r="R73" s="19" t="s">
        <v>155</v>
      </c>
      <c r="S73" s="17" t="s">
        <v>155</v>
      </c>
      <c r="T73" s="17" t="s">
        <v>166</v>
      </c>
      <c r="U73" s="18">
        <v>1350262</v>
      </c>
      <c r="V73" s="19" t="s">
        <v>155</v>
      </c>
      <c r="W73" s="17" t="s">
        <v>155</v>
      </c>
      <c r="X73" s="17" t="s">
        <v>166</v>
      </c>
      <c r="Y73" s="18">
        <v>284056</v>
      </c>
      <c r="Z73" s="19" t="s">
        <v>155</v>
      </c>
      <c r="AA73" s="17" t="s">
        <v>155</v>
      </c>
      <c r="AB73" s="17" t="s">
        <v>166</v>
      </c>
      <c r="AC73" s="20" t="s">
        <v>187</v>
      </c>
      <c r="AD73" s="19" t="s">
        <v>168</v>
      </c>
      <c r="AE73" s="17"/>
      <c r="AF73" s="17" t="s">
        <v>166</v>
      </c>
      <c r="AG73" s="18">
        <v>1600038</v>
      </c>
      <c r="AH73" s="19" t="s">
        <v>155</v>
      </c>
    </row>
    <row r="74" spans="1:34" x14ac:dyDescent="0.25">
      <c r="A74" s="12"/>
      <c r="B74" s="2" t="s">
        <v>176</v>
      </c>
      <c r="C74" s="4" t="s">
        <v>155</v>
      </c>
      <c r="D74" s="4"/>
      <c r="E74" s="21">
        <v>254582</v>
      </c>
      <c r="F74" t="s">
        <v>155</v>
      </c>
      <c r="G74" s="4" t="s">
        <v>155</v>
      </c>
      <c r="H74" s="4"/>
      <c r="I74" s="21">
        <v>252480</v>
      </c>
      <c r="J74" t="s">
        <v>155</v>
      </c>
      <c r="K74" s="4" t="s">
        <v>155</v>
      </c>
      <c r="L74" s="4"/>
      <c r="M74" s="22" t="s">
        <v>188</v>
      </c>
      <c r="N74" t="s">
        <v>168</v>
      </c>
      <c r="O74" s="4"/>
      <c r="P74" s="4"/>
      <c r="Q74" s="21">
        <v>506345</v>
      </c>
      <c r="R74" t="s">
        <v>155</v>
      </c>
      <c r="S74" s="4" t="s">
        <v>155</v>
      </c>
      <c r="T74" s="4"/>
      <c r="U74" s="21">
        <v>247512</v>
      </c>
      <c r="V74" t="s">
        <v>155</v>
      </c>
      <c r="W74" s="4" t="s">
        <v>155</v>
      </c>
      <c r="X74" s="4"/>
      <c r="Y74" s="21">
        <v>234551</v>
      </c>
      <c r="Z74" t="s">
        <v>155</v>
      </c>
      <c r="AA74" s="4" t="s">
        <v>155</v>
      </c>
      <c r="AB74" s="4"/>
      <c r="AC74" s="22" t="s">
        <v>189</v>
      </c>
      <c r="AD74" t="s">
        <v>168</v>
      </c>
      <c r="AE74" s="4"/>
      <c r="AF74" s="4"/>
      <c r="AG74" s="21">
        <v>480953</v>
      </c>
      <c r="AH74" t="s">
        <v>155</v>
      </c>
    </row>
    <row r="75" spans="1:34" ht="15.75" thickBot="1" x14ac:dyDescent="0.3">
      <c r="A75" s="12"/>
      <c r="B75" s="16" t="s">
        <v>179</v>
      </c>
      <c r="C75" s="17" t="s">
        <v>155</v>
      </c>
      <c r="D75" s="17"/>
      <c r="E75" s="18">
        <v>420581</v>
      </c>
      <c r="F75" s="19" t="s">
        <v>155</v>
      </c>
      <c r="G75" s="17" t="s">
        <v>155</v>
      </c>
      <c r="H75" s="17"/>
      <c r="I75" s="18">
        <v>95767</v>
      </c>
      <c r="J75" s="19" t="s">
        <v>155</v>
      </c>
      <c r="K75" s="17" t="s">
        <v>155</v>
      </c>
      <c r="L75" s="17"/>
      <c r="M75" s="20" t="s">
        <v>190</v>
      </c>
      <c r="N75" s="19" t="s">
        <v>168</v>
      </c>
      <c r="O75" s="17"/>
      <c r="P75" s="17"/>
      <c r="Q75" s="18">
        <v>514537</v>
      </c>
      <c r="R75" s="19" t="s">
        <v>155</v>
      </c>
      <c r="S75" s="17" t="s">
        <v>155</v>
      </c>
      <c r="T75" s="17"/>
      <c r="U75" s="18">
        <v>318375</v>
      </c>
      <c r="V75" s="19" t="s">
        <v>155</v>
      </c>
      <c r="W75" s="17" t="s">
        <v>155</v>
      </c>
      <c r="X75" s="17"/>
      <c r="Y75" s="18">
        <v>90195</v>
      </c>
      <c r="Z75" s="19" t="s">
        <v>155</v>
      </c>
      <c r="AA75" s="17" t="s">
        <v>155</v>
      </c>
      <c r="AB75" s="17"/>
      <c r="AC75" s="20" t="s">
        <v>191</v>
      </c>
      <c r="AD75" s="19" t="s">
        <v>168</v>
      </c>
      <c r="AE75" s="17"/>
      <c r="AF75" s="17"/>
      <c r="AG75" s="18">
        <v>407655</v>
      </c>
      <c r="AH75" s="19" t="s">
        <v>155</v>
      </c>
    </row>
    <row r="76" spans="1:34" x14ac:dyDescent="0.25">
      <c r="A76" s="12"/>
      <c r="B76" s="23"/>
      <c r="C76" s="23" t="s">
        <v>155</v>
      </c>
      <c r="D76" s="24"/>
      <c r="E76" s="24"/>
      <c r="F76" s="23"/>
      <c r="G76" s="23" t="s">
        <v>155</v>
      </c>
      <c r="H76" s="24"/>
      <c r="I76" s="24"/>
      <c r="J76" s="23"/>
      <c r="K76" s="23" t="s">
        <v>155</v>
      </c>
      <c r="L76" s="24"/>
      <c r="M76" s="24"/>
      <c r="N76" s="23"/>
      <c r="O76" s="23"/>
      <c r="P76" s="24"/>
      <c r="Q76" s="24"/>
      <c r="R76" s="23"/>
      <c r="S76" s="23" t="s">
        <v>155</v>
      </c>
      <c r="T76" s="24"/>
      <c r="U76" s="24"/>
      <c r="V76" s="23"/>
      <c r="W76" s="23" t="s">
        <v>155</v>
      </c>
      <c r="X76" s="24"/>
      <c r="Y76" s="24"/>
      <c r="Z76" s="23"/>
      <c r="AA76" s="23" t="s">
        <v>155</v>
      </c>
      <c r="AB76" s="24"/>
      <c r="AC76" s="24"/>
      <c r="AD76" s="23"/>
      <c r="AE76" s="23"/>
      <c r="AF76" s="24"/>
      <c r="AG76" s="24"/>
      <c r="AH76" s="23"/>
    </row>
    <row r="77" spans="1:34" ht="15.75" thickBot="1" x14ac:dyDescent="0.3">
      <c r="A77" s="12"/>
      <c r="B77" s="3" t="s">
        <v>182</v>
      </c>
      <c r="C77" s="27" t="s">
        <v>155</v>
      </c>
      <c r="D77" s="4" t="s">
        <v>166</v>
      </c>
      <c r="E77" s="21">
        <v>2027293</v>
      </c>
      <c r="F77" t="s">
        <v>155</v>
      </c>
      <c r="G77" s="27" t="s">
        <v>155</v>
      </c>
      <c r="H77" s="4" t="s">
        <v>166</v>
      </c>
      <c r="I77" s="21">
        <v>685865</v>
      </c>
      <c r="J77" t="s">
        <v>155</v>
      </c>
      <c r="K77" s="27" t="s">
        <v>155</v>
      </c>
      <c r="L77" s="4" t="s">
        <v>166</v>
      </c>
      <c r="M77" s="22" t="s">
        <v>184</v>
      </c>
      <c r="N77" t="s">
        <v>168</v>
      </c>
      <c r="O77" s="27"/>
      <c r="P77" s="4" t="s">
        <v>166</v>
      </c>
      <c r="Q77" s="21">
        <v>2655765</v>
      </c>
      <c r="R77" t="s">
        <v>155</v>
      </c>
      <c r="S77" s="27" t="s">
        <v>155</v>
      </c>
      <c r="T77" s="4" t="s">
        <v>166</v>
      </c>
      <c r="U77" s="21">
        <v>1916149</v>
      </c>
      <c r="V77" t="s">
        <v>155</v>
      </c>
      <c r="W77" s="27" t="s">
        <v>155</v>
      </c>
      <c r="X77" s="4" t="s">
        <v>166</v>
      </c>
      <c r="Y77" s="21">
        <v>608802</v>
      </c>
      <c r="Z77" t="s">
        <v>155</v>
      </c>
      <c r="AA77" s="27" t="s">
        <v>155</v>
      </c>
      <c r="AB77" s="4" t="s">
        <v>166</v>
      </c>
      <c r="AC77" s="22" t="s">
        <v>185</v>
      </c>
      <c r="AD77" t="s">
        <v>168</v>
      </c>
      <c r="AE77" s="27"/>
      <c r="AF77" s="4" t="s">
        <v>166</v>
      </c>
      <c r="AG77" s="21">
        <v>2488646</v>
      </c>
      <c r="AH77" t="s">
        <v>155</v>
      </c>
    </row>
    <row r="78" spans="1:34" ht="15.75" thickTop="1" x14ac:dyDescent="0.25">
      <c r="A78" s="12"/>
      <c r="B78" s="23"/>
      <c r="C78" s="23" t="s">
        <v>155</v>
      </c>
      <c r="D78" s="29"/>
      <c r="E78" s="29"/>
      <c r="F78" s="23"/>
      <c r="G78" s="23" t="s">
        <v>155</v>
      </c>
      <c r="H78" s="29"/>
      <c r="I78" s="29"/>
      <c r="J78" s="23"/>
      <c r="K78" s="23" t="s">
        <v>155</v>
      </c>
      <c r="L78" s="29"/>
      <c r="M78" s="29"/>
      <c r="N78" s="23"/>
      <c r="O78" s="23"/>
      <c r="P78" s="29"/>
      <c r="Q78" s="29"/>
      <c r="R78" s="23"/>
      <c r="S78" s="23" t="s">
        <v>155</v>
      </c>
      <c r="T78" s="29"/>
      <c r="U78" s="29"/>
      <c r="V78" s="23"/>
      <c r="W78" s="23" t="s">
        <v>155</v>
      </c>
      <c r="X78" s="29"/>
      <c r="Y78" s="29"/>
      <c r="Z78" s="23"/>
      <c r="AA78" s="23" t="s">
        <v>155</v>
      </c>
      <c r="AB78" s="29"/>
      <c r="AC78" s="29"/>
      <c r="AD78" s="23"/>
      <c r="AE78" s="23"/>
      <c r="AF78" s="29"/>
      <c r="AG78" s="29"/>
      <c r="AH78" s="23"/>
    </row>
    <row r="79" spans="1:34" x14ac:dyDescent="0.25">
      <c r="A79" s="12"/>
      <c r="B79" s="23"/>
      <c r="C79" s="66"/>
      <c r="D79" s="66"/>
      <c r="E79" s="66"/>
      <c r="F79" s="66"/>
      <c r="G79" s="66"/>
      <c r="H79" s="66"/>
      <c r="I79" s="66"/>
      <c r="J79" s="66"/>
      <c r="K79" s="66"/>
      <c r="L79" s="66"/>
      <c r="M79" s="66"/>
      <c r="N79" s="66"/>
      <c r="O79" s="66"/>
      <c r="P79" s="66"/>
      <c r="Q79" s="66"/>
      <c r="R79" s="66"/>
    </row>
    <row r="80" spans="1:34" ht="15" customHeight="1" x14ac:dyDescent="0.25">
      <c r="A80" s="12" t="s">
        <v>275</v>
      </c>
      <c r="B80" s="32" t="s">
        <v>7</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c r="AE80" s="32"/>
      <c r="AF80" s="32"/>
      <c r="AG80" s="32"/>
      <c r="AH80" s="32"/>
    </row>
    <row r="81" spans="1:34"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ht="15.75" thickBot="1" x14ac:dyDescent="0.3">
      <c r="A82" s="12"/>
      <c r="B82" s="4"/>
      <c r="C82" s="4" t="s">
        <v>155</v>
      </c>
      <c r="D82" s="31" t="s">
        <v>192</v>
      </c>
      <c r="E82" s="31"/>
      <c r="F82" s="31"/>
      <c r="G82" s="31"/>
      <c r="H82" s="31"/>
      <c r="I82" s="31"/>
      <c r="J82" s="31"/>
      <c r="K82" s="31"/>
      <c r="L82" s="31"/>
      <c r="M82" s="31"/>
      <c r="N82" s="31"/>
      <c r="O82" s="31"/>
      <c r="P82" s="31"/>
      <c r="Q82" s="31"/>
      <c r="R82" s="4"/>
      <c r="S82" s="4" t="s">
        <v>155</v>
      </c>
      <c r="T82" s="31" t="s">
        <v>193</v>
      </c>
      <c r="U82" s="31"/>
      <c r="V82" s="31"/>
      <c r="W82" s="31"/>
      <c r="X82" s="31"/>
      <c r="Y82" s="31"/>
      <c r="Z82" s="31"/>
      <c r="AA82" s="31"/>
      <c r="AB82" s="31"/>
      <c r="AC82" s="31"/>
      <c r="AD82" s="31"/>
      <c r="AE82" s="31"/>
      <c r="AF82" s="31"/>
      <c r="AG82" s="31"/>
      <c r="AH82" s="4"/>
    </row>
    <row r="83" spans="1:34" ht="15" customHeight="1" x14ac:dyDescent="0.25">
      <c r="A83" s="12"/>
      <c r="B83" s="4"/>
      <c r="C83" s="4" t="s">
        <v>155</v>
      </c>
      <c r="D83" s="33"/>
      <c r="E83" s="33"/>
      <c r="F83" s="4"/>
      <c r="G83" s="4" t="s">
        <v>155</v>
      </c>
      <c r="H83" s="33"/>
      <c r="I83" s="33"/>
      <c r="J83" s="4"/>
      <c r="K83" s="4" t="s">
        <v>155</v>
      </c>
      <c r="L83" s="34" t="s">
        <v>159</v>
      </c>
      <c r="M83" s="34"/>
      <c r="N83" s="4"/>
      <c r="O83" s="4"/>
      <c r="P83" s="34" t="s">
        <v>160</v>
      </c>
      <c r="Q83" s="34"/>
      <c r="R83" s="4"/>
      <c r="S83" s="4" t="s">
        <v>155</v>
      </c>
      <c r="T83" s="33"/>
      <c r="U83" s="33"/>
      <c r="V83" s="4"/>
      <c r="W83" s="4" t="s">
        <v>155</v>
      </c>
      <c r="X83" s="33"/>
      <c r="Y83" s="33"/>
      <c r="Z83" s="4"/>
      <c r="AA83" s="4" t="s">
        <v>155</v>
      </c>
      <c r="AB83" s="34" t="s">
        <v>159</v>
      </c>
      <c r="AC83" s="34"/>
      <c r="AD83" s="4"/>
      <c r="AE83" s="4"/>
      <c r="AF83" s="34" t="s">
        <v>160</v>
      </c>
      <c r="AG83" s="34"/>
      <c r="AH83" s="4"/>
    </row>
    <row r="84" spans="1:34" ht="15" customHeight="1" x14ac:dyDescent="0.25">
      <c r="A84" s="12"/>
      <c r="B84" s="4"/>
      <c r="C84" s="4" t="s">
        <v>155</v>
      </c>
      <c r="D84" s="32"/>
      <c r="E84" s="32"/>
      <c r="F84" s="4"/>
      <c r="G84" s="4" t="s">
        <v>155</v>
      </c>
      <c r="H84" s="32"/>
      <c r="I84" s="32"/>
      <c r="J84" s="4"/>
      <c r="K84" s="4" t="s">
        <v>155</v>
      </c>
      <c r="L84" s="30" t="s">
        <v>161</v>
      </c>
      <c r="M84" s="30"/>
      <c r="N84" s="4"/>
      <c r="O84" s="4"/>
      <c r="P84" s="30" t="s">
        <v>162</v>
      </c>
      <c r="Q84" s="30"/>
      <c r="R84" s="4"/>
      <c r="S84" s="4" t="s">
        <v>155</v>
      </c>
      <c r="T84" s="32"/>
      <c r="U84" s="32"/>
      <c r="V84" s="4"/>
      <c r="W84" s="4" t="s">
        <v>155</v>
      </c>
      <c r="X84" s="32"/>
      <c r="Y84" s="32"/>
      <c r="Z84" s="4"/>
      <c r="AA84" s="4" t="s">
        <v>155</v>
      </c>
      <c r="AB84" s="30" t="s">
        <v>161</v>
      </c>
      <c r="AC84" s="30"/>
      <c r="AD84" s="4"/>
      <c r="AE84" s="4"/>
      <c r="AF84" s="30" t="s">
        <v>162</v>
      </c>
      <c r="AG84" s="30"/>
      <c r="AH84" s="4"/>
    </row>
    <row r="85" spans="1:34" ht="15.75" thickBot="1" x14ac:dyDescent="0.3">
      <c r="A85" s="12"/>
      <c r="B85" s="4"/>
      <c r="C85" s="4" t="s">
        <v>155</v>
      </c>
      <c r="D85" s="31" t="s">
        <v>160</v>
      </c>
      <c r="E85" s="31"/>
      <c r="F85" s="4"/>
      <c r="G85" s="4" t="s">
        <v>155</v>
      </c>
      <c r="H85" s="31" t="s">
        <v>163</v>
      </c>
      <c r="I85" s="31"/>
      <c r="J85" s="4"/>
      <c r="K85" s="4" t="s">
        <v>155</v>
      </c>
      <c r="L85" s="31" t="s">
        <v>164</v>
      </c>
      <c r="M85" s="31"/>
      <c r="N85" s="4"/>
      <c r="O85" s="4"/>
      <c r="P85" s="31" t="s">
        <v>165</v>
      </c>
      <c r="Q85" s="31"/>
      <c r="R85" s="4"/>
      <c r="S85" s="4" t="s">
        <v>155</v>
      </c>
      <c r="T85" s="31" t="s">
        <v>160</v>
      </c>
      <c r="U85" s="31"/>
      <c r="V85" s="4"/>
      <c r="W85" s="4" t="s">
        <v>155</v>
      </c>
      <c r="X85" s="31" t="s">
        <v>163</v>
      </c>
      <c r="Y85" s="31"/>
      <c r="Z85" s="4"/>
      <c r="AA85" s="4" t="s">
        <v>155</v>
      </c>
      <c r="AB85" s="31" t="s">
        <v>164</v>
      </c>
      <c r="AC85" s="31"/>
      <c r="AD85" s="4"/>
      <c r="AE85" s="4"/>
      <c r="AF85" s="31" t="s">
        <v>165</v>
      </c>
      <c r="AG85" s="31"/>
      <c r="AH85" s="4"/>
    </row>
    <row r="86" spans="1:34" x14ac:dyDescent="0.25">
      <c r="A86" s="12"/>
      <c r="B86" s="16" t="s">
        <v>194</v>
      </c>
      <c r="C86" s="17" t="s">
        <v>155</v>
      </c>
      <c r="D86" s="17" t="s">
        <v>166</v>
      </c>
      <c r="E86" s="18">
        <v>1005670</v>
      </c>
      <c r="F86" s="19" t="s">
        <v>155</v>
      </c>
      <c r="G86" s="17" t="s">
        <v>155</v>
      </c>
      <c r="H86" s="17" t="s">
        <v>166</v>
      </c>
      <c r="I86" s="18">
        <v>191221</v>
      </c>
      <c r="J86" s="19" t="s">
        <v>155</v>
      </c>
      <c r="K86" s="17" t="s">
        <v>155</v>
      </c>
      <c r="L86" s="17" t="s">
        <v>166</v>
      </c>
      <c r="M86" s="20" t="s">
        <v>195</v>
      </c>
      <c r="N86" s="19" t="s">
        <v>168</v>
      </c>
      <c r="O86" s="17"/>
      <c r="P86" s="17" t="s">
        <v>166</v>
      </c>
      <c r="Q86" s="18">
        <v>1189143</v>
      </c>
      <c r="R86" s="19" t="s">
        <v>155</v>
      </c>
      <c r="S86" s="17" t="s">
        <v>155</v>
      </c>
      <c r="T86" s="17" t="s">
        <v>166</v>
      </c>
      <c r="U86" s="18">
        <v>887848</v>
      </c>
      <c r="V86" s="19" t="s">
        <v>155</v>
      </c>
      <c r="W86" s="17" t="s">
        <v>155</v>
      </c>
      <c r="X86" s="17" t="s">
        <v>166</v>
      </c>
      <c r="Y86" s="18">
        <v>164071</v>
      </c>
      <c r="Z86" s="19" t="s">
        <v>155</v>
      </c>
      <c r="AA86" s="17" t="s">
        <v>155</v>
      </c>
      <c r="AB86" s="17" t="s">
        <v>166</v>
      </c>
      <c r="AC86" s="20" t="s">
        <v>196</v>
      </c>
      <c r="AD86" s="19" t="s">
        <v>168</v>
      </c>
      <c r="AE86" s="17"/>
      <c r="AF86" s="17" t="s">
        <v>166</v>
      </c>
      <c r="AG86" s="18">
        <v>1047943</v>
      </c>
      <c r="AH86" s="19" t="s">
        <v>155</v>
      </c>
    </row>
    <row r="87" spans="1:34" x14ac:dyDescent="0.25">
      <c r="A87" s="12"/>
      <c r="B87" s="2" t="s">
        <v>197</v>
      </c>
      <c r="C87" s="4" t="s">
        <v>155</v>
      </c>
      <c r="D87" s="4" t="s">
        <v>166</v>
      </c>
      <c r="E87" s="21">
        <v>233479</v>
      </c>
      <c r="F87" t="s">
        <v>155</v>
      </c>
      <c r="G87" s="4" t="s">
        <v>155</v>
      </c>
      <c r="H87" s="4" t="s">
        <v>166</v>
      </c>
      <c r="I87" s="21">
        <v>29389</v>
      </c>
      <c r="J87" t="s">
        <v>155</v>
      </c>
      <c r="K87" s="4" t="s">
        <v>155</v>
      </c>
      <c r="L87" t="s">
        <v>166</v>
      </c>
      <c r="M87" s="28" t="s">
        <v>170</v>
      </c>
      <c r="N87" t="s">
        <v>155</v>
      </c>
      <c r="O87" s="4"/>
      <c r="P87" s="4" t="s">
        <v>166</v>
      </c>
      <c r="Q87" s="21">
        <v>262868</v>
      </c>
      <c r="R87" t="s">
        <v>155</v>
      </c>
      <c r="S87" s="4" t="s">
        <v>155</v>
      </c>
      <c r="T87" s="4" t="s">
        <v>166</v>
      </c>
      <c r="U87" s="21">
        <v>233643</v>
      </c>
      <c r="V87" t="s">
        <v>155</v>
      </c>
      <c r="W87" s="4" t="s">
        <v>155</v>
      </c>
      <c r="X87" s="4" t="s">
        <v>166</v>
      </c>
      <c r="Y87" s="21">
        <v>29389</v>
      </c>
      <c r="Z87" t="s">
        <v>155</v>
      </c>
      <c r="AA87" s="4" t="s">
        <v>155</v>
      </c>
      <c r="AB87" t="s">
        <v>166</v>
      </c>
      <c r="AC87" s="28" t="s">
        <v>170</v>
      </c>
      <c r="AD87" t="s">
        <v>155</v>
      </c>
      <c r="AE87" s="4"/>
      <c r="AF87" s="4" t="s">
        <v>166</v>
      </c>
      <c r="AG87" s="21">
        <v>263032</v>
      </c>
      <c r="AH87" t="s">
        <v>155</v>
      </c>
    </row>
    <row r="88" spans="1:34" x14ac:dyDescent="0.25">
      <c r="A88" s="12"/>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row>
    <row r="89" spans="1:34" x14ac:dyDescent="0.25">
      <c r="A89" s="12"/>
      <c r="B89" s="37"/>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row>
  </sheetData>
  <mergeCells count="155">
    <mergeCell ref="A54:A79"/>
    <mergeCell ref="B54:AH54"/>
    <mergeCell ref="B55:AH55"/>
    <mergeCell ref="A80:A89"/>
    <mergeCell ref="B80:AH80"/>
    <mergeCell ref="B88:AH88"/>
    <mergeCell ref="B89:AH89"/>
    <mergeCell ref="A1:A2"/>
    <mergeCell ref="B1:AH1"/>
    <mergeCell ref="B2:AH2"/>
    <mergeCell ref="B3:AH3"/>
    <mergeCell ref="A4:A53"/>
    <mergeCell ref="B4:AH4"/>
    <mergeCell ref="B5:AH5"/>
    <mergeCell ref="B6:AH6"/>
    <mergeCell ref="B30:AH30"/>
    <mergeCell ref="AF84:AG84"/>
    <mergeCell ref="D85:E85"/>
    <mergeCell ref="H85:I85"/>
    <mergeCell ref="L85:M85"/>
    <mergeCell ref="P85:Q85"/>
    <mergeCell ref="T85:U85"/>
    <mergeCell ref="X85:Y85"/>
    <mergeCell ref="AB85:AC85"/>
    <mergeCell ref="AF85:AG85"/>
    <mergeCell ref="X83:Y83"/>
    <mergeCell ref="AB83:AC83"/>
    <mergeCell ref="AF83:AG83"/>
    <mergeCell ref="D84:E84"/>
    <mergeCell ref="H84:I84"/>
    <mergeCell ref="L84:M84"/>
    <mergeCell ref="P84:Q84"/>
    <mergeCell ref="T84:U84"/>
    <mergeCell ref="X84:Y84"/>
    <mergeCell ref="AB84:AC84"/>
    <mergeCell ref="AB72:AC72"/>
    <mergeCell ref="AF72:AG72"/>
    <mergeCell ref="C79:R79"/>
    <mergeCell ref="D82:Q82"/>
    <mergeCell ref="T82:AG82"/>
    <mergeCell ref="D83:E83"/>
    <mergeCell ref="H83:I83"/>
    <mergeCell ref="L83:M83"/>
    <mergeCell ref="P83:Q83"/>
    <mergeCell ref="T83:U83"/>
    <mergeCell ref="D72:E72"/>
    <mergeCell ref="H72:I72"/>
    <mergeCell ref="L72:M72"/>
    <mergeCell ref="P72:Q72"/>
    <mergeCell ref="T72:U72"/>
    <mergeCell ref="X72:Y72"/>
    <mergeCell ref="AB70:AC70"/>
    <mergeCell ref="AF70:AG70"/>
    <mergeCell ref="D71:E71"/>
    <mergeCell ref="H71:I71"/>
    <mergeCell ref="L71:M71"/>
    <mergeCell ref="P71:Q71"/>
    <mergeCell ref="T71:U71"/>
    <mergeCell ref="X71:Y71"/>
    <mergeCell ref="AB71:AC71"/>
    <mergeCell ref="AF71:AG71"/>
    <mergeCell ref="D70:E70"/>
    <mergeCell ref="H70:I70"/>
    <mergeCell ref="L70:M70"/>
    <mergeCell ref="P70:Q70"/>
    <mergeCell ref="T70:U70"/>
    <mergeCell ref="X70:Y70"/>
    <mergeCell ref="AB60:AC60"/>
    <mergeCell ref="AF60:AG60"/>
    <mergeCell ref="B68:O68"/>
    <mergeCell ref="R68:AE68"/>
    <mergeCell ref="D69:Q69"/>
    <mergeCell ref="T69:AG69"/>
    <mergeCell ref="D60:E60"/>
    <mergeCell ref="H60:I60"/>
    <mergeCell ref="L60:M60"/>
    <mergeCell ref="P60:Q60"/>
    <mergeCell ref="T60:U60"/>
    <mergeCell ref="X60:Y60"/>
    <mergeCell ref="AB58:AC58"/>
    <mergeCell ref="AF58:AG58"/>
    <mergeCell ref="D59:E59"/>
    <mergeCell ref="H59:I59"/>
    <mergeCell ref="L59:M59"/>
    <mergeCell ref="P59:Q59"/>
    <mergeCell ref="T59:U59"/>
    <mergeCell ref="X59:Y59"/>
    <mergeCell ref="AB59:AC59"/>
    <mergeCell ref="AF59:AG59"/>
    <mergeCell ref="D58:E58"/>
    <mergeCell ref="H58:I58"/>
    <mergeCell ref="L58:M58"/>
    <mergeCell ref="P58:Q58"/>
    <mergeCell ref="T58:U58"/>
    <mergeCell ref="X58:Y58"/>
    <mergeCell ref="AB36:AC36"/>
    <mergeCell ref="AF36:AG36"/>
    <mergeCell ref="B56:O56"/>
    <mergeCell ref="R56:AE56"/>
    <mergeCell ref="D57:Q57"/>
    <mergeCell ref="T57:AG57"/>
    <mergeCell ref="D36:E36"/>
    <mergeCell ref="H36:I36"/>
    <mergeCell ref="L36:M36"/>
    <mergeCell ref="P36:Q36"/>
    <mergeCell ref="T36:U36"/>
    <mergeCell ref="X36:Y36"/>
    <mergeCell ref="AB34:AC34"/>
    <mergeCell ref="AF34:AG34"/>
    <mergeCell ref="D35:E35"/>
    <mergeCell ref="H35:I35"/>
    <mergeCell ref="L35:M35"/>
    <mergeCell ref="P35:Q35"/>
    <mergeCell ref="T35:U35"/>
    <mergeCell ref="X35:Y35"/>
    <mergeCell ref="AB35:AC35"/>
    <mergeCell ref="AF35:AG35"/>
    <mergeCell ref="D34:E34"/>
    <mergeCell ref="H34:I34"/>
    <mergeCell ref="L34:M34"/>
    <mergeCell ref="P34:Q34"/>
    <mergeCell ref="T34:U34"/>
    <mergeCell ref="X34:Y34"/>
    <mergeCell ref="AB12:AC12"/>
    <mergeCell ref="AF12:AG12"/>
    <mergeCell ref="D32:Q32"/>
    <mergeCell ref="T32:AG32"/>
    <mergeCell ref="D33:Q33"/>
    <mergeCell ref="T33:AG33"/>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8:Q8"/>
    <mergeCell ref="T8:AG8"/>
    <mergeCell ref="D9:Q9"/>
    <mergeCell ref="T9:AG9"/>
    <mergeCell ref="D10:E10"/>
    <mergeCell ref="H10:I10"/>
    <mergeCell ref="L10:M10"/>
    <mergeCell ref="P10:Q10"/>
    <mergeCell ref="T10:U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3.28515625"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2" t="s">
        <v>7</v>
      </c>
      <c r="C3" s="32"/>
      <c r="D3" s="32"/>
      <c r="E3" s="32"/>
      <c r="F3" s="32"/>
      <c r="G3" s="32"/>
      <c r="H3" s="32"/>
      <c r="I3" s="32"/>
      <c r="J3" s="32"/>
      <c r="K3" s="32"/>
      <c r="L3" s="32"/>
      <c r="M3" s="32"/>
      <c r="N3" s="32"/>
      <c r="O3" s="32"/>
      <c r="P3" s="32"/>
      <c r="Q3" s="32"/>
      <c r="R3" s="32"/>
    </row>
    <row r="4" spans="1:18" ht="15" customHeight="1" x14ac:dyDescent="0.25">
      <c r="A4" s="12" t="s">
        <v>277</v>
      </c>
      <c r="B4" s="32" t="s">
        <v>7</v>
      </c>
      <c r="C4" s="32"/>
      <c r="D4" s="32"/>
      <c r="E4" s="32"/>
      <c r="F4" s="32"/>
      <c r="G4" s="32"/>
      <c r="H4" s="32"/>
      <c r="I4" s="32"/>
      <c r="J4" s="32"/>
      <c r="K4" s="32"/>
      <c r="L4" s="32"/>
      <c r="M4" s="32"/>
      <c r="N4" s="32"/>
      <c r="O4" s="32"/>
      <c r="P4" s="32"/>
      <c r="Q4" s="32"/>
      <c r="R4" s="32"/>
    </row>
    <row r="5" spans="1:18" x14ac:dyDescent="0.25">
      <c r="A5" s="12"/>
      <c r="B5" s="58" t="s">
        <v>201</v>
      </c>
      <c r="C5" s="58"/>
      <c r="D5" s="58"/>
      <c r="E5" s="58"/>
      <c r="F5" s="58"/>
      <c r="G5" s="58"/>
      <c r="H5" s="58"/>
      <c r="I5" s="58"/>
      <c r="J5" s="58"/>
      <c r="K5" s="58"/>
      <c r="L5" s="58"/>
      <c r="M5" s="58"/>
      <c r="N5" s="58"/>
      <c r="O5" s="58"/>
      <c r="P5" s="58"/>
      <c r="Q5" s="58"/>
      <c r="R5" s="58"/>
    </row>
    <row r="6" spans="1:18" ht="15.75" x14ac:dyDescent="0.25">
      <c r="A6" s="12"/>
      <c r="B6" s="59"/>
      <c r="C6" s="59"/>
      <c r="D6" s="59"/>
      <c r="E6" s="59"/>
      <c r="F6" s="59"/>
      <c r="G6" s="59"/>
      <c r="H6" s="59"/>
      <c r="I6" s="59"/>
      <c r="J6" s="59"/>
      <c r="K6" s="59"/>
      <c r="L6" s="59"/>
      <c r="M6" s="59"/>
      <c r="N6" s="59"/>
      <c r="O6" s="59"/>
      <c r="P6" s="59"/>
      <c r="Q6" s="59"/>
      <c r="R6" s="59"/>
    </row>
    <row r="7" spans="1:18" x14ac:dyDescent="0.25">
      <c r="A7" s="12"/>
      <c r="B7" s="11"/>
      <c r="C7" s="11"/>
      <c r="D7" s="11"/>
      <c r="E7" s="11"/>
      <c r="F7" s="11"/>
      <c r="G7" s="11"/>
      <c r="H7" s="11"/>
      <c r="I7" s="11"/>
      <c r="J7" s="11"/>
      <c r="K7" s="11"/>
      <c r="L7" s="11"/>
      <c r="M7" s="11"/>
      <c r="N7" s="11"/>
      <c r="O7" s="11"/>
      <c r="P7" s="11"/>
      <c r="Q7" s="11"/>
      <c r="R7" s="11"/>
    </row>
    <row r="8" spans="1:18" x14ac:dyDescent="0.25">
      <c r="A8" s="12"/>
      <c r="B8" s="53"/>
      <c r="C8" s="53" t="s">
        <v>155</v>
      </c>
      <c r="D8" s="54" t="s">
        <v>202</v>
      </c>
      <c r="E8" s="54"/>
      <c r="F8" s="54"/>
      <c r="G8" s="54"/>
      <c r="H8" s="54"/>
      <c r="I8" s="54"/>
      <c r="J8" s="53"/>
      <c r="K8" s="53" t="s">
        <v>155</v>
      </c>
      <c r="L8" s="54" t="s">
        <v>204</v>
      </c>
      <c r="M8" s="54"/>
      <c r="N8" s="54"/>
      <c r="O8" s="54"/>
      <c r="P8" s="54"/>
      <c r="Q8" s="54"/>
      <c r="R8" s="53"/>
    </row>
    <row r="9" spans="1:18" ht="15.75" thickBot="1" x14ac:dyDescent="0.3">
      <c r="A9" s="12"/>
      <c r="B9" s="53"/>
      <c r="C9" s="53"/>
      <c r="D9" s="55" t="s">
        <v>203</v>
      </c>
      <c r="E9" s="55"/>
      <c r="F9" s="55"/>
      <c r="G9" s="55"/>
      <c r="H9" s="55"/>
      <c r="I9" s="55"/>
      <c r="J9" s="53"/>
      <c r="K9" s="53"/>
      <c r="L9" s="55" t="s">
        <v>203</v>
      </c>
      <c r="M9" s="55"/>
      <c r="N9" s="55"/>
      <c r="O9" s="55"/>
      <c r="P9" s="55"/>
      <c r="Q9" s="55"/>
      <c r="R9" s="53"/>
    </row>
    <row r="10" spans="1:18" ht="15.75" thickBot="1" x14ac:dyDescent="0.3">
      <c r="A10" s="12"/>
      <c r="B10" s="40"/>
      <c r="C10" s="40" t="s">
        <v>155</v>
      </c>
      <c r="D10" s="56">
        <v>2014</v>
      </c>
      <c r="E10" s="56"/>
      <c r="F10" s="40"/>
      <c r="G10" s="40" t="s">
        <v>155</v>
      </c>
      <c r="H10" s="56">
        <v>2013</v>
      </c>
      <c r="I10" s="56"/>
      <c r="J10" s="40"/>
      <c r="K10" s="40" t="s">
        <v>155</v>
      </c>
      <c r="L10" s="56">
        <v>2014</v>
      </c>
      <c r="M10" s="56"/>
      <c r="N10" s="40"/>
      <c r="O10" s="40" t="s">
        <v>155</v>
      </c>
      <c r="P10" s="56">
        <v>2013</v>
      </c>
      <c r="Q10" s="56"/>
      <c r="R10" s="40"/>
    </row>
    <row r="11" spans="1:18" ht="26.25" thickBot="1" x14ac:dyDescent="0.3">
      <c r="A11" s="12"/>
      <c r="B11" s="41" t="s">
        <v>205</v>
      </c>
      <c r="C11" s="42" t="s">
        <v>155</v>
      </c>
      <c r="D11" s="42" t="s">
        <v>166</v>
      </c>
      <c r="E11" s="43">
        <v>4491</v>
      </c>
      <c r="F11" s="44" t="s">
        <v>155</v>
      </c>
      <c r="G11" s="42" t="s">
        <v>155</v>
      </c>
      <c r="H11" s="42" t="s">
        <v>166</v>
      </c>
      <c r="I11" s="43">
        <v>18600</v>
      </c>
      <c r="J11" s="44" t="s">
        <v>155</v>
      </c>
      <c r="K11" s="42" t="s">
        <v>155</v>
      </c>
      <c r="L11" s="42" t="s">
        <v>166</v>
      </c>
      <c r="M11" s="43">
        <v>35202</v>
      </c>
      <c r="N11" s="44" t="s">
        <v>155</v>
      </c>
      <c r="O11" s="42" t="s">
        <v>155</v>
      </c>
      <c r="P11" s="42" t="s">
        <v>166</v>
      </c>
      <c r="Q11" s="43">
        <v>52574</v>
      </c>
      <c r="R11" s="44" t="s">
        <v>155</v>
      </c>
    </row>
    <row r="12" spans="1:18" ht="15.75" thickTop="1" x14ac:dyDescent="0.25">
      <c r="A12" s="12"/>
      <c r="B12" s="45"/>
      <c r="C12" s="45" t="s">
        <v>155</v>
      </c>
      <c r="D12" s="46"/>
      <c r="E12" s="46"/>
      <c r="F12" s="45"/>
      <c r="G12" s="45" t="s">
        <v>155</v>
      </c>
      <c r="H12" s="46"/>
      <c r="I12" s="46"/>
      <c r="J12" s="45"/>
      <c r="K12" s="45" t="s">
        <v>155</v>
      </c>
      <c r="L12" s="46"/>
      <c r="M12" s="46"/>
      <c r="N12" s="45"/>
      <c r="O12" s="45" t="s">
        <v>155</v>
      </c>
      <c r="P12" s="46"/>
      <c r="Q12" s="46"/>
      <c r="R12" s="45"/>
    </row>
    <row r="13" spans="1:18" ht="25.5" x14ac:dyDescent="0.25">
      <c r="A13" s="12"/>
      <c r="B13" s="47" t="s">
        <v>206</v>
      </c>
      <c r="C13" s="40" t="s">
        <v>155</v>
      </c>
      <c r="D13" s="11"/>
      <c r="E13" s="48">
        <v>36676</v>
      </c>
      <c r="F13" s="39" t="s">
        <v>155</v>
      </c>
      <c r="G13" s="40" t="s">
        <v>155</v>
      </c>
      <c r="H13" s="11"/>
      <c r="I13" s="48">
        <v>36873</v>
      </c>
      <c r="J13" s="39" t="s">
        <v>155</v>
      </c>
      <c r="K13" s="40" t="s">
        <v>155</v>
      </c>
      <c r="L13" s="11"/>
      <c r="M13" s="48">
        <v>36670</v>
      </c>
      <c r="N13" s="39" t="s">
        <v>155</v>
      </c>
      <c r="O13" s="40" t="s">
        <v>155</v>
      </c>
      <c r="P13" s="11"/>
      <c r="Q13" s="48">
        <v>36866</v>
      </c>
      <c r="R13" s="39" t="s">
        <v>155</v>
      </c>
    </row>
    <row r="14" spans="1:18" ht="26.25" thickBot="1" x14ac:dyDescent="0.3">
      <c r="A14" s="12"/>
      <c r="B14" s="41" t="s">
        <v>207</v>
      </c>
      <c r="C14" s="49" t="s">
        <v>155</v>
      </c>
      <c r="D14" s="42"/>
      <c r="E14" s="50">
        <v>182</v>
      </c>
      <c r="F14" s="44" t="s">
        <v>155</v>
      </c>
      <c r="G14" s="49" t="s">
        <v>155</v>
      </c>
      <c r="H14" s="42"/>
      <c r="I14" s="50">
        <v>177</v>
      </c>
      <c r="J14" s="44" t="s">
        <v>155</v>
      </c>
      <c r="K14" s="49" t="s">
        <v>155</v>
      </c>
      <c r="L14" s="42"/>
      <c r="M14" s="50">
        <v>129</v>
      </c>
      <c r="N14" s="44" t="s">
        <v>155</v>
      </c>
      <c r="O14" s="49" t="s">
        <v>155</v>
      </c>
      <c r="P14" s="42"/>
      <c r="Q14" s="50">
        <v>130</v>
      </c>
      <c r="R14" s="44" t="s">
        <v>155</v>
      </c>
    </row>
    <row r="15" spans="1:18" x14ac:dyDescent="0.25">
      <c r="A15" s="12"/>
      <c r="B15" s="45"/>
      <c r="C15" s="45" t="s">
        <v>155</v>
      </c>
      <c r="D15" s="51"/>
      <c r="E15" s="51"/>
      <c r="F15" s="45"/>
      <c r="G15" s="45" t="s">
        <v>155</v>
      </c>
      <c r="H15" s="51"/>
      <c r="I15" s="51"/>
      <c r="J15" s="45"/>
      <c r="K15" s="45" t="s">
        <v>155</v>
      </c>
      <c r="L15" s="51"/>
      <c r="M15" s="51"/>
      <c r="N15" s="45"/>
      <c r="O15" s="45" t="s">
        <v>155</v>
      </c>
      <c r="P15" s="51"/>
      <c r="Q15" s="51"/>
      <c r="R15" s="45"/>
    </row>
    <row r="16" spans="1:18" ht="26.25" thickBot="1" x14ac:dyDescent="0.3">
      <c r="A16" s="12"/>
      <c r="B16" s="47" t="s">
        <v>208</v>
      </c>
      <c r="C16" s="40" t="s">
        <v>155</v>
      </c>
      <c r="D16" s="11"/>
      <c r="E16" s="48">
        <v>36858</v>
      </c>
      <c r="F16" s="39" t="s">
        <v>155</v>
      </c>
      <c r="G16" s="40" t="s">
        <v>155</v>
      </c>
      <c r="H16" s="11"/>
      <c r="I16" s="48">
        <v>37050</v>
      </c>
      <c r="J16" s="39" t="s">
        <v>155</v>
      </c>
      <c r="K16" s="40" t="s">
        <v>155</v>
      </c>
      <c r="L16" s="11"/>
      <c r="M16" s="48">
        <v>36799</v>
      </c>
      <c r="N16" s="39" t="s">
        <v>155</v>
      </c>
      <c r="O16" s="40" t="s">
        <v>155</v>
      </c>
      <c r="P16" s="11"/>
      <c r="Q16" s="48">
        <v>36996</v>
      </c>
      <c r="R16" s="39" t="s">
        <v>155</v>
      </c>
    </row>
    <row r="17" spans="1:18" ht="15.75" thickTop="1" x14ac:dyDescent="0.25">
      <c r="A17" s="12"/>
      <c r="B17" s="45"/>
      <c r="C17" s="45" t="s">
        <v>155</v>
      </c>
      <c r="D17" s="46"/>
      <c r="E17" s="46"/>
      <c r="F17" s="45"/>
      <c r="G17" s="45" t="s">
        <v>155</v>
      </c>
      <c r="H17" s="46"/>
      <c r="I17" s="46"/>
      <c r="J17" s="45"/>
      <c r="K17" s="45" t="s">
        <v>155</v>
      </c>
      <c r="L17" s="46"/>
      <c r="M17" s="46"/>
      <c r="N17" s="45"/>
      <c r="O17" s="45" t="s">
        <v>155</v>
      </c>
      <c r="P17" s="46"/>
      <c r="Q17" s="46"/>
      <c r="R17" s="45"/>
    </row>
    <row r="18" spans="1:18" ht="15.75" thickBot="1" x14ac:dyDescent="0.3">
      <c r="A18" s="12"/>
      <c r="B18" s="41" t="s">
        <v>209</v>
      </c>
      <c r="C18" s="49" t="s">
        <v>155</v>
      </c>
      <c r="D18" s="42" t="s">
        <v>166</v>
      </c>
      <c r="E18" s="50">
        <v>0.12</v>
      </c>
      <c r="F18" s="44" t="s">
        <v>155</v>
      </c>
      <c r="G18" s="49" t="s">
        <v>155</v>
      </c>
      <c r="H18" s="42" t="s">
        <v>166</v>
      </c>
      <c r="I18" s="50">
        <v>0.5</v>
      </c>
      <c r="J18" s="44" t="s">
        <v>155</v>
      </c>
      <c r="K18" s="49" t="s">
        <v>155</v>
      </c>
      <c r="L18" s="42" t="s">
        <v>166</v>
      </c>
      <c r="M18" s="50">
        <v>0.96</v>
      </c>
      <c r="N18" s="44" t="s">
        <v>155</v>
      </c>
      <c r="O18" s="49" t="s">
        <v>155</v>
      </c>
      <c r="P18" s="42" t="s">
        <v>166</v>
      </c>
      <c r="Q18" s="50">
        <v>1.43</v>
      </c>
      <c r="R18" s="44" t="s">
        <v>155</v>
      </c>
    </row>
    <row r="19" spans="1:18" ht="15.75" thickTop="1" x14ac:dyDescent="0.25">
      <c r="A19" s="12"/>
      <c r="B19" s="45"/>
      <c r="C19" s="45" t="s">
        <v>155</v>
      </c>
      <c r="D19" s="46"/>
      <c r="E19" s="46"/>
      <c r="F19" s="45"/>
      <c r="G19" s="45" t="s">
        <v>155</v>
      </c>
      <c r="H19" s="46"/>
      <c r="I19" s="46"/>
      <c r="J19" s="45"/>
      <c r="K19" s="45" t="s">
        <v>155</v>
      </c>
      <c r="L19" s="46"/>
      <c r="M19" s="46"/>
      <c r="N19" s="45"/>
      <c r="O19" s="45" t="s">
        <v>155</v>
      </c>
      <c r="P19" s="46"/>
      <c r="Q19" s="46"/>
      <c r="R19" s="45"/>
    </row>
    <row r="20" spans="1:18" ht="15.75" thickBot="1" x14ac:dyDescent="0.3">
      <c r="A20" s="12"/>
      <c r="B20" s="47" t="s">
        <v>210</v>
      </c>
      <c r="C20" s="40" t="s">
        <v>155</v>
      </c>
      <c r="D20" s="11" t="s">
        <v>166</v>
      </c>
      <c r="E20" s="52">
        <v>0.12</v>
      </c>
      <c r="F20" s="39" t="s">
        <v>155</v>
      </c>
      <c r="G20" s="40" t="s">
        <v>155</v>
      </c>
      <c r="H20" s="11" t="s">
        <v>166</v>
      </c>
      <c r="I20" s="52">
        <v>0.5</v>
      </c>
      <c r="J20" s="39" t="s">
        <v>155</v>
      </c>
      <c r="K20" s="40" t="s">
        <v>155</v>
      </c>
      <c r="L20" s="11" t="s">
        <v>166</v>
      </c>
      <c r="M20" s="52">
        <v>0.96</v>
      </c>
      <c r="N20" s="39" t="s">
        <v>155</v>
      </c>
      <c r="O20" s="40" t="s">
        <v>155</v>
      </c>
      <c r="P20" s="11" t="s">
        <v>166</v>
      </c>
      <c r="Q20" s="52">
        <v>1.42</v>
      </c>
      <c r="R20" s="39" t="s">
        <v>155</v>
      </c>
    </row>
    <row r="21" spans="1:18" ht="15.75" thickTop="1" x14ac:dyDescent="0.25">
      <c r="A21" s="12"/>
      <c r="B21" s="45"/>
      <c r="C21" s="45" t="s">
        <v>155</v>
      </c>
      <c r="D21" s="46"/>
      <c r="E21" s="46"/>
      <c r="F21" s="45"/>
      <c r="G21" s="45" t="s">
        <v>155</v>
      </c>
      <c r="H21" s="46"/>
      <c r="I21" s="46"/>
      <c r="J21" s="45"/>
      <c r="K21" s="45" t="s">
        <v>155</v>
      </c>
      <c r="L21" s="46"/>
      <c r="M21" s="46"/>
      <c r="N21" s="45"/>
      <c r="O21" s="45" t="s">
        <v>155</v>
      </c>
      <c r="P21" s="46"/>
      <c r="Q21" s="46"/>
      <c r="R21" s="45"/>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85546875" customWidth="1"/>
    <col min="5" max="5" width="10.85546875" customWidth="1"/>
    <col min="6" max="6" width="2.140625" bestFit="1" customWidth="1"/>
    <col min="8" max="8" width="3.140625" customWidth="1"/>
    <col min="9" max="9" width="9.85546875" customWidth="1"/>
    <col min="10" max="10" width="2.140625" bestFit="1"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2" t="s">
        <v>7</v>
      </c>
      <c r="C3" s="32"/>
      <c r="D3" s="32"/>
      <c r="E3" s="32"/>
      <c r="F3" s="32"/>
      <c r="G3" s="32"/>
      <c r="H3" s="32"/>
      <c r="I3" s="32"/>
      <c r="J3" s="32"/>
    </row>
    <row r="4" spans="1:10" ht="15" customHeight="1" x14ac:dyDescent="0.25">
      <c r="A4" s="12" t="s">
        <v>279</v>
      </c>
      <c r="B4" s="32" t="s">
        <v>7</v>
      </c>
      <c r="C4" s="32"/>
      <c r="D4" s="32"/>
      <c r="E4" s="32"/>
      <c r="F4" s="32"/>
      <c r="G4" s="32"/>
      <c r="H4" s="32"/>
      <c r="I4" s="32"/>
      <c r="J4" s="32"/>
    </row>
    <row r="5" spans="1:10" x14ac:dyDescent="0.25">
      <c r="A5" s="12"/>
      <c r="B5" s="32"/>
      <c r="C5" s="32"/>
      <c r="D5" s="32"/>
      <c r="E5" s="32"/>
      <c r="F5" s="32"/>
      <c r="G5" s="32"/>
      <c r="H5" s="32"/>
      <c r="I5" s="32"/>
      <c r="J5" s="32"/>
    </row>
    <row r="6" spans="1:10" x14ac:dyDescent="0.25">
      <c r="A6" s="12"/>
      <c r="B6" s="36" t="s">
        <v>224</v>
      </c>
      <c r="C6" s="36"/>
      <c r="D6" s="36"/>
      <c r="E6" s="36"/>
      <c r="F6" s="36"/>
      <c r="G6" s="36"/>
      <c r="H6" s="36"/>
      <c r="I6" s="36"/>
      <c r="J6" s="36"/>
    </row>
    <row r="7" spans="1:10" x14ac:dyDescent="0.25">
      <c r="A7" s="12"/>
      <c r="B7" s="32"/>
      <c r="C7" s="32"/>
      <c r="D7" s="32"/>
      <c r="E7" s="32"/>
      <c r="F7" s="32"/>
      <c r="G7" s="32"/>
      <c r="H7" s="32"/>
      <c r="I7" s="32"/>
      <c r="J7" s="32"/>
    </row>
    <row r="8" spans="1:10" ht="15.75" x14ac:dyDescent="0.25">
      <c r="A8" s="12"/>
      <c r="B8" s="38"/>
      <c r="C8" s="38"/>
      <c r="D8" s="38"/>
      <c r="E8" s="38"/>
      <c r="F8" s="38"/>
      <c r="G8" s="38"/>
      <c r="H8" s="38"/>
      <c r="I8" s="38"/>
      <c r="J8" s="38"/>
    </row>
    <row r="9" spans="1:10" x14ac:dyDescent="0.25">
      <c r="A9" s="12"/>
      <c r="B9" s="4"/>
      <c r="C9" s="4"/>
      <c r="D9" s="4"/>
      <c r="E9" s="4"/>
      <c r="F9" s="4"/>
      <c r="G9" s="4"/>
      <c r="H9" s="4"/>
      <c r="I9" s="4"/>
      <c r="J9" s="4"/>
    </row>
    <row r="10" spans="1:10" ht="15.75" thickBot="1" x14ac:dyDescent="0.3">
      <c r="A10" s="12"/>
      <c r="B10" s="4"/>
      <c r="C10" s="4" t="s">
        <v>155</v>
      </c>
      <c r="D10" s="31" t="s">
        <v>225</v>
      </c>
      <c r="E10" s="31"/>
      <c r="F10" s="31"/>
      <c r="G10" s="31"/>
      <c r="H10" s="31"/>
      <c r="I10" s="31"/>
      <c r="J10" s="4"/>
    </row>
    <row r="11" spans="1:10" ht="15" customHeight="1" x14ac:dyDescent="0.25">
      <c r="A11" s="12"/>
      <c r="B11" s="32"/>
      <c r="C11" s="32" t="s">
        <v>155</v>
      </c>
      <c r="D11" s="34" t="s">
        <v>203</v>
      </c>
      <c r="E11" s="34"/>
      <c r="F11" s="33"/>
      <c r="G11" s="33"/>
      <c r="H11" s="34" t="s">
        <v>226</v>
      </c>
      <c r="I11" s="34"/>
      <c r="J11" s="32"/>
    </row>
    <row r="12" spans="1:10" ht="15.75" thickBot="1" x14ac:dyDescent="0.3">
      <c r="A12" s="12"/>
      <c r="B12" s="32"/>
      <c r="C12" s="32"/>
      <c r="D12" s="31">
        <v>2014</v>
      </c>
      <c r="E12" s="31"/>
      <c r="F12" s="32"/>
      <c r="G12" s="32"/>
      <c r="H12" s="31">
        <v>2013</v>
      </c>
      <c r="I12" s="31"/>
      <c r="J12" s="32"/>
    </row>
    <row r="13" spans="1:10" ht="90" x14ac:dyDescent="0.25">
      <c r="A13" s="12"/>
      <c r="B13" s="16" t="s">
        <v>227</v>
      </c>
      <c r="C13" s="17" t="s">
        <v>155</v>
      </c>
      <c r="D13" s="17" t="s">
        <v>166</v>
      </c>
      <c r="E13" s="18">
        <v>18739</v>
      </c>
      <c r="F13" s="19" t="s">
        <v>155</v>
      </c>
      <c r="G13" s="17"/>
      <c r="H13" s="19" t="s">
        <v>166</v>
      </c>
      <c r="I13" s="26" t="s">
        <v>170</v>
      </c>
      <c r="J13" s="19" t="s">
        <v>155</v>
      </c>
    </row>
    <row r="14" spans="1:10" ht="90" x14ac:dyDescent="0.25">
      <c r="A14" s="12"/>
      <c r="B14" s="2" t="s">
        <v>228</v>
      </c>
      <c r="C14" s="4" t="s">
        <v>155</v>
      </c>
      <c r="D14" s="4"/>
      <c r="E14" s="21">
        <v>5168</v>
      </c>
      <c r="F14" t="s">
        <v>155</v>
      </c>
      <c r="G14" s="4"/>
      <c r="I14" s="28" t="s">
        <v>170</v>
      </c>
      <c r="J14" t="s">
        <v>155</v>
      </c>
    </row>
    <row r="15" spans="1:10" ht="90" x14ac:dyDescent="0.25">
      <c r="A15" s="12"/>
      <c r="B15" s="16" t="s">
        <v>229</v>
      </c>
      <c r="C15" s="17" t="s">
        <v>155</v>
      </c>
      <c r="D15" s="17"/>
      <c r="E15" s="18">
        <v>22488</v>
      </c>
      <c r="F15" s="19" t="s">
        <v>155</v>
      </c>
      <c r="G15" s="17"/>
      <c r="H15" s="19"/>
      <c r="I15" s="26" t="s">
        <v>170</v>
      </c>
      <c r="J15" s="19" t="s">
        <v>155</v>
      </c>
    </row>
    <row r="16" spans="1:10" ht="90.75" thickBot="1" x14ac:dyDescent="0.3">
      <c r="A16" s="12"/>
      <c r="B16" s="2" t="s">
        <v>230</v>
      </c>
      <c r="C16" s="4" t="s">
        <v>155</v>
      </c>
      <c r="D16" s="4"/>
      <c r="E16" s="21">
        <v>6921</v>
      </c>
      <c r="F16" t="s">
        <v>155</v>
      </c>
      <c r="G16" s="4"/>
      <c r="H16" s="4"/>
      <c r="I16" s="21">
        <v>8246</v>
      </c>
      <c r="J16" t="s">
        <v>155</v>
      </c>
    </row>
    <row r="17" spans="1:10" x14ac:dyDescent="0.25">
      <c r="A17" s="12"/>
      <c r="B17" s="23"/>
      <c r="C17" s="23" t="s">
        <v>155</v>
      </c>
      <c r="D17" s="24"/>
      <c r="E17" s="24"/>
      <c r="F17" s="23"/>
      <c r="G17" s="23"/>
      <c r="H17" s="24"/>
      <c r="I17" s="24"/>
      <c r="J17" s="23"/>
    </row>
    <row r="18" spans="1:10" ht="15.75" thickBot="1" x14ac:dyDescent="0.3">
      <c r="A18" s="12"/>
      <c r="B18" s="16"/>
      <c r="C18" s="25" t="s">
        <v>155</v>
      </c>
      <c r="D18" s="17"/>
      <c r="E18" s="18">
        <v>53316</v>
      </c>
      <c r="F18" s="19" t="s">
        <v>155</v>
      </c>
      <c r="G18" s="25"/>
      <c r="H18" s="17"/>
      <c r="I18" s="18">
        <v>8246</v>
      </c>
      <c r="J18" s="19" t="s">
        <v>155</v>
      </c>
    </row>
    <row r="19" spans="1:10" x14ac:dyDescent="0.25">
      <c r="A19" s="12"/>
      <c r="B19" s="23"/>
      <c r="C19" s="23" t="s">
        <v>155</v>
      </c>
      <c r="D19" s="24"/>
      <c r="E19" s="24"/>
      <c r="F19" s="23"/>
      <c r="G19" s="23"/>
      <c r="H19" s="24"/>
      <c r="I19" s="24"/>
      <c r="J19" s="23"/>
    </row>
    <row r="20" spans="1:10" ht="15.75" thickBot="1" x14ac:dyDescent="0.3">
      <c r="A20" s="12"/>
      <c r="B20" s="2" t="s">
        <v>231</v>
      </c>
      <c r="C20" s="27" t="s">
        <v>155</v>
      </c>
      <c r="D20" s="4"/>
      <c r="E20" s="22" t="s">
        <v>232</v>
      </c>
      <c r="F20" t="s">
        <v>168</v>
      </c>
      <c r="G20" s="27"/>
      <c r="H20" s="4"/>
      <c r="I20" s="22" t="s">
        <v>233</v>
      </c>
      <c r="J20" t="s">
        <v>168</v>
      </c>
    </row>
    <row r="21" spans="1:10" x14ac:dyDescent="0.25">
      <c r="A21" s="12"/>
      <c r="B21" s="23"/>
      <c r="C21" s="23" t="s">
        <v>155</v>
      </c>
      <c r="D21" s="24"/>
      <c r="E21" s="24"/>
      <c r="F21" s="23"/>
      <c r="G21" s="23"/>
      <c r="H21" s="24"/>
      <c r="I21" s="24"/>
      <c r="J21" s="23"/>
    </row>
    <row r="22" spans="1:10" ht="15.75" thickBot="1" x14ac:dyDescent="0.3">
      <c r="A22" s="12"/>
      <c r="B22" s="16" t="s">
        <v>234</v>
      </c>
      <c r="C22" s="25" t="s">
        <v>155</v>
      </c>
      <c r="D22" s="17" t="s">
        <v>166</v>
      </c>
      <c r="E22" s="18">
        <v>41757</v>
      </c>
      <c r="F22" s="19" t="s">
        <v>155</v>
      </c>
      <c r="G22" s="25"/>
      <c r="H22" s="17" t="s">
        <v>166</v>
      </c>
      <c r="I22" s="18">
        <v>6475</v>
      </c>
      <c r="J22" s="19" t="s">
        <v>155</v>
      </c>
    </row>
    <row r="23" spans="1:10" ht="15.75" thickTop="1" x14ac:dyDescent="0.25">
      <c r="A23" s="12"/>
      <c r="B23" s="23"/>
      <c r="C23" s="23" t="s">
        <v>155</v>
      </c>
      <c r="D23" s="29"/>
      <c r="E23" s="29"/>
      <c r="F23" s="23"/>
      <c r="G23" s="23"/>
      <c r="H23" s="29"/>
      <c r="I23" s="29"/>
      <c r="J23" s="23"/>
    </row>
  </sheetData>
  <mergeCells count="20">
    <mergeCell ref="B8:J8"/>
    <mergeCell ref="J11:J12"/>
    <mergeCell ref="A1:A2"/>
    <mergeCell ref="B1:J1"/>
    <mergeCell ref="B2:J2"/>
    <mergeCell ref="B3:J3"/>
    <mergeCell ref="A4:A23"/>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92827</v>
      </c>
      <c r="C4" s="8">
        <v>68964</v>
      </c>
    </row>
    <row r="5" spans="1:3" x14ac:dyDescent="0.25">
      <c r="A5" s="2" t="s">
        <v>33</v>
      </c>
      <c r="B5" s="6">
        <v>426627</v>
      </c>
      <c r="C5" s="6">
        <v>371528</v>
      </c>
    </row>
    <row r="6" spans="1:3" x14ac:dyDescent="0.25">
      <c r="A6" s="2" t="s">
        <v>34</v>
      </c>
      <c r="B6" s="6">
        <v>20572</v>
      </c>
      <c r="C6" s="6">
        <v>26569</v>
      </c>
    </row>
    <row r="7" spans="1:3" x14ac:dyDescent="0.25">
      <c r="A7" s="2" t="s">
        <v>35</v>
      </c>
      <c r="B7" s="6">
        <v>6203</v>
      </c>
      <c r="C7" s="4">
        <v>409</v>
      </c>
    </row>
    <row r="8" spans="1:3" x14ac:dyDescent="0.25">
      <c r="A8" s="2" t="s">
        <v>36</v>
      </c>
      <c r="B8" s="6">
        <v>5100</v>
      </c>
      <c r="C8" s="6">
        <v>5826</v>
      </c>
    </row>
    <row r="9" spans="1:3" ht="30" x14ac:dyDescent="0.25">
      <c r="A9" s="2" t="s">
        <v>37</v>
      </c>
      <c r="B9" s="6">
        <v>19842</v>
      </c>
      <c r="C9" s="6">
        <v>12738</v>
      </c>
    </row>
    <row r="10" spans="1:3" x14ac:dyDescent="0.25">
      <c r="A10" s="2" t="s">
        <v>38</v>
      </c>
      <c r="B10" s="6">
        <v>571171</v>
      </c>
      <c r="C10" s="6">
        <v>486034</v>
      </c>
    </row>
    <row r="11" spans="1:3" x14ac:dyDescent="0.25">
      <c r="A11" s="2" t="s">
        <v>39</v>
      </c>
      <c r="B11" s="6">
        <v>21629</v>
      </c>
      <c r="C11" s="6">
        <v>20754</v>
      </c>
    </row>
    <row r="12" spans="1:3" x14ac:dyDescent="0.25">
      <c r="A12" s="2" t="s">
        <v>40</v>
      </c>
      <c r="B12" s="6">
        <v>315151</v>
      </c>
      <c r="C12" s="6">
        <v>260400</v>
      </c>
    </row>
    <row r="13" spans="1:3" x14ac:dyDescent="0.25">
      <c r="A13" s="2" t="s">
        <v>41</v>
      </c>
      <c r="B13" s="6">
        <v>14758</v>
      </c>
      <c r="C13" s="6">
        <v>15729</v>
      </c>
    </row>
    <row r="14" spans="1:3" x14ac:dyDescent="0.25">
      <c r="A14" s="2" t="s">
        <v>42</v>
      </c>
      <c r="B14" s="6">
        <v>262868</v>
      </c>
      <c r="C14" s="6">
        <v>263032</v>
      </c>
    </row>
    <row r="15" spans="1:3" x14ac:dyDescent="0.25">
      <c r="A15" s="2" t="s">
        <v>43</v>
      </c>
      <c r="B15" s="6">
        <v>3566</v>
      </c>
      <c r="C15" s="6">
        <v>1994</v>
      </c>
    </row>
    <row r="16" spans="1:3" x14ac:dyDescent="0.25">
      <c r="A16" s="2" t="s">
        <v>44</v>
      </c>
      <c r="B16" s="6">
        <v>1189143</v>
      </c>
      <c r="C16" s="6">
        <v>1047943</v>
      </c>
    </row>
    <row r="17" spans="1:3" x14ac:dyDescent="0.25">
      <c r="A17" s="3" t="s">
        <v>45</v>
      </c>
      <c r="B17" s="4" t="s">
        <v>7</v>
      </c>
      <c r="C17" s="4" t="s">
        <v>7</v>
      </c>
    </row>
    <row r="18" spans="1:3" x14ac:dyDescent="0.25">
      <c r="A18" s="2" t="s">
        <v>46</v>
      </c>
      <c r="B18" s="6">
        <v>272250</v>
      </c>
      <c r="C18" s="6">
        <v>232350</v>
      </c>
    </row>
    <row r="19" spans="1:3" x14ac:dyDescent="0.25">
      <c r="A19" s="2" t="s">
        <v>47</v>
      </c>
      <c r="B19" s="6">
        <v>23336</v>
      </c>
      <c r="C19" s="6">
        <v>24957</v>
      </c>
    </row>
    <row r="20" spans="1:3" x14ac:dyDescent="0.25">
      <c r="A20" s="2" t="s">
        <v>48</v>
      </c>
      <c r="B20" s="6">
        <v>17477</v>
      </c>
      <c r="C20" s="6">
        <v>17000</v>
      </c>
    </row>
    <row r="21" spans="1:3" x14ac:dyDescent="0.25">
      <c r="A21" s="2" t="s">
        <v>49</v>
      </c>
      <c r="B21" s="6">
        <v>56449</v>
      </c>
      <c r="C21" s="6">
        <v>42834</v>
      </c>
    </row>
    <row r="22" spans="1:3" x14ac:dyDescent="0.25">
      <c r="A22" s="2" t="s">
        <v>50</v>
      </c>
      <c r="B22" s="6">
        <v>2679</v>
      </c>
      <c r="C22" s="6">
        <v>2413</v>
      </c>
    </row>
    <row r="23" spans="1:3" x14ac:dyDescent="0.25">
      <c r="A23" s="2" t="s">
        <v>51</v>
      </c>
      <c r="B23" s="6">
        <v>11559</v>
      </c>
      <c r="C23" s="6">
        <v>1771</v>
      </c>
    </row>
    <row r="24" spans="1:3" x14ac:dyDescent="0.25">
      <c r="A24" s="2" t="s">
        <v>52</v>
      </c>
      <c r="B24" s="6">
        <v>383750</v>
      </c>
      <c r="C24" s="6">
        <v>321325</v>
      </c>
    </row>
    <row r="25" spans="1:3" x14ac:dyDescent="0.25">
      <c r="A25" s="2" t="s">
        <v>53</v>
      </c>
      <c r="B25" s="6">
        <v>41757</v>
      </c>
      <c r="C25" s="6">
        <v>6475</v>
      </c>
    </row>
    <row r="26" spans="1:3" x14ac:dyDescent="0.25">
      <c r="A26" s="2" t="s">
        <v>54</v>
      </c>
      <c r="B26" s="6">
        <v>21793</v>
      </c>
      <c r="C26" s="6">
        <v>22304</v>
      </c>
    </row>
    <row r="27" spans="1:3" x14ac:dyDescent="0.25">
      <c r="A27" s="2" t="s">
        <v>55</v>
      </c>
      <c r="B27" s="6">
        <v>16579</v>
      </c>
      <c r="C27" s="6">
        <v>18477</v>
      </c>
    </row>
    <row r="28" spans="1:3" x14ac:dyDescent="0.25">
      <c r="A28" s="2" t="s">
        <v>36</v>
      </c>
      <c r="B28" s="6">
        <v>125002</v>
      </c>
      <c r="C28" s="6">
        <v>117835</v>
      </c>
    </row>
    <row r="29" spans="1:3" x14ac:dyDescent="0.25">
      <c r="A29" s="3" t="s">
        <v>56</v>
      </c>
      <c r="B29" s="4" t="s">
        <v>7</v>
      </c>
      <c r="C29" s="4" t="s">
        <v>7</v>
      </c>
    </row>
    <row r="30" spans="1:3" ht="45" x14ac:dyDescent="0.25">
      <c r="A30" s="2" t="s">
        <v>57</v>
      </c>
      <c r="B30" s="4" t="s">
        <v>58</v>
      </c>
      <c r="C30" s="4" t="s">
        <v>58</v>
      </c>
    </row>
    <row r="31" spans="1:3" x14ac:dyDescent="0.25">
      <c r="A31" s="2" t="s">
        <v>59</v>
      </c>
      <c r="B31" s="6">
        <v>168941</v>
      </c>
      <c r="C31" s="6">
        <v>167357</v>
      </c>
    </row>
    <row r="32" spans="1:3" ht="45" x14ac:dyDescent="0.25">
      <c r="A32" s="2" t="s">
        <v>60</v>
      </c>
      <c r="B32" s="6">
        <v>-15458</v>
      </c>
      <c r="C32" s="6">
        <v>-15458</v>
      </c>
    </row>
    <row r="33" spans="1:3" x14ac:dyDescent="0.25">
      <c r="A33" s="2" t="s">
        <v>61</v>
      </c>
      <c r="B33" s="6">
        <v>573453</v>
      </c>
      <c r="C33" s="6">
        <v>538251</v>
      </c>
    </row>
    <row r="34" spans="1:3" ht="30" x14ac:dyDescent="0.25">
      <c r="A34" s="2" t="s">
        <v>62</v>
      </c>
      <c r="B34" s="4">
        <v>-38</v>
      </c>
      <c r="C34" s="4">
        <v>-85</v>
      </c>
    </row>
    <row r="35" spans="1:3" ht="30" x14ac:dyDescent="0.25">
      <c r="A35" s="2" t="s">
        <v>63</v>
      </c>
      <c r="B35" s="6">
        <v>-127055</v>
      </c>
      <c r="C35" s="6">
        <v>-128957</v>
      </c>
    </row>
    <row r="36" spans="1:3" x14ac:dyDescent="0.25">
      <c r="A36" s="2" t="s">
        <v>64</v>
      </c>
      <c r="B36" s="6">
        <v>600262</v>
      </c>
      <c r="C36" s="6">
        <v>561527</v>
      </c>
    </row>
    <row r="37" spans="1:3" ht="30" x14ac:dyDescent="0.25">
      <c r="A37" s="2" t="s">
        <v>65</v>
      </c>
      <c r="B37" s="6">
        <v>1189143</v>
      </c>
      <c r="C37" s="6">
        <v>1047943</v>
      </c>
    </row>
    <row r="38" spans="1:3" x14ac:dyDescent="0.25">
      <c r="A38" s="2" t="s">
        <v>4</v>
      </c>
      <c r="B38" s="4" t="s">
        <v>7</v>
      </c>
      <c r="C38" s="4" t="s">
        <v>7</v>
      </c>
    </row>
    <row r="39" spans="1:3" x14ac:dyDescent="0.25">
      <c r="A39" s="3" t="s">
        <v>56</v>
      </c>
      <c r="B39" s="4" t="s">
        <v>7</v>
      </c>
      <c r="C39" s="4" t="s">
        <v>7</v>
      </c>
    </row>
    <row r="40" spans="1:3" x14ac:dyDescent="0.25">
      <c r="A40" s="2" t="s">
        <v>66</v>
      </c>
      <c r="B40" s="4">
        <v>412</v>
      </c>
      <c r="C40" s="4">
        <v>412</v>
      </c>
    </row>
    <row r="41" spans="1:3" x14ac:dyDescent="0.25">
      <c r="A41" s="2" t="s">
        <v>5</v>
      </c>
      <c r="B41" s="4" t="s">
        <v>7</v>
      </c>
      <c r="C41" s="4" t="s">
        <v>7</v>
      </c>
    </row>
    <row r="42" spans="1:3" x14ac:dyDescent="0.25">
      <c r="A42" s="3" t="s">
        <v>56</v>
      </c>
      <c r="B42" s="4" t="s">
        <v>7</v>
      </c>
      <c r="C42" s="4" t="s">
        <v>7</v>
      </c>
    </row>
    <row r="43" spans="1:3" x14ac:dyDescent="0.25">
      <c r="A43" s="2" t="s">
        <v>66</v>
      </c>
      <c r="B43" s="8">
        <v>7</v>
      </c>
      <c r="C43" s="8">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80</v>
      </c>
      <c r="B1" s="1" t="s">
        <v>1</v>
      </c>
    </row>
    <row r="2" spans="1:2" x14ac:dyDescent="0.25">
      <c r="A2" s="7"/>
      <c r="B2" s="1" t="s">
        <v>2</v>
      </c>
    </row>
    <row r="3" spans="1:2" x14ac:dyDescent="0.25">
      <c r="A3" s="7"/>
      <c r="B3" s="1" t="s">
        <v>161</v>
      </c>
    </row>
    <row r="4" spans="1:2" x14ac:dyDescent="0.25">
      <c r="A4" s="3" t="s">
        <v>148</v>
      </c>
      <c r="B4" s="4" t="s">
        <v>7</v>
      </c>
    </row>
    <row r="5" spans="1:2" x14ac:dyDescent="0.25">
      <c r="A5" s="2" t="s">
        <v>281</v>
      </c>
      <c r="B5" s="4">
        <v>2</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2</v>
      </c>
      <c r="B1" s="7" t="s">
        <v>81</v>
      </c>
      <c r="C1" s="7"/>
      <c r="D1" s="7" t="s">
        <v>1</v>
      </c>
      <c r="E1" s="7"/>
    </row>
    <row r="2" spans="1:5" ht="30" x14ac:dyDescent="0.25">
      <c r="A2" s="1" t="s">
        <v>29</v>
      </c>
      <c r="B2" s="1" t="s">
        <v>2</v>
      </c>
      <c r="C2" s="1" t="s">
        <v>82</v>
      </c>
      <c r="D2" s="1" t="s">
        <v>2</v>
      </c>
      <c r="E2" s="1" t="s">
        <v>82</v>
      </c>
    </row>
    <row r="3" spans="1:5" ht="30" x14ac:dyDescent="0.25">
      <c r="A3" s="3" t="s">
        <v>283</v>
      </c>
      <c r="B3" s="4" t="s">
        <v>7</v>
      </c>
      <c r="C3" s="4" t="s">
        <v>7</v>
      </c>
      <c r="D3" s="4" t="s">
        <v>7</v>
      </c>
      <c r="E3" s="4" t="s">
        <v>7</v>
      </c>
    </row>
    <row r="4" spans="1:5" x14ac:dyDescent="0.25">
      <c r="A4" s="2" t="s">
        <v>84</v>
      </c>
      <c r="B4" s="8">
        <v>913386</v>
      </c>
      <c r="C4" s="8">
        <v>882981</v>
      </c>
      <c r="D4" s="8">
        <v>2655765</v>
      </c>
      <c r="E4" s="8">
        <v>2488646</v>
      </c>
    </row>
    <row r="5" spans="1:5" x14ac:dyDescent="0.25">
      <c r="A5" s="2" t="s">
        <v>85</v>
      </c>
      <c r="B5" s="6">
        <v>820190</v>
      </c>
      <c r="C5" s="6">
        <v>789857</v>
      </c>
      <c r="D5" s="6">
        <v>2375240</v>
      </c>
      <c r="E5" s="6">
        <v>2212711</v>
      </c>
    </row>
    <row r="6" spans="1:5" x14ac:dyDescent="0.25">
      <c r="A6" s="2" t="s">
        <v>86</v>
      </c>
      <c r="B6" s="6">
        <v>93196</v>
      </c>
      <c r="C6" s="6">
        <v>93124</v>
      </c>
      <c r="D6" s="6">
        <v>280525</v>
      </c>
      <c r="E6" s="6">
        <v>275935</v>
      </c>
    </row>
    <row r="7" spans="1:5" x14ac:dyDescent="0.25">
      <c r="A7" s="3" t="s">
        <v>87</v>
      </c>
      <c r="B7" s="4" t="s">
        <v>7</v>
      </c>
      <c r="C7" s="4" t="s">
        <v>7</v>
      </c>
      <c r="D7" s="4" t="s">
        <v>7</v>
      </c>
      <c r="E7" s="4" t="s">
        <v>7</v>
      </c>
    </row>
    <row r="8" spans="1:5" x14ac:dyDescent="0.25">
      <c r="A8" s="2" t="s">
        <v>88</v>
      </c>
      <c r="B8" s="6">
        <v>30868</v>
      </c>
      <c r="C8" s="6">
        <v>31888</v>
      </c>
      <c r="D8" s="6">
        <v>103516</v>
      </c>
      <c r="E8" s="6">
        <v>101473</v>
      </c>
    </row>
    <row r="9" spans="1:5" x14ac:dyDescent="0.25">
      <c r="A9" s="2" t="s">
        <v>89</v>
      </c>
      <c r="B9" s="6">
        <v>16592</v>
      </c>
      <c r="C9" s="6">
        <v>14557</v>
      </c>
      <c r="D9" s="6">
        <v>45802</v>
      </c>
      <c r="E9" s="6">
        <v>41517</v>
      </c>
    </row>
    <row r="10" spans="1:5" x14ac:dyDescent="0.25">
      <c r="A10" s="2" t="s">
        <v>90</v>
      </c>
      <c r="B10" s="6">
        <v>13868</v>
      </c>
      <c r="C10" s="6">
        <v>13757</v>
      </c>
      <c r="D10" s="6">
        <v>43981</v>
      </c>
      <c r="E10" s="6">
        <v>41676</v>
      </c>
    </row>
    <row r="11" spans="1:5" x14ac:dyDescent="0.25">
      <c r="A11" s="2" t="s">
        <v>91</v>
      </c>
      <c r="B11" s="6">
        <v>1967</v>
      </c>
      <c r="C11" s="6">
        <v>1627</v>
      </c>
      <c r="D11" s="6">
        <v>5902</v>
      </c>
      <c r="E11" s="6">
        <v>4773</v>
      </c>
    </row>
    <row r="12" spans="1:5" x14ac:dyDescent="0.25">
      <c r="A12" s="2" t="s">
        <v>92</v>
      </c>
      <c r="B12" s="6">
        <v>10343</v>
      </c>
      <c r="C12" s="4" t="s">
        <v>7</v>
      </c>
      <c r="D12" s="6">
        <v>10343</v>
      </c>
      <c r="E12" s="4" t="s">
        <v>7</v>
      </c>
    </row>
    <row r="13" spans="1:5" x14ac:dyDescent="0.25">
      <c r="A13" s="2" t="s">
        <v>93</v>
      </c>
      <c r="B13" s="6">
        <v>11881</v>
      </c>
      <c r="C13" s="4" t="s">
        <v>7</v>
      </c>
      <c r="D13" s="6">
        <v>11881</v>
      </c>
      <c r="E13" s="4" t="s">
        <v>7</v>
      </c>
    </row>
    <row r="14" spans="1:5" x14ac:dyDescent="0.25">
      <c r="A14" s="2" t="s">
        <v>94</v>
      </c>
      <c r="B14" s="6">
        <v>85519</v>
      </c>
      <c r="C14" s="6">
        <v>61829</v>
      </c>
      <c r="D14" s="6">
        <v>221425</v>
      </c>
      <c r="E14" s="6">
        <v>189439</v>
      </c>
    </row>
    <row r="15" spans="1:5" x14ac:dyDescent="0.25">
      <c r="A15" s="2" t="s">
        <v>95</v>
      </c>
      <c r="B15" s="6">
        <v>7677</v>
      </c>
      <c r="C15" s="6">
        <v>31295</v>
      </c>
      <c r="D15" s="6">
        <v>59100</v>
      </c>
      <c r="E15" s="6">
        <v>86496</v>
      </c>
    </row>
    <row r="16" spans="1:5" x14ac:dyDescent="0.25">
      <c r="A16" s="2" t="s">
        <v>171</v>
      </c>
      <c r="B16" s="6">
        <v>29438</v>
      </c>
      <c r="C16" s="6">
        <v>26877</v>
      </c>
      <c r="D16" s="6">
        <v>75881</v>
      </c>
      <c r="E16" s="6">
        <v>66079</v>
      </c>
    </row>
    <row r="17" spans="1:5" ht="30" x14ac:dyDescent="0.25">
      <c r="A17" s="2" t="s">
        <v>284</v>
      </c>
      <c r="B17" s="4" t="s">
        <v>7</v>
      </c>
      <c r="C17" s="4" t="s">
        <v>7</v>
      </c>
      <c r="D17" s="4" t="s">
        <v>7</v>
      </c>
      <c r="E17" s="4" t="s">
        <v>7</v>
      </c>
    </row>
    <row r="18" spans="1:5" ht="30" x14ac:dyDescent="0.25">
      <c r="A18" s="3" t="s">
        <v>283</v>
      </c>
      <c r="B18" s="4" t="s">
        <v>7</v>
      </c>
      <c r="C18" s="4" t="s">
        <v>7</v>
      </c>
      <c r="D18" s="4" t="s">
        <v>7</v>
      </c>
      <c r="E18" s="4" t="s">
        <v>7</v>
      </c>
    </row>
    <row r="19" spans="1:5" x14ac:dyDescent="0.25">
      <c r="A19" s="2" t="s">
        <v>84</v>
      </c>
      <c r="B19" s="6">
        <v>691835</v>
      </c>
      <c r="C19" s="6">
        <v>678573</v>
      </c>
      <c r="D19" s="6">
        <v>2027293</v>
      </c>
      <c r="E19" s="6">
        <v>1916149</v>
      </c>
    </row>
    <row r="20" spans="1:5" x14ac:dyDescent="0.25">
      <c r="A20" s="2" t="s">
        <v>85</v>
      </c>
      <c r="B20" s="6">
        <v>627752</v>
      </c>
      <c r="C20" s="6">
        <v>611344</v>
      </c>
      <c r="D20" s="6">
        <v>1828014</v>
      </c>
      <c r="E20" s="6">
        <v>1712314</v>
      </c>
    </row>
    <row r="21" spans="1:5" x14ac:dyDescent="0.25">
      <c r="A21" s="2" t="s">
        <v>86</v>
      </c>
      <c r="B21" s="6">
        <v>64083</v>
      </c>
      <c r="C21" s="6">
        <v>67229</v>
      </c>
      <c r="D21" s="6">
        <v>199279</v>
      </c>
      <c r="E21" s="6">
        <v>203835</v>
      </c>
    </row>
    <row r="22" spans="1:5" x14ac:dyDescent="0.25">
      <c r="A22" s="3" t="s">
        <v>87</v>
      </c>
      <c r="B22" s="4" t="s">
        <v>7</v>
      </c>
      <c r="C22" s="4" t="s">
        <v>7</v>
      </c>
      <c r="D22" s="4" t="s">
        <v>7</v>
      </c>
      <c r="E22" s="4" t="s">
        <v>7</v>
      </c>
    </row>
    <row r="23" spans="1:5" x14ac:dyDescent="0.25">
      <c r="A23" s="2" t="s">
        <v>88</v>
      </c>
      <c r="B23" s="6">
        <v>27428</v>
      </c>
      <c r="C23" s="6">
        <v>28274</v>
      </c>
      <c r="D23" s="6">
        <v>92812</v>
      </c>
      <c r="E23" s="6">
        <v>90259</v>
      </c>
    </row>
    <row r="24" spans="1:5" x14ac:dyDescent="0.25">
      <c r="A24" s="2" t="s">
        <v>89</v>
      </c>
      <c r="B24" s="4">
        <v>15</v>
      </c>
      <c r="C24" s="4">
        <v>425</v>
      </c>
      <c r="D24" s="4">
        <v>31</v>
      </c>
      <c r="E24" s="6">
        <v>1223</v>
      </c>
    </row>
    <row r="25" spans="1:5" x14ac:dyDescent="0.25">
      <c r="A25" s="2" t="s">
        <v>90</v>
      </c>
      <c r="B25" s="6">
        <v>12144</v>
      </c>
      <c r="C25" s="6">
        <v>12065</v>
      </c>
      <c r="D25" s="6">
        <v>38701</v>
      </c>
      <c r="E25" s="6">
        <v>37101</v>
      </c>
    </row>
    <row r="26" spans="1:5" x14ac:dyDescent="0.25">
      <c r="A26" s="2" t="s">
        <v>91</v>
      </c>
      <c r="B26" s="6">
        <v>1627</v>
      </c>
      <c r="C26" s="6">
        <v>1088</v>
      </c>
      <c r="D26" s="6">
        <v>4682</v>
      </c>
      <c r="E26" s="6">
        <v>3169</v>
      </c>
    </row>
    <row r="27" spans="1:5" x14ac:dyDescent="0.25">
      <c r="A27" s="2" t="s">
        <v>92</v>
      </c>
      <c r="B27" s="6">
        <v>10343</v>
      </c>
      <c r="C27" s="4" t="s">
        <v>7</v>
      </c>
      <c r="D27" s="6">
        <v>10343</v>
      </c>
      <c r="E27" s="4" t="s">
        <v>7</v>
      </c>
    </row>
    <row r="28" spans="1:5" x14ac:dyDescent="0.25">
      <c r="A28" s="2" t="s">
        <v>93</v>
      </c>
      <c r="B28" s="6">
        <v>11881</v>
      </c>
      <c r="C28" s="4" t="s">
        <v>7</v>
      </c>
      <c r="D28" s="6">
        <v>11881</v>
      </c>
      <c r="E28" s="4" t="s">
        <v>7</v>
      </c>
    </row>
    <row r="29" spans="1:5" x14ac:dyDescent="0.25">
      <c r="A29" s="2" t="s">
        <v>94</v>
      </c>
      <c r="B29" s="6">
        <v>63438</v>
      </c>
      <c r="C29" s="6">
        <v>41852</v>
      </c>
      <c r="D29" s="6">
        <v>158450</v>
      </c>
      <c r="E29" s="6">
        <v>131752</v>
      </c>
    </row>
    <row r="30" spans="1:5" x14ac:dyDescent="0.25">
      <c r="A30" s="2" t="s">
        <v>95</v>
      </c>
      <c r="B30" s="4">
        <v>645</v>
      </c>
      <c r="C30" s="6">
        <v>25377</v>
      </c>
      <c r="D30" s="6">
        <v>40829</v>
      </c>
      <c r="E30" s="6">
        <v>72083</v>
      </c>
    </row>
    <row r="31" spans="1:5" x14ac:dyDescent="0.25">
      <c r="A31" s="2" t="s">
        <v>171</v>
      </c>
      <c r="B31" s="6">
        <v>29287</v>
      </c>
      <c r="C31" s="6">
        <v>26834</v>
      </c>
      <c r="D31" s="6">
        <v>75390</v>
      </c>
      <c r="E31" s="6">
        <v>64989</v>
      </c>
    </row>
    <row r="32" spans="1:5" ht="30" x14ac:dyDescent="0.25">
      <c r="A32" s="2" t="s">
        <v>285</v>
      </c>
      <c r="B32" s="4" t="s">
        <v>7</v>
      </c>
      <c r="C32" s="4" t="s">
        <v>7</v>
      </c>
      <c r="D32" s="4" t="s">
        <v>7</v>
      </c>
      <c r="E32" s="4" t="s">
        <v>7</v>
      </c>
    </row>
    <row r="33" spans="1:5" ht="30" x14ac:dyDescent="0.25">
      <c r="A33" s="3" t="s">
        <v>283</v>
      </c>
      <c r="B33" s="4" t="s">
        <v>7</v>
      </c>
      <c r="C33" s="4" t="s">
        <v>7</v>
      </c>
      <c r="D33" s="4" t="s">
        <v>7</v>
      </c>
      <c r="E33" s="4" t="s">
        <v>7</v>
      </c>
    </row>
    <row r="34" spans="1:5" x14ac:dyDescent="0.25">
      <c r="A34" s="2" t="s">
        <v>84</v>
      </c>
      <c r="B34" s="6">
        <v>245421</v>
      </c>
      <c r="C34" s="6">
        <v>217424</v>
      </c>
      <c r="D34" s="6">
        <v>685865</v>
      </c>
      <c r="E34" s="6">
        <v>608802</v>
      </c>
    </row>
    <row r="35" spans="1:5" x14ac:dyDescent="0.25">
      <c r="A35" s="2" t="s">
        <v>85</v>
      </c>
      <c r="B35" s="6">
        <v>216308</v>
      </c>
      <c r="C35" s="6">
        <v>191529</v>
      </c>
      <c r="D35" s="6">
        <v>604619</v>
      </c>
      <c r="E35" s="6">
        <v>536702</v>
      </c>
    </row>
    <row r="36" spans="1:5" x14ac:dyDescent="0.25">
      <c r="A36" s="2" t="s">
        <v>86</v>
      </c>
      <c r="B36" s="6">
        <v>29113</v>
      </c>
      <c r="C36" s="6">
        <v>25895</v>
      </c>
      <c r="D36" s="6">
        <v>81246</v>
      </c>
      <c r="E36" s="6">
        <v>72100</v>
      </c>
    </row>
    <row r="37" spans="1:5" x14ac:dyDescent="0.25">
      <c r="A37" s="3" t="s">
        <v>87</v>
      </c>
      <c r="B37" s="4" t="s">
        <v>7</v>
      </c>
      <c r="C37" s="4" t="s">
        <v>7</v>
      </c>
      <c r="D37" s="4" t="s">
        <v>7</v>
      </c>
      <c r="E37" s="4" t="s">
        <v>7</v>
      </c>
    </row>
    <row r="38" spans="1:5" x14ac:dyDescent="0.25">
      <c r="A38" s="2" t="s">
        <v>88</v>
      </c>
      <c r="B38" s="6">
        <v>3440</v>
      </c>
      <c r="C38" s="6">
        <v>3614</v>
      </c>
      <c r="D38" s="6">
        <v>10704</v>
      </c>
      <c r="E38" s="6">
        <v>11214</v>
      </c>
    </row>
    <row r="39" spans="1:5" x14ac:dyDescent="0.25">
      <c r="A39" s="2" t="s">
        <v>89</v>
      </c>
      <c r="B39" s="6">
        <v>16577</v>
      </c>
      <c r="C39" s="6">
        <v>14132</v>
      </c>
      <c r="D39" s="6">
        <v>45771</v>
      </c>
      <c r="E39" s="6">
        <v>40294</v>
      </c>
    </row>
    <row r="40" spans="1:5" x14ac:dyDescent="0.25">
      <c r="A40" s="2" t="s">
        <v>90</v>
      </c>
      <c r="B40" s="6">
        <v>1724</v>
      </c>
      <c r="C40" s="6">
        <v>1692</v>
      </c>
      <c r="D40" s="6">
        <v>5280</v>
      </c>
      <c r="E40" s="6">
        <v>4575</v>
      </c>
    </row>
    <row r="41" spans="1:5" x14ac:dyDescent="0.25">
      <c r="A41" s="2" t="s">
        <v>91</v>
      </c>
      <c r="B41" s="4">
        <v>340</v>
      </c>
      <c r="C41" s="4">
        <v>539</v>
      </c>
      <c r="D41" s="6">
        <v>1220</v>
      </c>
      <c r="E41" s="6">
        <v>1604</v>
      </c>
    </row>
    <row r="42" spans="1:5" x14ac:dyDescent="0.25">
      <c r="A42" s="2" t="s">
        <v>94</v>
      </c>
      <c r="B42" s="6">
        <v>22081</v>
      </c>
      <c r="C42" s="6">
        <v>19977</v>
      </c>
      <c r="D42" s="6">
        <v>62975</v>
      </c>
      <c r="E42" s="6">
        <v>57687</v>
      </c>
    </row>
    <row r="43" spans="1:5" x14ac:dyDescent="0.25">
      <c r="A43" s="2" t="s">
        <v>95</v>
      </c>
      <c r="B43" s="6">
        <v>7032</v>
      </c>
      <c r="C43" s="6">
        <v>5918</v>
      </c>
      <c r="D43" s="6">
        <v>18271</v>
      </c>
      <c r="E43" s="6">
        <v>14413</v>
      </c>
    </row>
    <row r="44" spans="1:5" x14ac:dyDescent="0.25">
      <c r="A44" s="2" t="s">
        <v>171</v>
      </c>
      <c r="B44" s="4">
        <v>151</v>
      </c>
      <c r="C44" s="4">
        <v>43</v>
      </c>
      <c r="D44" s="4">
        <v>491</v>
      </c>
      <c r="E44" s="6">
        <v>1090</v>
      </c>
    </row>
    <row r="45" spans="1:5" x14ac:dyDescent="0.25">
      <c r="A45" s="2" t="s">
        <v>286</v>
      </c>
      <c r="B45" s="4" t="s">
        <v>7</v>
      </c>
      <c r="C45" s="4" t="s">
        <v>7</v>
      </c>
      <c r="D45" s="4" t="s">
        <v>7</v>
      </c>
      <c r="E45" s="4" t="s">
        <v>7</v>
      </c>
    </row>
    <row r="46" spans="1:5" ht="30" x14ac:dyDescent="0.25">
      <c r="A46" s="3" t="s">
        <v>283</v>
      </c>
      <c r="B46" s="4" t="s">
        <v>7</v>
      </c>
      <c r="C46" s="4" t="s">
        <v>7</v>
      </c>
      <c r="D46" s="4" t="s">
        <v>7</v>
      </c>
      <c r="E46" s="4" t="s">
        <v>7</v>
      </c>
    </row>
    <row r="47" spans="1:5" x14ac:dyDescent="0.25">
      <c r="A47" s="2" t="s">
        <v>84</v>
      </c>
      <c r="B47" s="6">
        <v>-23870</v>
      </c>
      <c r="C47" s="6">
        <v>-13016</v>
      </c>
      <c r="D47" s="6">
        <v>-57393</v>
      </c>
      <c r="E47" s="6">
        <v>-36305</v>
      </c>
    </row>
    <row r="48" spans="1:5" x14ac:dyDescent="0.25">
      <c r="A48" s="2" t="s">
        <v>85</v>
      </c>
      <c r="B48" s="8">
        <v>-23870</v>
      </c>
      <c r="C48" s="8">
        <v>-13016</v>
      </c>
      <c r="D48" s="8">
        <v>-57393</v>
      </c>
      <c r="E48" s="8">
        <v>-3630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7</v>
      </c>
      <c r="B1" s="7" t="s">
        <v>81</v>
      </c>
      <c r="C1" s="7"/>
      <c r="D1" s="7" t="s">
        <v>1</v>
      </c>
      <c r="E1" s="7"/>
    </row>
    <row r="2" spans="1:5" ht="30" x14ac:dyDescent="0.25">
      <c r="A2" s="1" t="s">
        <v>29</v>
      </c>
      <c r="B2" s="1" t="s">
        <v>2</v>
      </c>
      <c r="C2" s="1" t="s">
        <v>82</v>
      </c>
      <c r="D2" s="1" t="s">
        <v>2</v>
      </c>
      <c r="E2" s="1" t="s">
        <v>82</v>
      </c>
    </row>
    <row r="3" spans="1:5" ht="30" x14ac:dyDescent="0.25">
      <c r="A3" s="3" t="s">
        <v>283</v>
      </c>
      <c r="B3" s="4" t="s">
        <v>7</v>
      </c>
      <c r="C3" s="4" t="s">
        <v>7</v>
      </c>
      <c r="D3" s="4" t="s">
        <v>7</v>
      </c>
      <c r="E3" s="4" t="s">
        <v>7</v>
      </c>
    </row>
    <row r="4" spans="1:5" x14ac:dyDescent="0.25">
      <c r="A4" s="2" t="s">
        <v>84</v>
      </c>
      <c r="B4" s="8">
        <v>913386</v>
      </c>
      <c r="C4" s="8">
        <v>882981</v>
      </c>
      <c r="D4" s="8">
        <v>2655765</v>
      </c>
      <c r="E4" s="8">
        <v>2488646</v>
      </c>
    </row>
    <row r="5" spans="1:5" x14ac:dyDescent="0.25">
      <c r="A5" s="2" t="s">
        <v>288</v>
      </c>
      <c r="B5" s="4" t="s">
        <v>7</v>
      </c>
      <c r="C5" s="4" t="s">
        <v>7</v>
      </c>
      <c r="D5" s="4" t="s">
        <v>7</v>
      </c>
      <c r="E5" s="4" t="s">
        <v>7</v>
      </c>
    </row>
    <row r="6" spans="1:5" ht="30" x14ac:dyDescent="0.25">
      <c r="A6" s="3" t="s">
        <v>283</v>
      </c>
      <c r="B6" s="4" t="s">
        <v>7</v>
      </c>
      <c r="C6" s="4" t="s">
        <v>7</v>
      </c>
      <c r="D6" s="4" t="s">
        <v>7</v>
      </c>
      <c r="E6" s="4" t="s">
        <v>7</v>
      </c>
    </row>
    <row r="7" spans="1:5" x14ac:dyDescent="0.25">
      <c r="A7" s="2" t="s">
        <v>84</v>
      </c>
      <c r="B7" s="6">
        <v>561747</v>
      </c>
      <c r="C7" s="6">
        <v>560339</v>
      </c>
      <c r="D7" s="6">
        <v>1634883</v>
      </c>
      <c r="E7" s="6">
        <v>1600038</v>
      </c>
    </row>
    <row r="8" spans="1:5" x14ac:dyDescent="0.25">
      <c r="A8" s="2" t="s">
        <v>289</v>
      </c>
      <c r="B8" s="4" t="s">
        <v>7</v>
      </c>
      <c r="C8" s="4" t="s">
        <v>7</v>
      </c>
      <c r="D8" s="4" t="s">
        <v>7</v>
      </c>
      <c r="E8" s="4" t="s">
        <v>7</v>
      </c>
    </row>
    <row r="9" spans="1:5" ht="30" x14ac:dyDescent="0.25">
      <c r="A9" s="3" t="s">
        <v>283</v>
      </c>
      <c r="B9" s="4" t="s">
        <v>7</v>
      </c>
      <c r="C9" s="4" t="s">
        <v>7</v>
      </c>
      <c r="D9" s="4" t="s">
        <v>7</v>
      </c>
      <c r="E9" s="4" t="s">
        <v>7</v>
      </c>
    </row>
    <row r="10" spans="1:5" x14ac:dyDescent="0.25">
      <c r="A10" s="2" t="s">
        <v>84</v>
      </c>
      <c r="B10" s="6">
        <v>171447</v>
      </c>
      <c r="C10" s="6">
        <v>165576</v>
      </c>
      <c r="D10" s="6">
        <v>506345</v>
      </c>
      <c r="E10" s="6">
        <v>480953</v>
      </c>
    </row>
    <row r="11" spans="1:5" x14ac:dyDescent="0.25">
      <c r="A11" s="2" t="s">
        <v>290</v>
      </c>
      <c r="B11" s="4" t="s">
        <v>7</v>
      </c>
      <c r="C11" s="4" t="s">
        <v>7</v>
      </c>
      <c r="D11" s="4" t="s">
        <v>7</v>
      </c>
      <c r="E11" s="4" t="s">
        <v>7</v>
      </c>
    </row>
    <row r="12" spans="1:5" ht="30" x14ac:dyDescent="0.25">
      <c r="A12" s="3" t="s">
        <v>283</v>
      </c>
      <c r="B12" s="4" t="s">
        <v>7</v>
      </c>
      <c r="C12" s="4" t="s">
        <v>7</v>
      </c>
      <c r="D12" s="4" t="s">
        <v>7</v>
      </c>
      <c r="E12" s="4" t="s">
        <v>7</v>
      </c>
    </row>
    <row r="13" spans="1:5" x14ac:dyDescent="0.25">
      <c r="A13" s="2" t="s">
        <v>84</v>
      </c>
      <c r="B13" s="6">
        <v>180192</v>
      </c>
      <c r="C13" s="6">
        <v>157066</v>
      </c>
      <c r="D13" s="6">
        <v>514537</v>
      </c>
      <c r="E13" s="6">
        <v>407655</v>
      </c>
    </row>
    <row r="14" spans="1:5" ht="30" x14ac:dyDescent="0.25">
      <c r="A14" s="2" t="s">
        <v>284</v>
      </c>
      <c r="B14" s="4" t="s">
        <v>7</v>
      </c>
      <c r="C14" s="4" t="s">
        <v>7</v>
      </c>
      <c r="D14" s="4" t="s">
        <v>7</v>
      </c>
      <c r="E14" s="4" t="s">
        <v>7</v>
      </c>
    </row>
    <row r="15" spans="1:5" ht="30" x14ac:dyDescent="0.25">
      <c r="A15" s="3" t="s">
        <v>283</v>
      </c>
      <c r="B15" s="4" t="s">
        <v>7</v>
      </c>
      <c r="C15" s="4" t="s">
        <v>7</v>
      </c>
      <c r="D15" s="4" t="s">
        <v>7</v>
      </c>
      <c r="E15" s="4" t="s">
        <v>7</v>
      </c>
    </row>
    <row r="16" spans="1:5" x14ac:dyDescent="0.25">
      <c r="A16" s="2" t="s">
        <v>84</v>
      </c>
      <c r="B16" s="6">
        <v>691835</v>
      </c>
      <c r="C16" s="6">
        <v>678573</v>
      </c>
      <c r="D16" s="6">
        <v>2027293</v>
      </c>
      <c r="E16" s="6">
        <v>1916149</v>
      </c>
    </row>
    <row r="17" spans="1:5" ht="30" x14ac:dyDescent="0.25">
      <c r="A17" s="2" t="s">
        <v>291</v>
      </c>
      <c r="B17" s="4" t="s">
        <v>7</v>
      </c>
      <c r="C17" s="4" t="s">
        <v>7</v>
      </c>
      <c r="D17" s="4" t="s">
        <v>7</v>
      </c>
      <c r="E17" s="4" t="s">
        <v>7</v>
      </c>
    </row>
    <row r="18" spans="1:5" ht="30" x14ac:dyDescent="0.25">
      <c r="A18" s="3" t="s">
        <v>283</v>
      </c>
      <c r="B18" s="4" t="s">
        <v>7</v>
      </c>
      <c r="C18" s="4" t="s">
        <v>7</v>
      </c>
      <c r="D18" s="4" t="s">
        <v>7</v>
      </c>
      <c r="E18" s="4" t="s">
        <v>7</v>
      </c>
    </row>
    <row r="19" spans="1:5" x14ac:dyDescent="0.25">
      <c r="A19" s="2" t="s">
        <v>84</v>
      </c>
      <c r="B19" s="6">
        <v>460935</v>
      </c>
      <c r="C19" s="6">
        <v>470196</v>
      </c>
      <c r="D19" s="6">
        <v>1352130</v>
      </c>
      <c r="E19" s="6">
        <v>1350262</v>
      </c>
    </row>
    <row r="20" spans="1:5" ht="30" x14ac:dyDescent="0.25">
      <c r="A20" s="2" t="s">
        <v>292</v>
      </c>
      <c r="B20" s="4" t="s">
        <v>7</v>
      </c>
      <c r="C20" s="4" t="s">
        <v>7</v>
      </c>
      <c r="D20" s="4" t="s">
        <v>7</v>
      </c>
      <c r="E20" s="4" t="s">
        <v>7</v>
      </c>
    </row>
    <row r="21" spans="1:5" ht="30" x14ac:dyDescent="0.25">
      <c r="A21" s="3" t="s">
        <v>283</v>
      </c>
      <c r="B21" s="4" t="s">
        <v>7</v>
      </c>
      <c r="C21" s="4" t="s">
        <v>7</v>
      </c>
      <c r="D21" s="4" t="s">
        <v>7</v>
      </c>
      <c r="E21" s="4" t="s">
        <v>7</v>
      </c>
    </row>
    <row r="22" spans="1:5" x14ac:dyDescent="0.25">
      <c r="A22" s="2" t="s">
        <v>84</v>
      </c>
      <c r="B22" s="6">
        <v>84208</v>
      </c>
      <c r="C22" s="6">
        <v>84417</v>
      </c>
      <c r="D22" s="6">
        <v>254582</v>
      </c>
      <c r="E22" s="6">
        <v>247512</v>
      </c>
    </row>
    <row r="23" spans="1:5" ht="30" x14ac:dyDescent="0.25">
      <c r="A23" s="2" t="s">
        <v>293</v>
      </c>
      <c r="B23" s="4" t="s">
        <v>7</v>
      </c>
      <c r="C23" s="4" t="s">
        <v>7</v>
      </c>
      <c r="D23" s="4" t="s">
        <v>7</v>
      </c>
      <c r="E23" s="4" t="s">
        <v>7</v>
      </c>
    </row>
    <row r="24" spans="1:5" ht="30" x14ac:dyDescent="0.25">
      <c r="A24" s="3" t="s">
        <v>283</v>
      </c>
      <c r="B24" s="4" t="s">
        <v>7</v>
      </c>
      <c r="C24" s="4" t="s">
        <v>7</v>
      </c>
      <c r="D24" s="4" t="s">
        <v>7</v>
      </c>
      <c r="E24" s="4" t="s">
        <v>7</v>
      </c>
    </row>
    <row r="25" spans="1:5" x14ac:dyDescent="0.25">
      <c r="A25" s="2" t="s">
        <v>84</v>
      </c>
      <c r="B25" s="6">
        <v>146692</v>
      </c>
      <c r="C25" s="6">
        <v>123960</v>
      </c>
      <c r="D25" s="6">
        <v>420581</v>
      </c>
      <c r="E25" s="6">
        <v>318375</v>
      </c>
    </row>
    <row r="26" spans="1:5" ht="30" x14ac:dyDescent="0.25">
      <c r="A26" s="2" t="s">
        <v>285</v>
      </c>
      <c r="B26" s="4" t="s">
        <v>7</v>
      </c>
      <c r="C26" s="4" t="s">
        <v>7</v>
      </c>
      <c r="D26" s="4" t="s">
        <v>7</v>
      </c>
      <c r="E26" s="4" t="s">
        <v>7</v>
      </c>
    </row>
    <row r="27" spans="1:5" ht="30" x14ac:dyDescent="0.25">
      <c r="A27" s="3" t="s">
        <v>283</v>
      </c>
      <c r="B27" s="4" t="s">
        <v>7</v>
      </c>
      <c r="C27" s="4" t="s">
        <v>7</v>
      </c>
      <c r="D27" s="4" t="s">
        <v>7</v>
      </c>
      <c r="E27" s="4" t="s">
        <v>7</v>
      </c>
    </row>
    <row r="28" spans="1:5" x14ac:dyDescent="0.25">
      <c r="A28" s="2" t="s">
        <v>84</v>
      </c>
      <c r="B28" s="6">
        <v>245421</v>
      </c>
      <c r="C28" s="6">
        <v>217424</v>
      </c>
      <c r="D28" s="6">
        <v>685865</v>
      </c>
      <c r="E28" s="6">
        <v>608802</v>
      </c>
    </row>
    <row r="29" spans="1:5" ht="30" x14ac:dyDescent="0.25">
      <c r="A29" s="2" t="s">
        <v>294</v>
      </c>
      <c r="B29" s="4" t="s">
        <v>7</v>
      </c>
      <c r="C29" s="4" t="s">
        <v>7</v>
      </c>
      <c r="D29" s="4" t="s">
        <v>7</v>
      </c>
      <c r="E29" s="4" t="s">
        <v>7</v>
      </c>
    </row>
    <row r="30" spans="1:5" ht="30" x14ac:dyDescent="0.25">
      <c r="A30" s="3" t="s">
        <v>283</v>
      </c>
      <c r="B30" s="4" t="s">
        <v>7</v>
      </c>
      <c r="C30" s="4" t="s">
        <v>7</v>
      </c>
      <c r="D30" s="4" t="s">
        <v>7</v>
      </c>
      <c r="E30" s="4" t="s">
        <v>7</v>
      </c>
    </row>
    <row r="31" spans="1:5" x14ac:dyDescent="0.25">
      <c r="A31" s="2" t="s">
        <v>84</v>
      </c>
      <c r="B31" s="6">
        <v>123438</v>
      </c>
      <c r="C31" s="6">
        <v>102105</v>
      </c>
      <c r="D31" s="6">
        <v>337618</v>
      </c>
      <c r="E31" s="6">
        <v>284056</v>
      </c>
    </row>
    <row r="32" spans="1:5" ht="30" x14ac:dyDescent="0.25">
      <c r="A32" s="2" t="s">
        <v>295</v>
      </c>
      <c r="B32" s="4" t="s">
        <v>7</v>
      </c>
      <c r="C32" s="4" t="s">
        <v>7</v>
      </c>
      <c r="D32" s="4" t="s">
        <v>7</v>
      </c>
      <c r="E32" s="4" t="s">
        <v>7</v>
      </c>
    </row>
    <row r="33" spans="1:5" ht="30" x14ac:dyDescent="0.25">
      <c r="A33" s="3" t="s">
        <v>283</v>
      </c>
      <c r="B33" s="4" t="s">
        <v>7</v>
      </c>
      <c r="C33" s="4" t="s">
        <v>7</v>
      </c>
      <c r="D33" s="4" t="s">
        <v>7</v>
      </c>
      <c r="E33" s="4" t="s">
        <v>7</v>
      </c>
    </row>
    <row r="34" spans="1:5" x14ac:dyDescent="0.25">
      <c r="A34" s="2" t="s">
        <v>84</v>
      </c>
      <c r="B34" s="6">
        <v>87420</v>
      </c>
      <c r="C34" s="6">
        <v>81708</v>
      </c>
      <c r="D34" s="6">
        <v>252480</v>
      </c>
      <c r="E34" s="6">
        <v>234551</v>
      </c>
    </row>
    <row r="35" spans="1:5" ht="30" x14ac:dyDescent="0.25">
      <c r="A35" s="2" t="s">
        <v>296</v>
      </c>
      <c r="B35" s="4" t="s">
        <v>7</v>
      </c>
      <c r="C35" s="4" t="s">
        <v>7</v>
      </c>
      <c r="D35" s="4" t="s">
        <v>7</v>
      </c>
      <c r="E35" s="4" t="s">
        <v>7</v>
      </c>
    </row>
    <row r="36" spans="1:5" ht="30" x14ac:dyDescent="0.25">
      <c r="A36" s="3" t="s">
        <v>283</v>
      </c>
      <c r="B36" s="4" t="s">
        <v>7</v>
      </c>
      <c r="C36" s="4" t="s">
        <v>7</v>
      </c>
      <c r="D36" s="4" t="s">
        <v>7</v>
      </c>
      <c r="E36" s="4" t="s">
        <v>7</v>
      </c>
    </row>
    <row r="37" spans="1:5" x14ac:dyDescent="0.25">
      <c r="A37" s="2" t="s">
        <v>84</v>
      </c>
      <c r="B37" s="6">
        <v>34563</v>
      </c>
      <c r="C37" s="6">
        <v>33611</v>
      </c>
      <c r="D37" s="6">
        <v>95767</v>
      </c>
      <c r="E37" s="6">
        <v>90195</v>
      </c>
    </row>
    <row r="38" spans="1:5" x14ac:dyDescent="0.25">
      <c r="A38" s="2" t="s">
        <v>286</v>
      </c>
      <c r="B38" s="4" t="s">
        <v>7</v>
      </c>
      <c r="C38" s="4" t="s">
        <v>7</v>
      </c>
      <c r="D38" s="4" t="s">
        <v>7</v>
      </c>
      <c r="E38" s="4" t="s">
        <v>7</v>
      </c>
    </row>
    <row r="39" spans="1:5" ht="30" x14ac:dyDescent="0.25">
      <c r="A39" s="3" t="s">
        <v>283</v>
      </c>
      <c r="B39" s="4" t="s">
        <v>7</v>
      </c>
      <c r="C39" s="4" t="s">
        <v>7</v>
      </c>
      <c r="D39" s="4" t="s">
        <v>7</v>
      </c>
      <c r="E39" s="4" t="s">
        <v>7</v>
      </c>
    </row>
    <row r="40" spans="1:5" x14ac:dyDescent="0.25">
      <c r="A40" s="2" t="s">
        <v>84</v>
      </c>
      <c r="B40" s="6">
        <v>-23870</v>
      </c>
      <c r="C40" s="6">
        <v>-13016</v>
      </c>
      <c r="D40" s="6">
        <v>-57393</v>
      </c>
      <c r="E40" s="6">
        <v>-36305</v>
      </c>
    </row>
    <row r="41" spans="1:5" ht="30" x14ac:dyDescent="0.25">
      <c r="A41" s="2" t="s">
        <v>297</v>
      </c>
      <c r="B41" s="4" t="s">
        <v>7</v>
      </c>
      <c r="C41" s="4" t="s">
        <v>7</v>
      </c>
      <c r="D41" s="4" t="s">
        <v>7</v>
      </c>
      <c r="E41" s="4" t="s">
        <v>7</v>
      </c>
    </row>
    <row r="42" spans="1:5" ht="30" x14ac:dyDescent="0.25">
      <c r="A42" s="3" t="s">
        <v>283</v>
      </c>
      <c r="B42" s="4" t="s">
        <v>7</v>
      </c>
      <c r="C42" s="4" t="s">
        <v>7</v>
      </c>
      <c r="D42" s="4" t="s">
        <v>7</v>
      </c>
      <c r="E42" s="4" t="s">
        <v>7</v>
      </c>
    </row>
    <row r="43" spans="1:5" x14ac:dyDescent="0.25">
      <c r="A43" s="2" t="s">
        <v>84</v>
      </c>
      <c r="B43" s="6">
        <v>-22626</v>
      </c>
      <c r="C43" s="6">
        <v>-11962</v>
      </c>
      <c r="D43" s="6">
        <v>-54865</v>
      </c>
      <c r="E43" s="6">
        <v>-34280</v>
      </c>
    </row>
    <row r="44" spans="1:5" ht="30" x14ac:dyDescent="0.25">
      <c r="A44" s="2" t="s">
        <v>298</v>
      </c>
      <c r="B44" s="4" t="s">
        <v>7</v>
      </c>
      <c r="C44" s="4" t="s">
        <v>7</v>
      </c>
      <c r="D44" s="4" t="s">
        <v>7</v>
      </c>
      <c r="E44" s="4" t="s">
        <v>7</v>
      </c>
    </row>
    <row r="45" spans="1:5" ht="30" x14ac:dyDescent="0.25">
      <c r="A45" s="3" t="s">
        <v>283</v>
      </c>
      <c r="B45" s="4" t="s">
        <v>7</v>
      </c>
      <c r="C45" s="4" t="s">
        <v>7</v>
      </c>
      <c r="D45" s="4" t="s">
        <v>7</v>
      </c>
      <c r="E45" s="4" t="s">
        <v>7</v>
      </c>
    </row>
    <row r="46" spans="1:5" x14ac:dyDescent="0.25">
      <c r="A46" s="2" t="s">
        <v>84</v>
      </c>
      <c r="B46" s="4">
        <v>-181</v>
      </c>
      <c r="C46" s="4">
        <v>-549</v>
      </c>
      <c r="D46" s="4">
        <v>-717</v>
      </c>
      <c r="E46" s="6">
        <v>-1110</v>
      </c>
    </row>
    <row r="47" spans="1:5" ht="30" x14ac:dyDescent="0.25">
      <c r="A47" s="2" t="s">
        <v>299</v>
      </c>
      <c r="B47" s="4" t="s">
        <v>7</v>
      </c>
      <c r="C47" s="4" t="s">
        <v>7</v>
      </c>
      <c r="D47" s="4" t="s">
        <v>7</v>
      </c>
      <c r="E47" s="4" t="s">
        <v>7</v>
      </c>
    </row>
    <row r="48" spans="1:5" ht="30" x14ac:dyDescent="0.25">
      <c r="A48" s="3" t="s">
        <v>283</v>
      </c>
      <c r="B48" s="4" t="s">
        <v>7</v>
      </c>
      <c r="C48" s="4" t="s">
        <v>7</v>
      </c>
      <c r="D48" s="4" t="s">
        <v>7</v>
      </c>
      <c r="E48" s="4" t="s">
        <v>7</v>
      </c>
    </row>
    <row r="49" spans="1:5" x14ac:dyDescent="0.25">
      <c r="A49" s="2" t="s">
        <v>84</v>
      </c>
      <c r="B49" s="8">
        <v>-1063</v>
      </c>
      <c r="C49" s="8">
        <v>-505</v>
      </c>
      <c r="D49" s="8">
        <v>-1811</v>
      </c>
      <c r="E49" s="8">
        <v>-91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0</v>
      </c>
      <c r="B1" s="7" t="s">
        <v>2</v>
      </c>
      <c r="C1" s="7" t="s">
        <v>30</v>
      </c>
    </row>
    <row r="2" spans="1:3" ht="30" x14ac:dyDescent="0.25">
      <c r="A2" s="1" t="s">
        <v>29</v>
      </c>
      <c r="B2" s="7"/>
      <c r="C2" s="7"/>
    </row>
    <row r="3" spans="1:3" ht="30" x14ac:dyDescent="0.25">
      <c r="A3" s="3" t="s">
        <v>283</v>
      </c>
      <c r="B3" s="4" t="s">
        <v>7</v>
      </c>
      <c r="C3" s="4" t="s">
        <v>7</v>
      </c>
    </row>
    <row r="4" spans="1:3" x14ac:dyDescent="0.25">
      <c r="A4" s="2" t="s">
        <v>194</v>
      </c>
      <c r="B4" s="8">
        <v>1189143</v>
      </c>
      <c r="C4" s="8">
        <v>1047943</v>
      </c>
    </row>
    <row r="5" spans="1:3" x14ac:dyDescent="0.25">
      <c r="A5" s="2" t="s">
        <v>197</v>
      </c>
      <c r="B5" s="6">
        <v>262868</v>
      </c>
      <c r="C5" s="6">
        <v>263032</v>
      </c>
    </row>
    <row r="6" spans="1:3" ht="30" x14ac:dyDescent="0.25">
      <c r="A6" s="2" t="s">
        <v>284</v>
      </c>
      <c r="B6" s="4" t="s">
        <v>7</v>
      </c>
      <c r="C6" s="4" t="s">
        <v>7</v>
      </c>
    </row>
    <row r="7" spans="1:3" ht="30" x14ac:dyDescent="0.25">
      <c r="A7" s="3" t="s">
        <v>283</v>
      </c>
      <c r="B7" s="4" t="s">
        <v>7</v>
      </c>
      <c r="C7" s="4" t="s">
        <v>7</v>
      </c>
    </row>
    <row r="8" spans="1:3" x14ac:dyDescent="0.25">
      <c r="A8" s="2" t="s">
        <v>194</v>
      </c>
      <c r="B8" s="6">
        <v>1005670</v>
      </c>
      <c r="C8" s="6">
        <v>887848</v>
      </c>
    </row>
    <row r="9" spans="1:3" x14ac:dyDescent="0.25">
      <c r="A9" s="2" t="s">
        <v>197</v>
      </c>
      <c r="B9" s="6">
        <v>233479</v>
      </c>
      <c r="C9" s="6">
        <v>233643</v>
      </c>
    </row>
    <row r="10" spans="1:3" ht="30" x14ac:dyDescent="0.25">
      <c r="A10" s="2" t="s">
        <v>285</v>
      </c>
      <c r="B10" s="4" t="s">
        <v>7</v>
      </c>
      <c r="C10" s="4" t="s">
        <v>7</v>
      </c>
    </row>
    <row r="11" spans="1:3" ht="30" x14ac:dyDescent="0.25">
      <c r="A11" s="3" t="s">
        <v>283</v>
      </c>
      <c r="B11" s="4" t="s">
        <v>7</v>
      </c>
      <c r="C11" s="4" t="s">
        <v>7</v>
      </c>
    </row>
    <row r="12" spans="1:3" x14ac:dyDescent="0.25">
      <c r="A12" s="2" t="s">
        <v>194</v>
      </c>
      <c r="B12" s="6">
        <v>191221</v>
      </c>
      <c r="C12" s="6">
        <v>164071</v>
      </c>
    </row>
    <row r="13" spans="1:3" x14ac:dyDescent="0.25">
      <c r="A13" s="2" t="s">
        <v>197</v>
      </c>
      <c r="B13" s="6">
        <v>29389</v>
      </c>
      <c r="C13" s="6">
        <v>29389</v>
      </c>
    </row>
    <row r="14" spans="1:3" x14ac:dyDescent="0.25">
      <c r="A14" s="2" t="s">
        <v>286</v>
      </c>
      <c r="B14" s="4" t="s">
        <v>7</v>
      </c>
      <c r="C14" s="4" t="s">
        <v>7</v>
      </c>
    </row>
    <row r="15" spans="1:3" ht="30" x14ac:dyDescent="0.25">
      <c r="A15" s="3" t="s">
        <v>283</v>
      </c>
      <c r="B15" s="4" t="s">
        <v>7</v>
      </c>
      <c r="C15" s="4" t="s">
        <v>7</v>
      </c>
    </row>
    <row r="16" spans="1:3" x14ac:dyDescent="0.25">
      <c r="A16" s="2" t="s">
        <v>194</v>
      </c>
      <c r="B16" s="8">
        <v>-7748</v>
      </c>
      <c r="C16" s="8">
        <v>-397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1</v>
      </c>
      <c r="B1" s="7" t="s">
        <v>81</v>
      </c>
      <c r="C1" s="7"/>
      <c r="D1" s="7" t="s">
        <v>1</v>
      </c>
      <c r="E1" s="7"/>
    </row>
    <row r="2" spans="1:5" ht="30" x14ac:dyDescent="0.25">
      <c r="A2" s="1" t="s">
        <v>80</v>
      </c>
      <c r="B2" s="1" t="s">
        <v>2</v>
      </c>
      <c r="C2" s="1" t="s">
        <v>82</v>
      </c>
      <c r="D2" s="1" t="s">
        <v>2</v>
      </c>
      <c r="E2" s="1" t="s">
        <v>82</v>
      </c>
    </row>
    <row r="3" spans="1:5" x14ac:dyDescent="0.25">
      <c r="A3" s="3" t="s">
        <v>199</v>
      </c>
      <c r="B3" s="4" t="s">
        <v>7</v>
      </c>
      <c r="C3" s="4" t="s">
        <v>7</v>
      </c>
      <c r="D3" s="4" t="s">
        <v>7</v>
      </c>
      <c r="E3" s="4" t="s">
        <v>7</v>
      </c>
    </row>
    <row r="4" spans="1:5" ht="30" x14ac:dyDescent="0.25">
      <c r="A4" s="2" t="s">
        <v>205</v>
      </c>
      <c r="B4" s="8">
        <v>4491</v>
      </c>
      <c r="C4" s="8">
        <v>18600</v>
      </c>
      <c r="D4" s="8">
        <v>35202</v>
      </c>
      <c r="E4" s="8">
        <v>52574</v>
      </c>
    </row>
    <row r="5" spans="1:5" ht="30" x14ac:dyDescent="0.25">
      <c r="A5" s="2" t="s">
        <v>302</v>
      </c>
      <c r="B5" s="6">
        <v>36676</v>
      </c>
      <c r="C5" s="6">
        <v>36873</v>
      </c>
      <c r="D5" s="6">
        <v>36670</v>
      </c>
      <c r="E5" s="6">
        <v>36866</v>
      </c>
    </row>
    <row r="6" spans="1:5" ht="30" x14ac:dyDescent="0.25">
      <c r="A6" s="2" t="s">
        <v>207</v>
      </c>
      <c r="B6" s="4">
        <v>182</v>
      </c>
      <c r="C6" s="4">
        <v>177</v>
      </c>
      <c r="D6" s="4">
        <v>129</v>
      </c>
      <c r="E6" s="4">
        <v>130</v>
      </c>
    </row>
    <row r="7" spans="1:5" ht="30" x14ac:dyDescent="0.25">
      <c r="A7" s="2" t="s">
        <v>303</v>
      </c>
      <c r="B7" s="6">
        <v>36858</v>
      </c>
      <c r="C7" s="6">
        <v>37050</v>
      </c>
      <c r="D7" s="6">
        <v>36799</v>
      </c>
      <c r="E7" s="6">
        <v>36996</v>
      </c>
    </row>
    <row r="8" spans="1:5" x14ac:dyDescent="0.25">
      <c r="A8" s="2" t="s">
        <v>304</v>
      </c>
      <c r="B8" s="9">
        <v>0.12</v>
      </c>
      <c r="C8" s="9">
        <v>0.5</v>
      </c>
      <c r="D8" s="9">
        <v>0.96</v>
      </c>
      <c r="E8" s="9">
        <v>1.43</v>
      </c>
    </row>
    <row r="9" spans="1:5" x14ac:dyDescent="0.25">
      <c r="A9" s="2" t="s">
        <v>305</v>
      </c>
      <c r="B9" s="9">
        <v>0.12</v>
      </c>
      <c r="C9" s="9">
        <v>0.5</v>
      </c>
      <c r="D9" s="9">
        <v>0.96</v>
      </c>
      <c r="E9" s="9">
        <v>1.42</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7" t="s">
        <v>2</v>
      </c>
      <c r="C1" s="7" t="s">
        <v>30</v>
      </c>
    </row>
    <row r="2" spans="1:3" x14ac:dyDescent="0.25">
      <c r="A2" s="1" t="s">
        <v>307</v>
      </c>
      <c r="B2" s="7"/>
      <c r="C2" s="7"/>
    </row>
    <row r="3" spans="1:3" x14ac:dyDescent="0.25">
      <c r="A3" s="3" t="s">
        <v>212</v>
      </c>
      <c r="B3" s="4" t="s">
        <v>7</v>
      </c>
      <c r="C3" s="4" t="s">
        <v>7</v>
      </c>
    </row>
    <row r="4" spans="1:3" x14ac:dyDescent="0.25">
      <c r="A4" s="2" t="s">
        <v>39</v>
      </c>
      <c r="B4" s="9">
        <v>21.6</v>
      </c>
      <c r="C4" s="9">
        <v>20.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3.140625" bestFit="1" customWidth="1"/>
    <col min="3" max="4" width="36.5703125" bestFit="1" customWidth="1"/>
  </cols>
  <sheetData>
    <row r="1" spans="1:4" ht="45" x14ac:dyDescent="0.25">
      <c r="A1" s="1" t="s">
        <v>308</v>
      </c>
      <c r="B1" s="1" t="s">
        <v>1</v>
      </c>
      <c r="C1" s="1"/>
      <c r="D1" s="1"/>
    </row>
    <row r="2" spans="1:4" x14ac:dyDescent="0.25">
      <c r="A2" s="1" t="s">
        <v>307</v>
      </c>
      <c r="B2" s="1" t="s">
        <v>2</v>
      </c>
      <c r="C2" s="1" t="s">
        <v>2</v>
      </c>
      <c r="D2" s="1" t="s">
        <v>30</v>
      </c>
    </row>
    <row r="3" spans="1:4" ht="30" x14ac:dyDescent="0.25">
      <c r="A3" s="1"/>
      <c r="B3" s="1" t="s">
        <v>309</v>
      </c>
      <c r="C3" s="1" t="s">
        <v>310</v>
      </c>
      <c r="D3" s="1" t="s">
        <v>310</v>
      </c>
    </row>
    <row r="4" spans="1:4" x14ac:dyDescent="0.25">
      <c r="A4" s="3" t="s">
        <v>311</v>
      </c>
      <c r="B4" s="4" t="s">
        <v>7</v>
      </c>
      <c r="C4" s="4" t="s">
        <v>7</v>
      </c>
      <c r="D4" s="4" t="s">
        <v>7</v>
      </c>
    </row>
    <row r="5" spans="1:4" x14ac:dyDescent="0.25">
      <c r="A5" s="2" t="s">
        <v>312</v>
      </c>
      <c r="B5" s="9">
        <v>6.1</v>
      </c>
      <c r="C5" s="4" t="s">
        <v>7</v>
      </c>
      <c r="D5" s="4" t="s">
        <v>7</v>
      </c>
    </row>
    <row r="6" spans="1:4" x14ac:dyDescent="0.25">
      <c r="A6" s="2" t="s">
        <v>313</v>
      </c>
      <c r="B6" s="4" t="s">
        <v>314</v>
      </c>
      <c r="C6" s="4" t="s">
        <v>7</v>
      </c>
      <c r="D6" s="4" t="s">
        <v>7</v>
      </c>
    </row>
    <row r="7" spans="1:4" ht="30" x14ac:dyDescent="0.25">
      <c r="A7" s="2" t="s">
        <v>315</v>
      </c>
      <c r="B7" s="4" t="s">
        <v>7</v>
      </c>
      <c r="C7" s="9">
        <v>43.9</v>
      </c>
      <c r="D7" s="9">
        <v>44.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6</v>
      </c>
      <c r="B1" s="7" t="s">
        <v>2</v>
      </c>
      <c r="C1" s="7" t="s">
        <v>30</v>
      </c>
    </row>
    <row r="2" spans="1:3" ht="30" x14ac:dyDescent="0.25">
      <c r="A2" s="1" t="s">
        <v>29</v>
      </c>
      <c r="B2" s="7"/>
      <c r="C2" s="7"/>
    </row>
    <row r="3" spans="1:3" x14ac:dyDescent="0.25">
      <c r="A3" s="3" t="s">
        <v>311</v>
      </c>
      <c r="B3" s="4" t="s">
        <v>7</v>
      </c>
      <c r="C3" s="4" t="s">
        <v>7</v>
      </c>
    </row>
    <row r="4" spans="1:3" x14ac:dyDescent="0.25">
      <c r="A4" s="2" t="s">
        <v>317</v>
      </c>
      <c r="B4" s="8">
        <v>53316</v>
      </c>
      <c r="C4" s="8">
        <v>8246</v>
      </c>
    </row>
    <row r="5" spans="1:3" x14ac:dyDescent="0.25">
      <c r="A5" s="2" t="s">
        <v>231</v>
      </c>
      <c r="B5" s="6">
        <v>-11559</v>
      </c>
      <c r="C5" s="6">
        <v>-1771</v>
      </c>
    </row>
    <row r="6" spans="1:3" x14ac:dyDescent="0.25">
      <c r="A6" s="2" t="s">
        <v>234</v>
      </c>
      <c r="B6" s="6">
        <v>41757</v>
      </c>
      <c r="C6" s="6">
        <v>6475</v>
      </c>
    </row>
    <row r="7" spans="1:3" x14ac:dyDescent="0.25">
      <c r="A7" s="2" t="s">
        <v>318</v>
      </c>
      <c r="B7" s="6">
        <v>53316</v>
      </c>
      <c r="C7" s="6">
        <v>8246</v>
      </c>
    </row>
    <row r="8" spans="1:3" ht="45" x14ac:dyDescent="0.25">
      <c r="A8" s="2" t="s">
        <v>319</v>
      </c>
      <c r="B8" s="4" t="s">
        <v>7</v>
      </c>
      <c r="C8" s="4" t="s">
        <v>7</v>
      </c>
    </row>
    <row r="9" spans="1:3" x14ac:dyDescent="0.25">
      <c r="A9" s="3" t="s">
        <v>311</v>
      </c>
      <c r="B9" s="4" t="s">
        <v>7</v>
      </c>
      <c r="C9" s="4" t="s">
        <v>7</v>
      </c>
    </row>
    <row r="10" spans="1:3" x14ac:dyDescent="0.25">
      <c r="A10" s="2" t="s">
        <v>317</v>
      </c>
      <c r="B10" s="6">
        <v>18739</v>
      </c>
      <c r="C10" s="4" t="s">
        <v>7</v>
      </c>
    </row>
    <row r="11" spans="1:3" ht="45" x14ac:dyDescent="0.25">
      <c r="A11" s="2" t="s">
        <v>320</v>
      </c>
      <c r="B11" s="4" t="s">
        <v>7</v>
      </c>
      <c r="C11" s="4" t="s">
        <v>7</v>
      </c>
    </row>
    <row r="12" spans="1:3" x14ac:dyDescent="0.25">
      <c r="A12" s="3" t="s">
        <v>311</v>
      </c>
      <c r="B12" s="4" t="s">
        <v>7</v>
      </c>
      <c r="C12" s="4" t="s">
        <v>7</v>
      </c>
    </row>
    <row r="13" spans="1:3" x14ac:dyDescent="0.25">
      <c r="A13" s="2" t="s">
        <v>317</v>
      </c>
      <c r="B13" s="6">
        <v>5168</v>
      </c>
      <c r="C13" s="4" t="s">
        <v>7</v>
      </c>
    </row>
    <row r="14" spans="1:3" ht="30" x14ac:dyDescent="0.25">
      <c r="A14" s="2" t="s">
        <v>321</v>
      </c>
      <c r="B14" s="4" t="s">
        <v>7</v>
      </c>
      <c r="C14" s="4" t="s">
        <v>7</v>
      </c>
    </row>
    <row r="15" spans="1:3" x14ac:dyDescent="0.25">
      <c r="A15" s="3" t="s">
        <v>311</v>
      </c>
      <c r="B15" s="4" t="s">
        <v>7</v>
      </c>
      <c r="C15" s="4" t="s">
        <v>7</v>
      </c>
    </row>
    <row r="16" spans="1:3" x14ac:dyDescent="0.25">
      <c r="A16" s="2" t="s">
        <v>317</v>
      </c>
      <c r="B16" s="6">
        <v>22488</v>
      </c>
      <c r="C16" s="4" t="s">
        <v>7</v>
      </c>
    </row>
    <row r="17" spans="1:3" ht="30" x14ac:dyDescent="0.25">
      <c r="A17" s="2" t="s">
        <v>322</v>
      </c>
      <c r="B17" s="4" t="s">
        <v>7</v>
      </c>
      <c r="C17" s="4" t="s">
        <v>7</v>
      </c>
    </row>
    <row r="18" spans="1:3" x14ac:dyDescent="0.25">
      <c r="A18" s="3" t="s">
        <v>311</v>
      </c>
      <c r="B18" s="4" t="s">
        <v>7</v>
      </c>
      <c r="C18" s="4" t="s">
        <v>7</v>
      </c>
    </row>
    <row r="19" spans="1:3" x14ac:dyDescent="0.25">
      <c r="A19" s="2" t="s">
        <v>317</v>
      </c>
      <c r="B19" s="8">
        <v>6921</v>
      </c>
      <c r="C19" s="8">
        <v>82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23</v>
      </c>
      <c r="B1" s="1" t="s">
        <v>1</v>
      </c>
      <c r="C1" s="1" t="s">
        <v>324</v>
      </c>
    </row>
    <row r="2" spans="1:3" x14ac:dyDescent="0.25">
      <c r="A2" s="7"/>
      <c r="B2" s="1" t="s">
        <v>2</v>
      </c>
      <c r="C2" s="1" t="s">
        <v>30</v>
      </c>
    </row>
    <row r="3" spans="1:3" ht="45" x14ac:dyDescent="0.25">
      <c r="A3" s="2" t="s">
        <v>319</v>
      </c>
      <c r="B3" s="4" t="s">
        <v>7</v>
      </c>
      <c r="C3" s="4" t="s">
        <v>7</v>
      </c>
    </row>
    <row r="4" spans="1:3" x14ac:dyDescent="0.25">
      <c r="A4" s="3" t="s">
        <v>311</v>
      </c>
      <c r="B4" s="4" t="s">
        <v>7</v>
      </c>
      <c r="C4" s="4" t="s">
        <v>7</v>
      </c>
    </row>
    <row r="5" spans="1:3" ht="30" x14ac:dyDescent="0.25">
      <c r="A5" s="2" t="s">
        <v>325</v>
      </c>
      <c r="B5" s="8">
        <v>329718</v>
      </c>
      <c r="C5" s="4" t="s">
        <v>7</v>
      </c>
    </row>
    <row r="6" spans="1:3" x14ac:dyDescent="0.25">
      <c r="A6" s="2" t="s">
        <v>326</v>
      </c>
      <c r="B6" s="67">
        <v>2.1499999999999998E-2</v>
      </c>
      <c r="C6" s="4" t="s">
        <v>7</v>
      </c>
    </row>
    <row r="7" spans="1:3" x14ac:dyDescent="0.25">
      <c r="A7" s="2" t="s">
        <v>327</v>
      </c>
      <c r="B7" s="4" t="s">
        <v>328</v>
      </c>
      <c r="C7" s="4" t="s">
        <v>7</v>
      </c>
    </row>
    <row r="8" spans="1:3" ht="45" x14ac:dyDescent="0.25">
      <c r="A8" s="2" t="s">
        <v>320</v>
      </c>
      <c r="B8" s="4" t="s">
        <v>7</v>
      </c>
      <c r="C8" s="4" t="s">
        <v>7</v>
      </c>
    </row>
    <row r="9" spans="1:3" x14ac:dyDescent="0.25">
      <c r="A9" s="3" t="s">
        <v>311</v>
      </c>
      <c r="B9" s="4" t="s">
        <v>7</v>
      </c>
      <c r="C9" s="4" t="s">
        <v>7</v>
      </c>
    </row>
    <row r="10" spans="1:3" ht="30" x14ac:dyDescent="0.25">
      <c r="A10" s="2" t="s">
        <v>325</v>
      </c>
      <c r="B10" s="6">
        <v>90939</v>
      </c>
      <c r="C10" s="4" t="s">
        <v>7</v>
      </c>
    </row>
    <row r="11" spans="1:3" x14ac:dyDescent="0.25">
      <c r="A11" s="2" t="s">
        <v>326</v>
      </c>
      <c r="B11" s="67">
        <v>2.1499999999999998E-2</v>
      </c>
      <c r="C11" s="4" t="s">
        <v>7</v>
      </c>
    </row>
    <row r="12" spans="1:3" x14ac:dyDescent="0.25">
      <c r="A12" s="2" t="s">
        <v>327</v>
      </c>
      <c r="B12" s="4" t="s">
        <v>328</v>
      </c>
      <c r="C12" s="4" t="s">
        <v>7</v>
      </c>
    </row>
    <row r="13" spans="1:3" ht="30" x14ac:dyDescent="0.25">
      <c r="A13" s="2" t="s">
        <v>321</v>
      </c>
      <c r="B13" s="4" t="s">
        <v>7</v>
      </c>
      <c r="C13" s="4" t="s">
        <v>7</v>
      </c>
    </row>
    <row r="14" spans="1:3" x14ac:dyDescent="0.25">
      <c r="A14" s="3" t="s">
        <v>311</v>
      </c>
      <c r="B14" s="4" t="s">
        <v>7</v>
      </c>
      <c r="C14" s="4" t="s">
        <v>7</v>
      </c>
    </row>
    <row r="15" spans="1:3" ht="30" x14ac:dyDescent="0.25">
      <c r="A15" s="2" t="s">
        <v>325</v>
      </c>
      <c r="B15" s="6">
        <v>444000</v>
      </c>
      <c r="C15" s="4" t="s">
        <v>7</v>
      </c>
    </row>
    <row r="16" spans="1:3" x14ac:dyDescent="0.25">
      <c r="A16" s="2" t="s">
        <v>329</v>
      </c>
      <c r="B16" s="67">
        <v>1.8700000000000001E-2</v>
      </c>
      <c r="C16" s="4" t="s">
        <v>7</v>
      </c>
    </row>
    <row r="17" spans="1:3" x14ac:dyDescent="0.25">
      <c r="A17" s="2" t="s">
        <v>330</v>
      </c>
      <c r="B17" s="67">
        <v>1.9300000000000001E-2</v>
      </c>
      <c r="C17" s="4" t="s">
        <v>7</v>
      </c>
    </row>
    <row r="18" spans="1:3" x14ac:dyDescent="0.25">
      <c r="A18" s="2" t="s">
        <v>327</v>
      </c>
      <c r="B18" s="4" t="s">
        <v>328</v>
      </c>
      <c r="C18" s="4" t="s">
        <v>7</v>
      </c>
    </row>
    <row r="19" spans="1:3" ht="30" x14ac:dyDescent="0.25">
      <c r="A19" s="2" t="s">
        <v>322</v>
      </c>
      <c r="B19" s="4" t="s">
        <v>7</v>
      </c>
      <c r="C19" s="4" t="s">
        <v>7</v>
      </c>
    </row>
    <row r="20" spans="1:3" x14ac:dyDescent="0.25">
      <c r="A20" s="3" t="s">
        <v>311</v>
      </c>
      <c r="B20" s="4" t="s">
        <v>7</v>
      </c>
      <c r="C20" s="4" t="s">
        <v>7</v>
      </c>
    </row>
    <row r="21" spans="1:3" ht="30" x14ac:dyDescent="0.25">
      <c r="A21" s="2" t="s">
        <v>325</v>
      </c>
      <c r="B21" s="8">
        <v>480000</v>
      </c>
      <c r="C21" s="8">
        <v>480000</v>
      </c>
    </row>
    <row r="22" spans="1:3" x14ac:dyDescent="0.25">
      <c r="A22" s="2" t="s">
        <v>329</v>
      </c>
      <c r="B22" s="67">
        <v>1.9E-2</v>
      </c>
      <c r="C22" s="67">
        <v>1.9E-2</v>
      </c>
    </row>
    <row r="23" spans="1:3" x14ac:dyDescent="0.25">
      <c r="A23" s="2" t="s">
        <v>330</v>
      </c>
      <c r="B23" s="67">
        <v>0.02</v>
      </c>
      <c r="C23" s="67">
        <v>0.02</v>
      </c>
    </row>
    <row r="24" spans="1:3" x14ac:dyDescent="0.25">
      <c r="A24" s="2" t="s">
        <v>327</v>
      </c>
      <c r="B24" s="4" t="s">
        <v>331</v>
      </c>
      <c r="C24" s="4" t="s">
        <v>33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32</v>
      </c>
      <c r="B1" s="1" t="s">
        <v>1</v>
      </c>
      <c r="C1" s="1"/>
    </row>
    <row r="2" spans="1:3" x14ac:dyDescent="0.25">
      <c r="A2" s="1" t="s">
        <v>307</v>
      </c>
      <c r="B2" s="1" t="s">
        <v>2</v>
      </c>
      <c r="C2" s="1" t="s">
        <v>30</v>
      </c>
    </row>
    <row r="3" spans="1:3" x14ac:dyDescent="0.25">
      <c r="A3" s="3" t="s">
        <v>236</v>
      </c>
      <c r="B3" s="4" t="s">
        <v>7</v>
      </c>
      <c r="C3" s="4" t="s">
        <v>7</v>
      </c>
    </row>
    <row r="4" spans="1:3" x14ac:dyDescent="0.25">
      <c r="A4" s="2" t="s">
        <v>333</v>
      </c>
      <c r="B4" s="4" t="s">
        <v>334</v>
      </c>
      <c r="C4" s="4" t="s">
        <v>7</v>
      </c>
    </row>
    <row r="5" spans="1:3" ht="30" x14ac:dyDescent="0.25">
      <c r="A5" s="2" t="s">
        <v>335</v>
      </c>
      <c r="B5" s="9">
        <v>30.4</v>
      </c>
      <c r="C5" s="8">
        <v>39</v>
      </c>
    </row>
    <row r="6" spans="1:3" ht="45" x14ac:dyDescent="0.25">
      <c r="A6" s="2" t="s">
        <v>336</v>
      </c>
      <c r="B6" s="9">
        <v>0.4</v>
      </c>
      <c r="C6" s="9">
        <v>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0</v>
      </c>
    </row>
    <row r="2" spans="1:3" ht="30" x14ac:dyDescent="0.25">
      <c r="A2" s="1" t="s">
        <v>68</v>
      </c>
      <c r="B2" s="7"/>
      <c r="C2" s="7"/>
    </row>
    <row r="3" spans="1:3" x14ac:dyDescent="0.25">
      <c r="A3" s="2" t="s">
        <v>69</v>
      </c>
      <c r="B3" s="9">
        <v>0.01</v>
      </c>
      <c r="C3" s="9">
        <v>0.01</v>
      </c>
    </row>
    <row r="4" spans="1:3" x14ac:dyDescent="0.25">
      <c r="A4" s="2" t="s">
        <v>70</v>
      </c>
      <c r="B4" s="6">
        <v>2000000</v>
      </c>
      <c r="C4" s="6">
        <v>2000000</v>
      </c>
    </row>
    <row r="5" spans="1:3" x14ac:dyDescent="0.25">
      <c r="A5" s="2" t="s">
        <v>71</v>
      </c>
      <c r="B5" s="4">
        <v>0</v>
      </c>
      <c r="C5" s="4">
        <v>0</v>
      </c>
    </row>
    <row r="6" spans="1:3" x14ac:dyDescent="0.25">
      <c r="A6" s="2" t="s">
        <v>72</v>
      </c>
      <c r="B6" s="4">
        <v>0</v>
      </c>
      <c r="C6" s="4">
        <v>0</v>
      </c>
    </row>
    <row r="7" spans="1:3" ht="30" x14ac:dyDescent="0.25">
      <c r="A7" s="2" t="s">
        <v>73</v>
      </c>
      <c r="B7" s="8">
        <v>10306</v>
      </c>
      <c r="C7" s="8">
        <v>10306</v>
      </c>
    </row>
    <row r="8" spans="1:3" x14ac:dyDescent="0.25">
      <c r="A8" s="2" t="s">
        <v>74</v>
      </c>
      <c r="B8" s="6">
        <v>4474433</v>
      </c>
      <c r="C8" s="6">
        <v>4598408</v>
      </c>
    </row>
    <row r="9" spans="1:3" x14ac:dyDescent="0.25">
      <c r="A9" s="2" t="s">
        <v>4</v>
      </c>
      <c r="B9" s="4" t="s">
        <v>7</v>
      </c>
      <c r="C9" s="4" t="s">
        <v>7</v>
      </c>
    </row>
    <row r="10" spans="1:3" x14ac:dyDescent="0.25">
      <c r="A10" s="2" t="s">
        <v>75</v>
      </c>
      <c r="B10" s="9">
        <v>0.01</v>
      </c>
      <c r="C10" s="9">
        <v>0.01</v>
      </c>
    </row>
    <row r="11" spans="1:3" x14ac:dyDescent="0.25">
      <c r="A11" s="2" t="s">
        <v>76</v>
      </c>
      <c r="B11" s="6">
        <v>97337700</v>
      </c>
      <c r="C11" s="6">
        <v>97337700</v>
      </c>
    </row>
    <row r="12" spans="1:3" x14ac:dyDescent="0.25">
      <c r="A12" s="2" t="s">
        <v>77</v>
      </c>
      <c r="B12" s="6">
        <v>41224792</v>
      </c>
      <c r="C12" s="6">
        <v>41224792</v>
      </c>
    </row>
    <row r="13" spans="1:3" x14ac:dyDescent="0.25">
      <c r="A13" s="2" t="s">
        <v>78</v>
      </c>
      <c r="B13" s="6">
        <v>36750359</v>
      </c>
      <c r="C13" s="6">
        <v>36626384</v>
      </c>
    </row>
    <row r="14" spans="1:3" x14ac:dyDescent="0.25">
      <c r="A14" s="2" t="s">
        <v>5</v>
      </c>
      <c r="B14" s="4" t="s">
        <v>7</v>
      </c>
      <c r="C14" s="4" t="s">
        <v>7</v>
      </c>
    </row>
    <row r="15" spans="1:3" x14ac:dyDescent="0.25">
      <c r="A15" s="2" t="s">
        <v>75</v>
      </c>
      <c r="B15" s="9">
        <v>0.01</v>
      </c>
      <c r="C15" s="9">
        <v>0.01</v>
      </c>
    </row>
    <row r="16" spans="1:3" x14ac:dyDescent="0.25">
      <c r="A16" s="2" t="s">
        <v>76</v>
      </c>
      <c r="B16" s="6">
        <v>662300</v>
      </c>
      <c r="C16" s="6">
        <v>662300</v>
      </c>
    </row>
    <row r="17" spans="1:3" x14ac:dyDescent="0.25">
      <c r="A17" s="2" t="s">
        <v>77</v>
      </c>
      <c r="B17" s="6">
        <v>662296</v>
      </c>
      <c r="C17" s="6">
        <v>662296</v>
      </c>
    </row>
    <row r="18" spans="1:3" x14ac:dyDescent="0.25">
      <c r="A18" s="2" t="s">
        <v>78</v>
      </c>
      <c r="B18" s="6">
        <v>662296</v>
      </c>
      <c r="C18" s="6">
        <v>6622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9.85546875" bestFit="1" customWidth="1"/>
    <col min="7" max="7" width="27.140625" bestFit="1" customWidth="1"/>
    <col min="8" max="8" width="34.85546875" bestFit="1" customWidth="1"/>
  </cols>
  <sheetData>
    <row r="1" spans="1:8" ht="15" customHeight="1" x14ac:dyDescent="0.25">
      <c r="A1" s="1" t="s">
        <v>337</v>
      </c>
      <c r="B1" s="1" t="s">
        <v>338</v>
      </c>
      <c r="C1" s="7" t="s">
        <v>81</v>
      </c>
      <c r="D1" s="7"/>
      <c r="E1" s="1"/>
      <c r="F1" s="1" t="s">
        <v>338</v>
      </c>
      <c r="G1" s="1"/>
      <c r="H1" s="1" t="s">
        <v>81</v>
      </c>
    </row>
    <row r="2" spans="1:8" x14ac:dyDescent="0.25">
      <c r="A2" s="1" t="s">
        <v>307</v>
      </c>
      <c r="B2" s="1" t="s">
        <v>339</v>
      </c>
      <c r="C2" s="1" t="s">
        <v>341</v>
      </c>
      <c r="D2" s="7" t="s">
        <v>30</v>
      </c>
      <c r="E2" s="1" t="s">
        <v>2</v>
      </c>
      <c r="F2" s="1" t="s">
        <v>339</v>
      </c>
      <c r="G2" s="1" t="s">
        <v>344</v>
      </c>
      <c r="H2" s="1" t="s">
        <v>30</v>
      </c>
    </row>
    <row r="3" spans="1:8" x14ac:dyDescent="0.25">
      <c r="A3" s="1"/>
      <c r="B3" s="1" t="s">
        <v>340</v>
      </c>
      <c r="C3" s="1" t="s">
        <v>342</v>
      </c>
      <c r="D3" s="7"/>
      <c r="E3" s="1" t="s">
        <v>340</v>
      </c>
      <c r="F3" s="1" t="s">
        <v>343</v>
      </c>
      <c r="G3" s="1" t="s">
        <v>345</v>
      </c>
      <c r="H3" s="1" t="s">
        <v>346</v>
      </c>
    </row>
    <row r="4" spans="1:8" x14ac:dyDescent="0.25">
      <c r="A4" s="1"/>
      <c r="B4" s="1"/>
      <c r="C4" s="1"/>
      <c r="D4" s="7"/>
      <c r="E4" s="1"/>
      <c r="F4" s="1" t="s">
        <v>340</v>
      </c>
      <c r="G4" s="1" t="s">
        <v>342</v>
      </c>
      <c r="H4" s="1" t="s">
        <v>340</v>
      </c>
    </row>
    <row r="5" spans="1:8" x14ac:dyDescent="0.25">
      <c r="A5" s="1"/>
      <c r="B5" s="1"/>
      <c r="C5" s="1"/>
      <c r="D5" s="7"/>
      <c r="E5" s="1"/>
      <c r="F5" s="1"/>
      <c r="G5" s="1" t="s">
        <v>340</v>
      </c>
      <c r="H5" s="1"/>
    </row>
    <row r="6" spans="1:8" ht="30" x14ac:dyDescent="0.25">
      <c r="A6" s="3" t="s">
        <v>347</v>
      </c>
      <c r="B6" s="4" t="s">
        <v>7</v>
      </c>
      <c r="C6" s="4" t="s">
        <v>7</v>
      </c>
      <c r="D6" s="4" t="s">
        <v>7</v>
      </c>
      <c r="E6" s="4" t="s">
        <v>7</v>
      </c>
      <c r="F6" s="4" t="s">
        <v>7</v>
      </c>
      <c r="G6" s="4" t="s">
        <v>7</v>
      </c>
      <c r="H6" s="4" t="s">
        <v>7</v>
      </c>
    </row>
    <row r="7" spans="1:8" ht="30" x14ac:dyDescent="0.25">
      <c r="A7" s="2" t="s">
        <v>348</v>
      </c>
      <c r="B7" s="4" t="s">
        <v>7</v>
      </c>
      <c r="C7" s="4" t="s">
        <v>7</v>
      </c>
      <c r="D7" s="4" t="s">
        <v>7</v>
      </c>
      <c r="E7" s="4" t="s">
        <v>7</v>
      </c>
      <c r="F7" s="4" t="s">
        <v>7</v>
      </c>
      <c r="G7" s="4" t="s">
        <v>7</v>
      </c>
      <c r="H7" s="6">
        <v>2000</v>
      </c>
    </row>
    <row r="8" spans="1:8" x14ac:dyDescent="0.25">
      <c r="A8" s="2" t="s">
        <v>349</v>
      </c>
      <c r="B8" s="9">
        <v>38.299999999999997</v>
      </c>
      <c r="C8" s="4" t="s">
        <v>7</v>
      </c>
      <c r="D8" s="9">
        <v>0.3</v>
      </c>
      <c r="E8" s="4" t="s">
        <v>7</v>
      </c>
      <c r="F8" s="4" t="s">
        <v>7</v>
      </c>
      <c r="G8" s="4" t="s">
        <v>7</v>
      </c>
      <c r="H8" s="9">
        <v>7.8</v>
      </c>
    </row>
    <row r="9" spans="1:8" x14ac:dyDescent="0.25">
      <c r="A9" s="2" t="s">
        <v>350</v>
      </c>
      <c r="B9" s="4" t="s">
        <v>7</v>
      </c>
      <c r="C9" s="4" t="s">
        <v>7</v>
      </c>
      <c r="D9" s="4" t="s">
        <v>7</v>
      </c>
      <c r="E9" s="4" t="s">
        <v>7</v>
      </c>
      <c r="F9" s="4" t="s">
        <v>7</v>
      </c>
      <c r="G9" s="4" t="s">
        <v>7</v>
      </c>
      <c r="H9" s="4" t="s">
        <v>14</v>
      </c>
    </row>
    <row r="10" spans="1:8" x14ac:dyDescent="0.25">
      <c r="A10" s="2" t="s">
        <v>351</v>
      </c>
      <c r="B10" s="4" t="s">
        <v>7</v>
      </c>
      <c r="C10" s="4" t="s">
        <v>7</v>
      </c>
      <c r="D10" s="4" t="s">
        <v>7</v>
      </c>
      <c r="E10" s="6">
        <v>1925</v>
      </c>
      <c r="F10" s="4" t="s">
        <v>7</v>
      </c>
      <c r="G10" s="4" t="s">
        <v>7</v>
      </c>
      <c r="H10" s="4" t="s">
        <v>7</v>
      </c>
    </row>
    <row r="11" spans="1:8" x14ac:dyDescent="0.25">
      <c r="A11" s="2" t="s">
        <v>352</v>
      </c>
      <c r="B11" s="4" t="s">
        <v>7</v>
      </c>
      <c r="C11" s="4" t="s">
        <v>7</v>
      </c>
      <c r="D11" s="4" t="s">
        <v>7</v>
      </c>
      <c r="E11" s="4">
        <v>75</v>
      </c>
      <c r="F11" s="4" t="s">
        <v>7</v>
      </c>
      <c r="G11" s="4" t="s">
        <v>7</v>
      </c>
      <c r="H11" s="4" t="s">
        <v>7</v>
      </c>
    </row>
    <row r="12" spans="1:8" x14ac:dyDescent="0.25">
      <c r="A12" s="2" t="s">
        <v>353</v>
      </c>
      <c r="B12" s="4" t="s">
        <v>7</v>
      </c>
      <c r="C12" s="4">
        <v>300</v>
      </c>
      <c r="D12" s="4" t="s">
        <v>7</v>
      </c>
      <c r="E12" s="4" t="s">
        <v>7</v>
      </c>
      <c r="F12" s="4" t="s">
        <v>7</v>
      </c>
      <c r="G12" s="4" t="s">
        <v>7</v>
      </c>
      <c r="H12" s="4" t="s">
        <v>7</v>
      </c>
    </row>
    <row r="13" spans="1:8" x14ac:dyDescent="0.25">
      <c r="A13" s="2" t="s">
        <v>354</v>
      </c>
      <c r="B13" s="4" t="s">
        <v>7</v>
      </c>
      <c r="C13" s="9">
        <v>39.299999999999997</v>
      </c>
      <c r="D13" s="4" t="s">
        <v>7</v>
      </c>
      <c r="E13" s="4" t="s">
        <v>7</v>
      </c>
      <c r="F13" s="4" t="s">
        <v>7</v>
      </c>
      <c r="G13" s="4" t="s">
        <v>7</v>
      </c>
      <c r="H13" s="4" t="s">
        <v>7</v>
      </c>
    </row>
    <row r="14" spans="1:8" x14ac:dyDescent="0.25">
      <c r="A14" s="2" t="s">
        <v>355</v>
      </c>
      <c r="B14" s="4" t="s">
        <v>7</v>
      </c>
      <c r="C14" s="4" t="s">
        <v>7</v>
      </c>
      <c r="D14" s="4" t="s">
        <v>7</v>
      </c>
      <c r="E14" s="4" t="s">
        <v>7</v>
      </c>
      <c r="F14" s="4" t="s">
        <v>7</v>
      </c>
      <c r="G14" s="4">
        <v>216</v>
      </c>
      <c r="H14" s="4" t="s">
        <v>7</v>
      </c>
    </row>
    <row r="15" spans="1:8" x14ac:dyDescent="0.25">
      <c r="A15" s="2" t="s">
        <v>356</v>
      </c>
      <c r="B15" s="6">
        <v>3500</v>
      </c>
      <c r="C15" s="4" t="s">
        <v>7</v>
      </c>
      <c r="D15" s="4" t="s">
        <v>7</v>
      </c>
      <c r="E15" s="4" t="s">
        <v>7</v>
      </c>
      <c r="F15" s="6">
        <v>4000</v>
      </c>
      <c r="G15" s="4" t="s">
        <v>7</v>
      </c>
      <c r="H15" s="4" t="s">
        <v>7</v>
      </c>
    </row>
    <row r="16" spans="1:8" x14ac:dyDescent="0.25">
      <c r="A16" s="2" t="s">
        <v>357</v>
      </c>
      <c r="B16" s="4" t="s">
        <v>7</v>
      </c>
      <c r="C16" s="4" t="s">
        <v>7</v>
      </c>
      <c r="D16" s="4" t="s">
        <v>7</v>
      </c>
      <c r="E16" s="4" t="s">
        <v>7</v>
      </c>
      <c r="F16" s="4" t="s">
        <v>7</v>
      </c>
      <c r="G16" s="6">
        <v>2694</v>
      </c>
      <c r="H16" s="4" t="s">
        <v>7</v>
      </c>
    </row>
  </sheetData>
  <mergeCells count="2">
    <mergeCell ref="C1:D1"/>
    <mergeCell ref="D2: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8</v>
      </c>
      <c r="B1" s="1" t="s">
        <v>81</v>
      </c>
      <c r="C1" s="1" t="s">
        <v>1</v>
      </c>
    </row>
    <row r="2" spans="1:3" x14ac:dyDescent="0.25">
      <c r="A2" s="7"/>
      <c r="B2" s="1" t="s">
        <v>2</v>
      </c>
      <c r="C2" s="1" t="s">
        <v>2</v>
      </c>
    </row>
    <row r="3" spans="1:3" x14ac:dyDescent="0.25">
      <c r="A3" s="3" t="s">
        <v>359</v>
      </c>
      <c r="B3" s="4" t="s">
        <v>7</v>
      </c>
      <c r="C3" s="4" t="s">
        <v>7</v>
      </c>
    </row>
    <row r="4" spans="1:3" x14ac:dyDescent="0.25">
      <c r="A4" s="2" t="s">
        <v>360</v>
      </c>
      <c r="B4" s="8">
        <v>10343000</v>
      </c>
      <c r="C4" s="8">
        <v>10343000</v>
      </c>
    </row>
    <row r="5" spans="1:3" x14ac:dyDescent="0.25">
      <c r="A5" s="2" t="s">
        <v>361</v>
      </c>
      <c r="B5" s="4" t="s">
        <v>7</v>
      </c>
      <c r="C5" s="4" t="s">
        <v>7</v>
      </c>
    </row>
    <row r="6" spans="1:3" x14ac:dyDescent="0.25">
      <c r="A6" s="3" t="s">
        <v>359</v>
      </c>
      <c r="B6" s="4" t="s">
        <v>7</v>
      </c>
      <c r="C6" s="4" t="s">
        <v>7</v>
      </c>
    </row>
    <row r="7" spans="1:3" ht="30" x14ac:dyDescent="0.25">
      <c r="A7" s="2" t="s">
        <v>362</v>
      </c>
      <c r="B7" s="4" t="s">
        <v>7</v>
      </c>
      <c r="C7" s="67">
        <v>0.92</v>
      </c>
    </row>
    <row r="8" spans="1:3" ht="30" x14ac:dyDescent="0.25">
      <c r="A8" s="2" t="s">
        <v>363</v>
      </c>
      <c r="B8" s="6">
        <v>9300000</v>
      </c>
      <c r="C8" s="4" t="s">
        <v>7</v>
      </c>
    </row>
    <row r="9" spans="1:3" x14ac:dyDescent="0.25">
      <c r="A9" s="2" t="s">
        <v>360</v>
      </c>
      <c r="B9" s="6">
        <v>10343000</v>
      </c>
      <c r="C9" s="4" t="s">
        <v>7</v>
      </c>
    </row>
    <row r="10" spans="1:3" ht="30" x14ac:dyDescent="0.25">
      <c r="A10" s="2" t="s">
        <v>364</v>
      </c>
      <c r="B10" s="8">
        <v>1000000</v>
      </c>
      <c r="C10"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5</v>
      </c>
      <c r="B1" s="1" t="s">
        <v>81</v>
      </c>
      <c r="C1" s="1" t="s">
        <v>1</v>
      </c>
    </row>
    <row r="2" spans="1:3" ht="30" x14ac:dyDescent="0.25">
      <c r="A2" s="1" t="s">
        <v>29</v>
      </c>
      <c r="B2" s="1" t="s">
        <v>2</v>
      </c>
      <c r="C2" s="1" t="s">
        <v>2</v>
      </c>
    </row>
    <row r="3" spans="1:3" x14ac:dyDescent="0.25">
      <c r="A3" s="3" t="s">
        <v>366</v>
      </c>
      <c r="B3" s="4" t="s">
        <v>7</v>
      </c>
      <c r="C3" s="4" t="s">
        <v>7</v>
      </c>
    </row>
    <row r="4" spans="1:3" x14ac:dyDescent="0.25">
      <c r="A4" s="2" t="s">
        <v>367</v>
      </c>
      <c r="B4" s="8">
        <v>11881</v>
      </c>
      <c r="C4" s="8">
        <v>1188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8</v>
      </c>
      <c r="B1" s="1" t="s">
        <v>369</v>
      </c>
    </row>
    <row r="2" spans="1:2" x14ac:dyDescent="0.25">
      <c r="A2" s="7"/>
      <c r="B2" s="1" t="s">
        <v>370</v>
      </c>
    </row>
    <row r="3" spans="1:2" ht="30" x14ac:dyDescent="0.25">
      <c r="A3" s="2" t="s">
        <v>371</v>
      </c>
      <c r="B3" s="4" t="s">
        <v>7</v>
      </c>
    </row>
    <row r="4" spans="1:2" x14ac:dyDescent="0.25">
      <c r="A4" s="3" t="s">
        <v>372</v>
      </c>
      <c r="B4" s="4" t="s">
        <v>7</v>
      </c>
    </row>
    <row r="5" spans="1:2" x14ac:dyDescent="0.25">
      <c r="A5" s="2" t="s">
        <v>373</v>
      </c>
      <c r="B5" s="8">
        <v>75000000</v>
      </c>
    </row>
    <row r="6" spans="1:2" x14ac:dyDescent="0.25">
      <c r="A6" s="2" t="s">
        <v>374</v>
      </c>
      <c r="B6" s="5">
        <v>423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7</v>
      </c>
      <c r="C3" s="4" t="s">
        <v>7</v>
      </c>
      <c r="D3" s="4" t="s">
        <v>7</v>
      </c>
      <c r="E3" s="4" t="s">
        <v>7</v>
      </c>
    </row>
    <row r="4" spans="1:5" x14ac:dyDescent="0.25">
      <c r="A4" s="2" t="s">
        <v>84</v>
      </c>
      <c r="B4" s="8">
        <v>913386</v>
      </c>
      <c r="C4" s="8">
        <v>882981</v>
      </c>
      <c r="D4" s="8">
        <v>2655765</v>
      </c>
      <c r="E4" s="8">
        <v>2488646</v>
      </c>
    </row>
    <row r="5" spans="1:5" x14ac:dyDescent="0.25">
      <c r="A5" s="2" t="s">
        <v>85</v>
      </c>
      <c r="B5" s="6">
        <v>820190</v>
      </c>
      <c r="C5" s="6">
        <v>789857</v>
      </c>
      <c r="D5" s="6">
        <v>2375240</v>
      </c>
      <c r="E5" s="6">
        <v>2212711</v>
      </c>
    </row>
    <row r="6" spans="1:5" x14ac:dyDescent="0.25">
      <c r="A6" s="2" t="s">
        <v>86</v>
      </c>
      <c r="B6" s="6">
        <v>93196</v>
      </c>
      <c r="C6" s="6">
        <v>93124</v>
      </c>
      <c r="D6" s="6">
        <v>280525</v>
      </c>
      <c r="E6" s="6">
        <v>275935</v>
      </c>
    </row>
    <row r="7" spans="1:5" x14ac:dyDescent="0.25">
      <c r="A7" s="3" t="s">
        <v>87</v>
      </c>
      <c r="B7" s="4" t="s">
        <v>7</v>
      </c>
      <c r="C7" s="4" t="s">
        <v>7</v>
      </c>
      <c r="D7" s="4" t="s">
        <v>7</v>
      </c>
      <c r="E7" s="4" t="s">
        <v>7</v>
      </c>
    </row>
    <row r="8" spans="1:5" x14ac:dyDescent="0.25">
      <c r="A8" s="2" t="s">
        <v>88</v>
      </c>
      <c r="B8" s="6">
        <v>30868</v>
      </c>
      <c r="C8" s="6">
        <v>31888</v>
      </c>
      <c r="D8" s="6">
        <v>103516</v>
      </c>
      <c r="E8" s="6">
        <v>101473</v>
      </c>
    </row>
    <row r="9" spans="1:5" x14ac:dyDescent="0.25">
      <c r="A9" s="2" t="s">
        <v>89</v>
      </c>
      <c r="B9" s="6">
        <v>16592</v>
      </c>
      <c r="C9" s="6">
        <v>14557</v>
      </c>
      <c r="D9" s="6">
        <v>45802</v>
      </c>
      <c r="E9" s="6">
        <v>41517</v>
      </c>
    </row>
    <row r="10" spans="1:5" x14ac:dyDescent="0.25">
      <c r="A10" s="2" t="s">
        <v>90</v>
      </c>
      <c r="B10" s="6">
        <v>13868</v>
      </c>
      <c r="C10" s="6">
        <v>13757</v>
      </c>
      <c r="D10" s="6">
        <v>43981</v>
      </c>
      <c r="E10" s="6">
        <v>41676</v>
      </c>
    </row>
    <row r="11" spans="1:5" x14ac:dyDescent="0.25">
      <c r="A11" s="2" t="s">
        <v>91</v>
      </c>
      <c r="B11" s="6">
        <v>1967</v>
      </c>
      <c r="C11" s="6">
        <v>1627</v>
      </c>
      <c r="D11" s="6">
        <v>5902</v>
      </c>
      <c r="E11" s="6">
        <v>4773</v>
      </c>
    </row>
    <row r="12" spans="1:5" x14ac:dyDescent="0.25">
      <c r="A12" s="2" t="s">
        <v>92</v>
      </c>
      <c r="B12" s="6">
        <v>10343</v>
      </c>
      <c r="C12" s="4" t="s">
        <v>7</v>
      </c>
      <c r="D12" s="6">
        <v>10343</v>
      </c>
      <c r="E12" s="4" t="s">
        <v>7</v>
      </c>
    </row>
    <row r="13" spans="1:5" x14ac:dyDescent="0.25">
      <c r="A13" s="2" t="s">
        <v>93</v>
      </c>
      <c r="B13" s="6">
        <v>11881</v>
      </c>
      <c r="C13" s="4" t="s">
        <v>7</v>
      </c>
      <c r="D13" s="6">
        <v>11881</v>
      </c>
      <c r="E13" s="4" t="s">
        <v>7</v>
      </c>
    </row>
    <row r="14" spans="1:5" x14ac:dyDescent="0.25">
      <c r="A14" s="2" t="s">
        <v>94</v>
      </c>
      <c r="B14" s="6">
        <v>85519</v>
      </c>
      <c r="C14" s="6">
        <v>61829</v>
      </c>
      <c r="D14" s="6">
        <v>221425</v>
      </c>
      <c r="E14" s="6">
        <v>189439</v>
      </c>
    </row>
    <row r="15" spans="1:5" x14ac:dyDescent="0.25">
      <c r="A15" s="2" t="s">
        <v>95</v>
      </c>
      <c r="B15" s="6">
        <v>7677</v>
      </c>
      <c r="C15" s="6">
        <v>31295</v>
      </c>
      <c r="D15" s="6">
        <v>59100</v>
      </c>
      <c r="E15" s="6">
        <v>86496</v>
      </c>
    </row>
    <row r="16" spans="1:5" x14ac:dyDescent="0.25">
      <c r="A16" s="3" t="s">
        <v>96</v>
      </c>
      <c r="B16" s="4" t="s">
        <v>7</v>
      </c>
      <c r="C16" s="4" t="s">
        <v>7</v>
      </c>
      <c r="D16" s="4" t="s">
        <v>7</v>
      </c>
      <c r="E16" s="4" t="s">
        <v>7</v>
      </c>
    </row>
    <row r="17" spans="1:5" x14ac:dyDescent="0.25">
      <c r="A17" s="2" t="s">
        <v>97</v>
      </c>
      <c r="B17" s="4">
        <v>-361</v>
      </c>
      <c r="C17" s="4">
        <v>-323</v>
      </c>
      <c r="D17" s="6">
        <v>-1166</v>
      </c>
      <c r="E17" s="4">
        <v>-918</v>
      </c>
    </row>
    <row r="18" spans="1:5" x14ac:dyDescent="0.25">
      <c r="A18" s="2" t="s">
        <v>98</v>
      </c>
      <c r="B18" s="4">
        <v>-4</v>
      </c>
      <c r="C18" s="4">
        <v>25</v>
      </c>
      <c r="D18" s="4">
        <v>21</v>
      </c>
      <c r="E18" s="4">
        <v>69</v>
      </c>
    </row>
    <row r="19" spans="1:5" x14ac:dyDescent="0.25">
      <c r="A19" s="2" t="s">
        <v>99</v>
      </c>
      <c r="B19" s="4">
        <v>39</v>
      </c>
      <c r="C19" s="4">
        <v>-35</v>
      </c>
      <c r="D19" s="4">
        <v>-191</v>
      </c>
      <c r="E19" s="4">
        <v>-23</v>
      </c>
    </row>
    <row r="20" spans="1:5" x14ac:dyDescent="0.25">
      <c r="A20" s="2" t="s">
        <v>100</v>
      </c>
      <c r="B20" s="4">
        <v>-326</v>
      </c>
      <c r="C20" s="4">
        <v>-333</v>
      </c>
      <c r="D20" s="6">
        <v>-1336</v>
      </c>
      <c r="E20" s="4">
        <v>-872</v>
      </c>
    </row>
    <row r="21" spans="1:5" ht="30" x14ac:dyDescent="0.25">
      <c r="A21" s="2" t="s">
        <v>101</v>
      </c>
      <c r="B21" s="6">
        <v>7351</v>
      </c>
      <c r="C21" s="6">
        <v>30962</v>
      </c>
      <c r="D21" s="6">
        <v>57764</v>
      </c>
      <c r="E21" s="6">
        <v>85624</v>
      </c>
    </row>
    <row r="22" spans="1:5" x14ac:dyDescent="0.25">
      <c r="A22" s="2" t="s">
        <v>102</v>
      </c>
      <c r="B22" s="6">
        <v>2860</v>
      </c>
      <c r="C22" s="6">
        <v>12362</v>
      </c>
      <c r="D22" s="6">
        <v>22562</v>
      </c>
      <c r="E22" s="6">
        <v>33050</v>
      </c>
    </row>
    <row r="23" spans="1:5" x14ac:dyDescent="0.25">
      <c r="A23" s="2" t="s">
        <v>103</v>
      </c>
      <c r="B23" s="6">
        <v>4491</v>
      </c>
      <c r="C23" s="6">
        <v>18600</v>
      </c>
      <c r="D23" s="6">
        <v>35202</v>
      </c>
      <c r="E23" s="6">
        <v>52574</v>
      </c>
    </row>
    <row r="24" spans="1:5" x14ac:dyDescent="0.25">
      <c r="A24" s="3" t="s">
        <v>104</v>
      </c>
      <c r="B24" s="4" t="s">
        <v>7</v>
      </c>
      <c r="C24" s="4" t="s">
        <v>7</v>
      </c>
      <c r="D24" s="4" t="s">
        <v>7</v>
      </c>
      <c r="E24" s="4" t="s">
        <v>7</v>
      </c>
    </row>
    <row r="25" spans="1:5" ht="30" x14ac:dyDescent="0.25">
      <c r="A25" s="2" t="s">
        <v>105</v>
      </c>
      <c r="B25" s="4">
        <v>14</v>
      </c>
      <c r="C25" s="4">
        <v>-74</v>
      </c>
      <c r="D25" s="4">
        <v>47</v>
      </c>
      <c r="E25" s="4">
        <v>-107</v>
      </c>
    </row>
    <row r="26" spans="1:5" x14ac:dyDescent="0.25">
      <c r="A26" s="2" t="s">
        <v>106</v>
      </c>
      <c r="B26" s="8">
        <v>4505</v>
      </c>
      <c r="C26" s="8">
        <v>18526</v>
      </c>
      <c r="D26" s="8">
        <v>35249</v>
      </c>
      <c r="E26" s="8">
        <v>52467</v>
      </c>
    </row>
    <row r="27" spans="1:5" x14ac:dyDescent="0.25">
      <c r="A27" s="2" t="s">
        <v>107</v>
      </c>
      <c r="B27" s="9">
        <v>0.12</v>
      </c>
      <c r="C27" s="9">
        <v>0.5</v>
      </c>
      <c r="D27" s="9">
        <v>0.96</v>
      </c>
      <c r="E27" s="9">
        <v>1.43</v>
      </c>
    </row>
    <row r="28" spans="1:5" x14ac:dyDescent="0.25">
      <c r="A28" s="2" t="s">
        <v>108</v>
      </c>
      <c r="B28" s="9">
        <v>0.12</v>
      </c>
      <c r="C28" s="9">
        <v>0.5</v>
      </c>
      <c r="D28" s="9">
        <v>0.96</v>
      </c>
      <c r="E28" s="9">
        <v>1.42</v>
      </c>
    </row>
    <row r="29" spans="1:5" ht="30" x14ac:dyDescent="0.25">
      <c r="A29" s="2" t="s">
        <v>109</v>
      </c>
      <c r="B29" s="6">
        <v>36676</v>
      </c>
      <c r="C29" s="6">
        <v>36873</v>
      </c>
      <c r="D29" s="6">
        <v>36670</v>
      </c>
      <c r="E29" s="6">
        <v>36866</v>
      </c>
    </row>
    <row r="30" spans="1:5" ht="30" x14ac:dyDescent="0.25">
      <c r="A30" s="2" t="s">
        <v>110</v>
      </c>
      <c r="B30" s="6">
        <v>36858</v>
      </c>
      <c r="C30" s="6">
        <v>37050</v>
      </c>
      <c r="D30" s="6">
        <v>36799</v>
      </c>
      <c r="E30" s="6">
        <v>3699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9</v>
      </c>
      <c r="B2" s="1" t="s">
        <v>2</v>
      </c>
      <c r="C2" s="1" t="s">
        <v>82</v>
      </c>
    </row>
    <row r="3" spans="1:3" x14ac:dyDescent="0.25">
      <c r="A3" s="3" t="s">
        <v>112</v>
      </c>
      <c r="B3" s="4" t="s">
        <v>7</v>
      </c>
      <c r="C3" s="4" t="s">
        <v>7</v>
      </c>
    </row>
    <row r="4" spans="1:3" x14ac:dyDescent="0.25">
      <c r="A4" s="2" t="s">
        <v>103</v>
      </c>
      <c r="B4" s="8">
        <v>35202</v>
      </c>
      <c r="C4" s="8">
        <v>52574</v>
      </c>
    </row>
    <row r="5" spans="1:3" ht="45" x14ac:dyDescent="0.25">
      <c r="A5" s="3" t="s">
        <v>113</v>
      </c>
      <c r="B5" s="4" t="s">
        <v>7</v>
      </c>
      <c r="C5" s="4" t="s">
        <v>7</v>
      </c>
    </row>
    <row r="6" spans="1:3" x14ac:dyDescent="0.25">
      <c r="A6" s="2" t="s">
        <v>91</v>
      </c>
      <c r="B6" s="6">
        <v>21165</v>
      </c>
      <c r="C6" s="6">
        <v>15479</v>
      </c>
    </row>
    <row r="7" spans="1:3" x14ac:dyDescent="0.25">
      <c r="A7" s="2" t="s">
        <v>93</v>
      </c>
      <c r="B7" s="6">
        <v>11881</v>
      </c>
      <c r="C7" s="4" t="s">
        <v>7</v>
      </c>
    </row>
    <row r="8" spans="1:3" x14ac:dyDescent="0.25">
      <c r="A8" s="2" t="s">
        <v>36</v>
      </c>
      <c r="B8" s="6">
        <v>8288</v>
      </c>
      <c r="C8" s="6">
        <v>10945</v>
      </c>
    </row>
    <row r="9" spans="1:3" ht="30" x14ac:dyDescent="0.25">
      <c r="A9" s="2" t="s">
        <v>114</v>
      </c>
      <c r="B9" s="6">
        <v>6238</v>
      </c>
      <c r="C9" s="6">
        <v>5638</v>
      </c>
    </row>
    <row r="10" spans="1:3" x14ac:dyDescent="0.25">
      <c r="A10" s="2" t="s">
        <v>115</v>
      </c>
      <c r="B10" s="4">
        <v>-20</v>
      </c>
      <c r="C10" s="4">
        <v>-345</v>
      </c>
    </row>
    <row r="11" spans="1:3" ht="30" x14ac:dyDescent="0.25">
      <c r="A11" s="2" t="s">
        <v>116</v>
      </c>
      <c r="B11" s="4">
        <v>0</v>
      </c>
      <c r="C11" s="4">
        <v>-11</v>
      </c>
    </row>
    <row r="12" spans="1:3" ht="30" x14ac:dyDescent="0.25">
      <c r="A12" s="3" t="s">
        <v>117</v>
      </c>
      <c r="B12" s="4" t="s">
        <v>7</v>
      </c>
      <c r="C12" s="4" t="s">
        <v>7</v>
      </c>
    </row>
    <row r="13" spans="1:3" x14ac:dyDescent="0.25">
      <c r="A13" s="2" t="s">
        <v>39</v>
      </c>
      <c r="B13" s="4">
        <v>-875</v>
      </c>
      <c r="C13" s="6">
        <v>-1924</v>
      </c>
    </row>
    <row r="14" spans="1:3" x14ac:dyDescent="0.25">
      <c r="A14" s="2" t="s">
        <v>118</v>
      </c>
      <c r="B14" s="6">
        <v>-49102</v>
      </c>
      <c r="C14" s="6">
        <v>-57439</v>
      </c>
    </row>
    <row r="15" spans="1:3" x14ac:dyDescent="0.25">
      <c r="A15" s="2" t="s">
        <v>35</v>
      </c>
      <c r="B15" s="6">
        <v>-5794</v>
      </c>
      <c r="C15" s="4">
        <v>-504</v>
      </c>
    </row>
    <row r="16" spans="1:3" ht="30" x14ac:dyDescent="0.25">
      <c r="A16" s="2" t="s">
        <v>37</v>
      </c>
      <c r="B16" s="6">
        <v>-7104</v>
      </c>
      <c r="C16" s="4">
        <v>156</v>
      </c>
    </row>
    <row r="17" spans="1:3" x14ac:dyDescent="0.25">
      <c r="A17" s="2" t="s">
        <v>43</v>
      </c>
      <c r="B17" s="6">
        <v>-1572</v>
      </c>
      <c r="C17" s="4">
        <v>-803</v>
      </c>
    </row>
    <row r="18" spans="1:3" x14ac:dyDescent="0.25">
      <c r="A18" s="2" t="s">
        <v>119</v>
      </c>
      <c r="B18" s="6">
        <v>38281</v>
      </c>
      <c r="C18" s="6">
        <v>55641</v>
      </c>
    </row>
    <row r="19" spans="1:3" x14ac:dyDescent="0.25">
      <c r="A19" s="2" t="s">
        <v>120</v>
      </c>
      <c r="B19" s="6">
        <v>2581</v>
      </c>
      <c r="C19" s="6">
        <v>1330</v>
      </c>
    </row>
    <row r="20" spans="1:3" x14ac:dyDescent="0.25">
      <c r="A20" s="2" t="s">
        <v>54</v>
      </c>
      <c r="B20" s="4">
        <v>-534</v>
      </c>
      <c r="C20" s="6">
        <v>1164</v>
      </c>
    </row>
    <row r="21" spans="1:3" ht="30" x14ac:dyDescent="0.25">
      <c r="A21" s="2" t="s">
        <v>121</v>
      </c>
      <c r="B21" s="6">
        <v>58635</v>
      </c>
      <c r="C21" s="6">
        <v>81901</v>
      </c>
    </row>
    <row r="22" spans="1:3" x14ac:dyDescent="0.25">
      <c r="A22" s="3" t="s">
        <v>122</v>
      </c>
      <c r="B22" s="4" t="s">
        <v>7</v>
      </c>
      <c r="C22" s="4" t="s">
        <v>7</v>
      </c>
    </row>
    <row r="23" spans="1:3" x14ac:dyDescent="0.25">
      <c r="A23" s="2" t="s">
        <v>123</v>
      </c>
      <c r="B23" s="4">
        <v>420</v>
      </c>
      <c r="C23" s="6">
        <v>1788</v>
      </c>
    </row>
    <row r="24" spans="1:3" x14ac:dyDescent="0.25">
      <c r="A24" s="2" t="s">
        <v>124</v>
      </c>
      <c r="B24" s="6">
        <v>-75881</v>
      </c>
      <c r="C24" s="6">
        <v>-66079</v>
      </c>
    </row>
    <row r="25" spans="1:3" x14ac:dyDescent="0.25">
      <c r="A25" s="2" t="s">
        <v>125</v>
      </c>
      <c r="B25" s="6">
        <v>-75461</v>
      </c>
      <c r="C25" s="6">
        <v>-64291</v>
      </c>
    </row>
    <row r="26" spans="1:3" x14ac:dyDescent="0.25">
      <c r="A26" s="3" t="s">
        <v>126</v>
      </c>
      <c r="B26" s="4" t="s">
        <v>7</v>
      </c>
      <c r="C26" s="4" t="s">
        <v>7</v>
      </c>
    </row>
    <row r="27" spans="1:3" x14ac:dyDescent="0.25">
      <c r="A27" s="2" t="s">
        <v>127</v>
      </c>
      <c r="B27" s="6">
        <v>49268</v>
      </c>
      <c r="C27" s="6">
        <v>9120</v>
      </c>
    </row>
    <row r="28" spans="1:3" x14ac:dyDescent="0.25">
      <c r="A28" s="2" t="s">
        <v>128</v>
      </c>
      <c r="B28" s="6">
        <v>-4198</v>
      </c>
      <c r="C28" s="4">
        <v>-436</v>
      </c>
    </row>
    <row r="29" spans="1:3" x14ac:dyDescent="0.25">
      <c r="A29" s="2" t="s">
        <v>129</v>
      </c>
      <c r="B29" s="4" t="s">
        <v>7</v>
      </c>
      <c r="C29" s="4">
        <v>42</v>
      </c>
    </row>
    <row r="30" spans="1:3" ht="30" x14ac:dyDescent="0.25">
      <c r="A30" s="2" t="s">
        <v>130</v>
      </c>
      <c r="B30" s="6">
        <v>-3184</v>
      </c>
      <c r="C30" s="6">
        <v>-2621</v>
      </c>
    </row>
    <row r="31" spans="1:3" x14ac:dyDescent="0.25">
      <c r="A31" s="2" t="s">
        <v>131</v>
      </c>
      <c r="B31" s="4" t="s">
        <v>7</v>
      </c>
      <c r="C31" s="4">
        <v>-903</v>
      </c>
    </row>
    <row r="32" spans="1:3" x14ac:dyDescent="0.25">
      <c r="A32" s="2" t="s">
        <v>132</v>
      </c>
      <c r="B32" s="6">
        <v>-1632</v>
      </c>
      <c r="C32" s="6">
        <v>-1733</v>
      </c>
    </row>
    <row r="33" spans="1:3" ht="30" x14ac:dyDescent="0.25">
      <c r="A33" s="2" t="s">
        <v>116</v>
      </c>
      <c r="B33" s="4">
        <v>434</v>
      </c>
      <c r="C33" s="4">
        <v>310</v>
      </c>
    </row>
    <row r="34" spans="1:3" ht="30" x14ac:dyDescent="0.25">
      <c r="A34" s="2" t="s">
        <v>133</v>
      </c>
      <c r="B34" s="6">
        <v>40688</v>
      </c>
      <c r="C34" s="6">
        <v>3779</v>
      </c>
    </row>
    <row r="35" spans="1:3" ht="30" x14ac:dyDescent="0.25">
      <c r="A35" s="2" t="s">
        <v>134</v>
      </c>
      <c r="B35" s="4">
        <v>1</v>
      </c>
      <c r="C35" s="4">
        <v>1</v>
      </c>
    </row>
    <row r="36" spans="1:3" ht="30" x14ac:dyDescent="0.25">
      <c r="A36" s="2" t="s">
        <v>135</v>
      </c>
      <c r="B36" s="6">
        <v>23863</v>
      </c>
      <c r="C36" s="6">
        <v>21390</v>
      </c>
    </row>
    <row r="37" spans="1:3" ht="30" x14ac:dyDescent="0.25">
      <c r="A37" s="2" t="s">
        <v>136</v>
      </c>
      <c r="B37" s="6">
        <v>68964</v>
      </c>
      <c r="C37" s="6">
        <v>70760</v>
      </c>
    </row>
    <row r="38" spans="1:3" ht="30" x14ac:dyDescent="0.25">
      <c r="A38" s="2" t="s">
        <v>137</v>
      </c>
      <c r="B38" s="6">
        <v>92827</v>
      </c>
      <c r="C38" s="6">
        <v>92150</v>
      </c>
    </row>
    <row r="39" spans="1:3" ht="30" x14ac:dyDescent="0.25">
      <c r="A39" s="3" t="s">
        <v>138</v>
      </c>
      <c r="B39" s="4" t="s">
        <v>7</v>
      </c>
      <c r="C39" s="4" t="s">
        <v>7</v>
      </c>
    </row>
    <row r="40" spans="1:3" x14ac:dyDescent="0.25">
      <c r="A40" s="2" t="s">
        <v>139</v>
      </c>
      <c r="B40" s="6">
        <v>1036</v>
      </c>
      <c r="C40" s="4">
        <v>887</v>
      </c>
    </row>
    <row r="41" spans="1:3" x14ac:dyDescent="0.25">
      <c r="A41" s="2" t="s">
        <v>140</v>
      </c>
      <c r="B41" s="8">
        <v>20069</v>
      </c>
      <c r="C41" s="8">
        <v>243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1</v>
      </c>
      <c r="B1" s="1" t="s">
        <v>1</v>
      </c>
    </row>
    <row r="2" spans="1:2" x14ac:dyDescent="0.25">
      <c r="A2" s="7"/>
      <c r="B2" s="1" t="s">
        <v>2</v>
      </c>
    </row>
    <row r="3" spans="1:2" ht="30" x14ac:dyDescent="0.25">
      <c r="A3" s="3" t="s">
        <v>142</v>
      </c>
      <c r="B3" s="4" t="s">
        <v>7</v>
      </c>
    </row>
    <row r="4" spans="1:2" x14ac:dyDescent="0.25">
      <c r="A4" s="12" t="s">
        <v>141</v>
      </c>
      <c r="B4" s="4" t="s">
        <v>7</v>
      </c>
    </row>
    <row r="5" spans="1:2" x14ac:dyDescent="0.25">
      <c r="A5" s="12"/>
      <c r="B5" s="10" t="s">
        <v>143</v>
      </c>
    </row>
    <row r="6" spans="1:2" ht="153.75" x14ac:dyDescent="0.25">
      <c r="A6" s="12"/>
      <c r="B6" s="11" t="s">
        <v>144</v>
      </c>
    </row>
    <row r="7" spans="1:2" ht="90" x14ac:dyDescent="0.25">
      <c r="A7" s="12"/>
      <c r="B7" s="11" t="s">
        <v>145</v>
      </c>
    </row>
    <row r="8" spans="1:2" ht="128.25" x14ac:dyDescent="0.25">
      <c r="A8" s="12"/>
      <c r="B8" s="11" t="s">
        <v>14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1" width="27.7109375" bestFit="1" customWidth="1"/>
    <col min="2" max="2" width="36.5703125" customWidth="1"/>
    <col min="3" max="3" width="4" customWidth="1"/>
    <col min="4" max="4" width="4.28515625" customWidth="1"/>
    <col min="5" max="5" width="19.7109375" customWidth="1"/>
    <col min="6" max="7" width="4" customWidth="1"/>
    <col min="8" max="8" width="4.28515625" customWidth="1"/>
    <col min="9" max="9" width="16.28515625" customWidth="1"/>
    <col min="10" max="11" width="4" customWidth="1"/>
    <col min="12" max="12" width="4.28515625" customWidth="1"/>
    <col min="13" max="13" width="15.7109375" customWidth="1"/>
    <col min="14" max="14" width="4.5703125" customWidth="1"/>
    <col min="15" max="15" width="19.7109375" customWidth="1"/>
    <col min="16" max="16" width="4.28515625" customWidth="1"/>
    <col min="17" max="17" width="19.7109375" customWidth="1"/>
    <col min="18" max="19" width="4" customWidth="1"/>
    <col min="20" max="20" width="4.28515625" customWidth="1"/>
    <col min="21" max="21" width="19.7109375" customWidth="1"/>
    <col min="22" max="23" width="4" customWidth="1"/>
    <col min="24" max="24" width="4.28515625" customWidth="1"/>
    <col min="25" max="25" width="16.28515625" customWidth="1"/>
    <col min="26" max="27" width="4" customWidth="1"/>
    <col min="28" max="28" width="4.28515625" customWidth="1"/>
    <col min="29" max="29" width="15.7109375" customWidth="1"/>
    <col min="30" max="30" width="4.5703125" customWidth="1"/>
    <col min="31" max="31" width="19.7109375" customWidth="1"/>
    <col min="32" max="32" width="4.28515625" customWidth="1"/>
    <col min="33" max="33" width="19.7109375" customWidth="1"/>
    <col min="34" max="34" width="4" customWidth="1"/>
  </cols>
  <sheetData>
    <row r="1" spans="1:34" ht="15" customHeight="1" x14ac:dyDescent="0.25">
      <c r="A1" s="7" t="s">
        <v>1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148</v>
      </c>
      <c r="B3" s="32" t="s">
        <v>7</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ht="15" customHeight="1" x14ac:dyDescent="0.25">
      <c r="A4" s="12" t="s">
        <v>147</v>
      </c>
      <c r="B4" s="32" t="s">
        <v>7</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2"/>
      <c r="B6" s="35" t="s">
        <v>14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x14ac:dyDescent="0.25">
      <c r="A8" s="12"/>
      <c r="B8" s="36" t="s">
        <v>150</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ht="25.5" customHeight="1" x14ac:dyDescent="0.25">
      <c r="A10" s="12"/>
      <c r="B10" s="36" t="s">
        <v>151</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x14ac:dyDescent="0.25">
      <c r="A11" s="12"/>
      <c r="B11" s="32"/>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x14ac:dyDescent="0.25">
      <c r="A12" s="12"/>
      <c r="B12" s="36" t="s">
        <v>152</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row>
    <row r="13" spans="1:34" x14ac:dyDescent="0.25">
      <c r="A13" s="12"/>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x14ac:dyDescent="0.25">
      <c r="A14" s="12"/>
      <c r="B14" s="36" t="s">
        <v>153</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row>
    <row r="15" spans="1:34" x14ac:dyDescent="0.25">
      <c r="A15" s="12"/>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row>
    <row r="16" spans="1:34" x14ac:dyDescent="0.25">
      <c r="A16" s="12"/>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c r="AE16" s="37"/>
      <c r="AF16" s="37"/>
      <c r="AG16" s="37"/>
      <c r="AH16" s="37"/>
    </row>
    <row r="17" spans="1:34" x14ac:dyDescent="0.25">
      <c r="A17" s="12"/>
      <c r="B17" s="32"/>
      <c r="C17" s="32"/>
      <c r="D17" s="32"/>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32"/>
      <c r="AE17" s="32"/>
      <c r="AF17" s="32"/>
      <c r="AG17" s="32"/>
      <c r="AH17" s="32"/>
    </row>
    <row r="18" spans="1:34" x14ac:dyDescent="0.25">
      <c r="A18" s="12"/>
      <c r="B18" s="36" t="s">
        <v>154</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x14ac:dyDescent="0.25">
      <c r="A19" s="12"/>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row>
    <row r="20" spans="1:34" ht="15.75"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row>
    <row r="21" spans="1:34" x14ac:dyDescent="0.25">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ht="15" customHeight="1" x14ac:dyDescent="0.25">
      <c r="A22" s="12"/>
      <c r="B22" s="4"/>
      <c r="C22" s="4" t="s">
        <v>155</v>
      </c>
      <c r="D22" s="30" t="s">
        <v>156</v>
      </c>
      <c r="E22" s="30"/>
      <c r="F22" s="30"/>
      <c r="G22" s="30"/>
      <c r="H22" s="30"/>
      <c r="I22" s="30"/>
      <c r="J22" s="30"/>
      <c r="K22" s="30"/>
      <c r="L22" s="30"/>
      <c r="M22" s="30"/>
      <c r="N22" s="30"/>
      <c r="O22" s="30"/>
      <c r="P22" s="30"/>
      <c r="Q22" s="30"/>
      <c r="R22" s="4"/>
      <c r="S22" s="4" t="s">
        <v>155</v>
      </c>
      <c r="T22" s="30" t="s">
        <v>156</v>
      </c>
      <c r="U22" s="30"/>
      <c r="V22" s="30"/>
      <c r="W22" s="30"/>
      <c r="X22" s="30"/>
      <c r="Y22" s="30"/>
      <c r="Z22" s="30"/>
      <c r="AA22" s="30"/>
      <c r="AB22" s="30"/>
      <c r="AC22" s="30"/>
      <c r="AD22" s="30"/>
      <c r="AE22" s="30"/>
      <c r="AF22" s="30"/>
      <c r="AG22" s="30"/>
      <c r="AH22" s="4"/>
    </row>
    <row r="23" spans="1:34" ht="15.75" thickBot="1" x14ac:dyDescent="0.3">
      <c r="A23" s="12"/>
      <c r="B23" s="4"/>
      <c r="C23" s="4" t="s">
        <v>155</v>
      </c>
      <c r="D23" s="31" t="s">
        <v>157</v>
      </c>
      <c r="E23" s="31"/>
      <c r="F23" s="31"/>
      <c r="G23" s="31"/>
      <c r="H23" s="31"/>
      <c r="I23" s="31"/>
      <c r="J23" s="31"/>
      <c r="K23" s="31"/>
      <c r="L23" s="31"/>
      <c r="M23" s="31"/>
      <c r="N23" s="31"/>
      <c r="O23" s="31"/>
      <c r="P23" s="31"/>
      <c r="Q23" s="31"/>
      <c r="R23" s="4"/>
      <c r="S23" s="4" t="s">
        <v>155</v>
      </c>
      <c r="T23" s="31" t="s">
        <v>158</v>
      </c>
      <c r="U23" s="31"/>
      <c r="V23" s="31"/>
      <c r="W23" s="31"/>
      <c r="X23" s="31"/>
      <c r="Y23" s="31"/>
      <c r="Z23" s="31"/>
      <c r="AA23" s="31"/>
      <c r="AB23" s="31"/>
      <c r="AC23" s="31"/>
      <c r="AD23" s="31"/>
      <c r="AE23" s="31"/>
      <c r="AF23" s="31"/>
      <c r="AG23" s="31"/>
      <c r="AH23" s="4"/>
    </row>
    <row r="24" spans="1:34" ht="15" customHeight="1" x14ac:dyDescent="0.25">
      <c r="A24" s="12"/>
      <c r="B24" s="4"/>
      <c r="C24" s="4" t="s">
        <v>155</v>
      </c>
      <c r="D24" s="33"/>
      <c r="E24" s="33"/>
      <c r="F24" s="4"/>
      <c r="G24" s="4" t="s">
        <v>155</v>
      </c>
      <c r="H24" s="33"/>
      <c r="I24" s="33"/>
      <c r="J24" s="4"/>
      <c r="K24" s="4" t="s">
        <v>155</v>
      </c>
      <c r="L24" s="34" t="s">
        <v>159</v>
      </c>
      <c r="M24" s="34"/>
      <c r="N24" s="4"/>
      <c r="O24" s="4"/>
      <c r="P24" s="34" t="s">
        <v>160</v>
      </c>
      <c r="Q24" s="34"/>
      <c r="R24" s="4"/>
      <c r="S24" s="4" t="s">
        <v>155</v>
      </c>
      <c r="T24" s="33"/>
      <c r="U24" s="33"/>
      <c r="V24" s="4"/>
      <c r="W24" s="4" t="s">
        <v>155</v>
      </c>
      <c r="X24" s="33"/>
      <c r="Y24" s="33"/>
      <c r="Z24" s="4"/>
      <c r="AA24" s="4" t="s">
        <v>155</v>
      </c>
      <c r="AB24" s="34" t="s">
        <v>159</v>
      </c>
      <c r="AC24" s="34"/>
      <c r="AD24" s="4"/>
      <c r="AE24" s="4"/>
      <c r="AF24" s="34" t="s">
        <v>160</v>
      </c>
      <c r="AG24" s="34"/>
      <c r="AH24" s="4"/>
    </row>
    <row r="25" spans="1:34" ht="15" customHeight="1" x14ac:dyDescent="0.25">
      <c r="A25" s="12"/>
      <c r="B25" s="4"/>
      <c r="C25" s="4" t="s">
        <v>155</v>
      </c>
      <c r="D25" s="32"/>
      <c r="E25" s="32"/>
      <c r="F25" s="4"/>
      <c r="G25" s="4" t="s">
        <v>155</v>
      </c>
      <c r="H25" s="32"/>
      <c r="I25" s="32"/>
      <c r="J25" s="4"/>
      <c r="K25" s="4" t="s">
        <v>155</v>
      </c>
      <c r="L25" s="30" t="s">
        <v>161</v>
      </c>
      <c r="M25" s="30"/>
      <c r="N25" s="4"/>
      <c r="O25" s="4"/>
      <c r="P25" s="30" t="s">
        <v>162</v>
      </c>
      <c r="Q25" s="30"/>
      <c r="R25" s="4"/>
      <c r="S25" s="4" t="s">
        <v>155</v>
      </c>
      <c r="T25" s="32"/>
      <c r="U25" s="32"/>
      <c r="V25" s="4"/>
      <c r="W25" s="4" t="s">
        <v>155</v>
      </c>
      <c r="X25" s="32"/>
      <c r="Y25" s="32"/>
      <c r="Z25" s="4"/>
      <c r="AA25" s="4" t="s">
        <v>155</v>
      </c>
      <c r="AB25" s="30" t="s">
        <v>161</v>
      </c>
      <c r="AC25" s="30"/>
      <c r="AD25" s="4"/>
      <c r="AE25" s="4"/>
      <c r="AF25" s="30" t="s">
        <v>162</v>
      </c>
      <c r="AG25" s="30"/>
      <c r="AH25" s="4"/>
    </row>
    <row r="26" spans="1:34" ht="15.75" thickBot="1" x14ac:dyDescent="0.3">
      <c r="A26" s="12"/>
      <c r="B26" s="4"/>
      <c r="C26" s="4" t="s">
        <v>155</v>
      </c>
      <c r="D26" s="31" t="s">
        <v>160</v>
      </c>
      <c r="E26" s="31"/>
      <c r="F26" s="4"/>
      <c r="G26" s="4" t="s">
        <v>155</v>
      </c>
      <c r="H26" s="31" t="s">
        <v>163</v>
      </c>
      <c r="I26" s="31"/>
      <c r="J26" s="4"/>
      <c r="K26" s="4" t="s">
        <v>155</v>
      </c>
      <c r="L26" s="31" t="s">
        <v>164</v>
      </c>
      <c r="M26" s="31"/>
      <c r="N26" s="4"/>
      <c r="O26" s="4"/>
      <c r="P26" s="31" t="s">
        <v>165</v>
      </c>
      <c r="Q26" s="31"/>
      <c r="R26" s="4"/>
      <c r="S26" s="4" t="s">
        <v>155</v>
      </c>
      <c r="T26" s="31" t="s">
        <v>160</v>
      </c>
      <c r="U26" s="31"/>
      <c r="V26" s="4"/>
      <c r="W26" s="4" t="s">
        <v>155</v>
      </c>
      <c r="X26" s="31" t="s">
        <v>163</v>
      </c>
      <c r="Y26" s="31"/>
      <c r="Z26" s="4"/>
      <c r="AA26" s="4" t="s">
        <v>155</v>
      </c>
      <c r="AB26" s="31" t="s">
        <v>164</v>
      </c>
      <c r="AC26" s="31"/>
      <c r="AD26" s="4"/>
      <c r="AE26" s="4"/>
      <c r="AF26" s="31" t="s">
        <v>165</v>
      </c>
      <c r="AG26" s="31"/>
      <c r="AH26" s="4"/>
    </row>
    <row r="27" spans="1:34" x14ac:dyDescent="0.25">
      <c r="A27" s="12"/>
      <c r="B27" s="16" t="s">
        <v>84</v>
      </c>
      <c r="C27" s="17" t="s">
        <v>155</v>
      </c>
      <c r="D27" s="17" t="s">
        <v>166</v>
      </c>
      <c r="E27" s="18">
        <v>691835</v>
      </c>
      <c r="F27" s="19" t="s">
        <v>155</v>
      </c>
      <c r="G27" s="17" t="s">
        <v>155</v>
      </c>
      <c r="H27" s="17" t="s">
        <v>166</v>
      </c>
      <c r="I27" s="18">
        <v>245421</v>
      </c>
      <c r="J27" s="19" t="s">
        <v>155</v>
      </c>
      <c r="K27" s="17" t="s">
        <v>155</v>
      </c>
      <c r="L27" s="17" t="s">
        <v>166</v>
      </c>
      <c r="M27" s="20" t="s">
        <v>167</v>
      </c>
      <c r="N27" s="19" t="s">
        <v>168</v>
      </c>
      <c r="O27" s="17"/>
      <c r="P27" s="17" t="s">
        <v>166</v>
      </c>
      <c r="Q27" s="18">
        <v>913386</v>
      </c>
      <c r="R27" s="19" t="s">
        <v>155</v>
      </c>
      <c r="S27" s="17" t="s">
        <v>155</v>
      </c>
      <c r="T27" s="17" t="s">
        <v>166</v>
      </c>
      <c r="U27" s="18">
        <v>678573</v>
      </c>
      <c r="V27" s="19" t="s">
        <v>155</v>
      </c>
      <c r="W27" s="17" t="s">
        <v>155</v>
      </c>
      <c r="X27" s="17" t="s">
        <v>166</v>
      </c>
      <c r="Y27" s="18">
        <v>217424</v>
      </c>
      <c r="Z27" s="19" t="s">
        <v>155</v>
      </c>
      <c r="AA27" s="17" t="s">
        <v>155</v>
      </c>
      <c r="AB27" s="17" t="s">
        <v>166</v>
      </c>
      <c r="AC27" s="20" t="s">
        <v>169</v>
      </c>
      <c r="AD27" s="19" t="s">
        <v>168</v>
      </c>
      <c r="AE27" s="17"/>
      <c r="AF27" s="17" t="s">
        <v>166</v>
      </c>
      <c r="AG27" s="18">
        <v>882981</v>
      </c>
      <c r="AH27" s="19" t="s">
        <v>155</v>
      </c>
    </row>
    <row r="28" spans="1:34" ht="15.75" thickBot="1" x14ac:dyDescent="0.3">
      <c r="A28" s="12"/>
      <c r="B28" s="2" t="s">
        <v>85</v>
      </c>
      <c r="C28" s="4" t="s">
        <v>155</v>
      </c>
      <c r="D28" s="4"/>
      <c r="E28" s="21">
        <v>627752</v>
      </c>
      <c r="F28" t="s">
        <v>155</v>
      </c>
      <c r="G28" s="4" t="s">
        <v>155</v>
      </c>
      <c r="H28" s="4"/>
      <c r="I28" s="21">
        <v>216308</v>
      </c>
      <c r="J28" t="s">
        <v>155</v>
      </c>
      <c r="K28" s="4" t="s">
        <v>155</v>
      </c>
      <c r="L28" s="4"/>
      <c r="M28" s="22" t="s">
        <v>167</v>
      </c>
      <c r="N28" t="s">
        <v>168</v>
      </c>
      <c r="O28" s="4"/>
      <c r="P28" s="4"/>
      <c r="Q28" s="21">
        <v>820190</v>
      </c>
      <c r="R28" t="s">
        <v>155</v>
      </c>
      <c r="S28" s="4" t="s">
        <v>155</v>
      </c>
      <c r="T28" s="4"/>
      <c r="U28" s="21">
        <v>611344</v>
      </c>
      <c r="V28" t="s">
        <v>155</v>
      </c>
      <c r="W28" s="4" t="s">
        <v>155</v>
      </c>
      <c r="X28" s="4"/>
      <c r="Y28" s="21">
        <v>191529</v>
      </c>
      <c r="Z28" t="s">
        <v>155</v>
      </c>
      <c r="AA28" s="4" t="s">
        <v>155</v>
      </c>
      <c r="AB28" s="4"/>
      <c r="AC28" s="22" t="s">
        <v>169</v>
      </c>
      <c r="AD28" t="s">
        <v>168</v>
      </c>
      <c r="AE28" s="4"/>
      <c r="AF28" s="4"/>
      <c r="AG28" s="21">
        <v>789857</v>
      </c>
      <c r="AH28" t="s">
        <v>155</v>
      </c>
    </row>
    <row r="29" spans="1:34" x14ac:dyDescent="0.25">
      <c r="A29" s="12"/>
      <c r="B29" s="23"/>
      <c r="C29" s="23" t="s">
        <v>155</v>
      </c>
      <c r="D29" s="24"/>
      <c r="E29" s="24"/>
      <c r="F29" s="23"/>
      <c r="G29" s="23" t="s">
        <v>155</v>
      </c>
      <c r="H29" s="24"/>
      <c r="I29" s="24"/>
      <c r="J29" s="23"/>
      <c r="K29" s="23" t="s">
        <v>155</v>
      </c>
      <c r="L29" s="24"/>
      <c r="M29" s="24"/>
      <c r="N29" s="23"/>
      <c r="O29" s="23"/>
      <c r="P29" s="24"/>
      <c r="Q29" s="24"/>
      <c r="R29" s="23"/>
      <c r="S29" s="23" t="s">
        <v>155</v>
      </c>
      <c r="T29" s="24"/>
      <c r="U29" s="24"/>
      <c r="V29" s="23"/>
      <c r="W29" s="23" t="s">
        <v>155</v>
      </c>
      <c r="X29" s="24"/>
      <c r="Y29" s="24"/>
      <c r="Z29" s="23"/>
      <c r="AA29" s="23" t="s">
        <v>155</v>
      </c>
      <c r="AB29" s="24"/>
      <c r="AC29" s="24"/>
      <c r="AD29" s="23"/>
      <c r="AE29" s="23"/>
      <c r="AF29" s="24"/>
      <c r="AG29" s="24"/>
      <c r="AH29" s="23"/>
    </row>
    <row r="30" spans="1:34" x14ac:dyDescent="0.25">
      <c r="A30" s="12"/>
      <c r="B30" s="16" t="s">
        <v>86</v>
      </c>
      <c r="C30" s="25" t="s">
        <v>155</v>
      </c>
      <c r="D30" s="17"/>
      <c r="E30" s="18">
        <v>64083</v>
      </c>
      <c r="F30" s="19" t="s">
        <v>155</v>
      </c>
      <c r="G30" s="25" t="s">
        <v>155</v>
      </c>
      <c r="H30" s="17"/>
      <c r="I30" s="18">
        <v>29113</v>
      </c>
      <c r="J30" s="19" t="s">
        <v>155</v>
      </c>
      <c r="K30" s="25" t="s">
        <v>155</v>
      </c>
      <c r="L30" s="19"/>
      <c r="M30" s="26" t="s">
        <v>170</v>
      </c>
      <c r="N30" s="19" t="s">
        <v>155</v>
      </c>
      <c r="O30" s="25"/>
      <c r="P30" s="17"/>
      <c r="Q30" s="18">
        <v>93196</v>
      </c>
      <c r="R30" s="19" t="s">
        <v>155</v>
      </c>
      <c r="S30" s="25" t="s">
        <v>155</v>
      </c>
      <c r="T30" s="17"/>
      <c r="U30" s="18">
        <v>67229</v>
      </c>
      <c r="V30" s="19" t="s">
        <v>155</v>
      </c>
      <c r="W30" s="25" t="s">
        <v>155</v>
      </c>
      <c r="X30" s="17"/>
      <c r="Y30" s="18">
        <v>25895</v>
      </c>
      <c r="Z30" s="19" t="s">
        <v>155</v>
      </c>
      <c r="AA30" s="25" t="s">
        <v>155</v>
      </c>
      <c r="AB30" s="19"/>
      <c r="AC30" s="26" t="s">
        <v>170</v>
      </c>
      <c r="AD30" s="19" t="s">
        <v>155</v>
      </c>
      <c r="AE30" s="25"/>
      <c r="AF30" s="17"/>
      <c r="AG30" s="18">
        <v>93124</v>
      </c>
      <c r="AH30" s="19" t="s">
        <v>155</v>
      </c>
    </row>
    <row r="31" spans="1:34" x14ac:dyDescent="0.25">
      <c r="A31" s="12"/>
      <c r="B31" s="2" t="s">
        <v>87</v>
      </c>
      <c r="C31" s="27" t="s">
        <v>155</v>
      </c>
      <c r="D31" s="4"/>
      <c r="E31" s="4"/>
      <c r="F31" s="4"/>
      <c r="G31" s="27" t="s">
        <v>155</v>
      </c>
      <c r="H31" s="4"/>
      <c r="I31" s="4"/>
      <c r="J31" s="4"/>
      <c r="K31" s="27" t="s">
        <v>155</v>
      </c>
      <c r="L31" s="4"/>
      <c r="M31" s="4"/>
      <c r="N31" s="4"/>
      <c r="O31" s="27"/>
      <c r="P31" s="4"/>
      <c r="Q31" s="4"/>
      <c r="R31" s="4"/>
      <c r="S31" s="27" t="s">
        <v>155</v>
      </c>
      <c r="T31" s="4"/>
      <c r="U31" s="4"/>
      <c r="V31" s="4"/>
      <c r="W31" s="27" t="s">
        <v>155</v>
      </c>
      <c r="X31" s="4"/>
      <c r="Y31" s="4"/>
      <c r="Z31" s="4"/>
      <c r="AA31" s="27" t="s">
        <v>155</v>
      </c>
      <c r="AB31" s="4"/>
      <c r="AC31" s="4"/>
      <c r="AD31" s="4"/>
      <c r="AE31" s="27"/>
      <c r="AF31" s="4"/>
      <c r="AG31" s="4"/>
      <c r="AH31" s="4"/>
    </row>
    <row r="32" spans="1:34" x14ac:dyDescent="0.25">
      <c r="A32" s="12"/>
      <c r="B32" s="16" t="s">
        <v>88</v>
      </c>
      <c r="C32" s="25" t="s">
        <v>155</v>
      </c>
      <c r="D32" s="17"/>
      <c r="E32" s="18">
        <v>27428</v>
      </c>
      <c r="F32" s="19" t="s">
        <v>155</v>
      </c>
      <c r="G32" s="25" t="s">
        <v>155</v>
      </c>
      <c r="H32" s="17"/>
      <c r="I32" s="18">
        <v>3440</v>
      </c>
      <c r="J32" s="19" t="s">
        <v>155</v>
      </c>
      <c r="K32" s="25" t="s">
        <v>155</v>
      </c>
      <c r="L32" s="19"/>
      <c r="M32" s="26" t="s">
        <v>170</v>
      </c>
      <c r="N32" s="19" t="s">
        <v>155</v>
      </c>
      <c r="O32" s="25"/>
      <c r="P32" s="17"/>
      <c r="Q32" s="18">
        <v>30868</v>
      </c>
      <c r="R32" s="19" t="s">
        <v>155</v>
      </c>
      <c r="S32" s="25" t="s">
        <v>155</v>
      </c>
      <c r="T32" s="17"/>
      <c r="U32" s="18">
        <v>28274</v>
      </c>
      <c r="V32" s="19" t="s">
        <v>155</v>
      </c>
      <c r="W32" s="25" t="s">
        <v>155</v>
      </c>
      <c r="X32" s="17"/>
      <c r="Y32" s="18">
        <v>3614</v>
      </c>
      <c r="Z32" s="19" t="s">
        <v>155</v>
      </c>
      <c r="AA32" s="25" t="s">
        <v>155</v>
      </c>
      <c r="AB32" s="19"/>
      <c r="AC32" s="26" t="s">
        <v>170</v>
      </c>
      <c r="AD32" s="19" t="s">
        <v>155</v>
      </c>
      <c r="AE32" s="25"/>
      <c r="AF32" s="17"/>
      <c r="AG32" s="18">
        <v>31888</v>
      </c>
      <c r="AH32" s="19" t="s">
        <v>155</v>
      </c>
    </row>
    <row r="33" spans="1:34" x14ac:dyDescent="0.25">
      <c r="A33" s="12"/>
      <c r="B33" s="2" t="s">
        <v>89</v>
      </c>
      <c r="C33" s="27" t="s">
        <v>155</v>
      </c>
      <c r="D33" s="4"/>
      <c r="E33" s="22">
        <v>15</v>
      </c>
      <c r="F33" t="s">
        <v>155</v>
      </c>
      <c r="G33" s="27" t="s">
        <v>155</v>
      </c>
      <c r="H33" s="4"/>
      <c r="I33" s="21">
        <v>16577</v>
      </c>
      <c r="J33" t="s">
        <v>155</v>
      </c>
      <c r="K33" s="27" t="s">
        <v>155</v>
      </c>
      <c r="M33" s="28" t="s">
        <v>170</v>
      </c>
      <c r="N33" t="s">
        <v>155</v>
      </c>
      <c r="O33" s="27"/>
      <c r="P33" s="4"/>
      <c r="Q33" s="21">
        <v>16592</v>
      </c>
      <c r="R33" t="s">
        <v>155</v>
      </c>
      <c r="S33" s="27" t="s">
        <v>155</v>
      </c>
      <c r="T33" s="4"/>
      <c r="U33" s="22">
        <v>425</v>
      </c>
      <c r="V33" t="s">
        <v>155</v>
      </c>
      <c r="W33" s="27" t="s">
        <v>155</v>
      </c>
      <c r="X33" s="4"/>
      <c r="Y33" s="21">
        <v>14132</v>
      </c>
      <c r="Z33" t="s">
        <v>155</v>
      </c>
      <c r="AA33" s="27" t="s">
        <v>155</v>
      </c>
      <c r="AC33" s="28" t="s">
        <v>170</v>
      </c>
      <c r="AD33" t="s">
        <v>155</v>
      </c>
      <c r="AE33" s="27"/>
      <c r="AF33" s="4"/>
      <c r="AG33" s="21">
        <v>14557</v>
      </c>
      <c r="AH33" t="s">
        <v>155</v>
      </c>
    </row>
    <row r="34" spans="1:34" x14ac:dyDescent="0.25">
      <c r="A34" s="12"/>
      <c r="B34" s="16" t="s">
        <v>90</v>
      </c>
      <c r="C34" s="25" t="s">
        <v>155</v>
      </c>
      <c r="D34" s="17"/>
      <c r="E34" s="18">
        <v>12144</v>
      </c>
      <c r="F34" s="19" t="s">
        <v>155</v>
      </c>
      <c r="G34" s="25" t="s">
        <v>155</v>
      </c>
      <c r="H34" s="17"/>
      <c r="I34" s="18">
        <v>1724</v>
      </c>
      <c r="J34" s="19" t="s">
        <v>155</v>
      </c>
      <c r="K34" s="25" t="s">
        <v>155</v>
      </c>
      <c r="L34" s="19"/>
      <c r="M34" s="26" t="s">
        <v>170</v>
      </c>
      <c r="N34" s="19" t="s">
        <v>155</v>
      </c>
      <c r="O34" s="25"/>
      <c r="P34" s="17"/>
      <c r="Q34" s="18">
        <v>13868</v>
      </c>
      <c r="R34" s="19" t="s">
        <v>155</v>
      </c>
      <c r="S34" s="25" t="s">
        <v>155</v>
      </c>
      <c r="T34" s="17"/>
      <c r="U34" s="18">
        <v>12065</v>
      </c>
      <c r="V34" s="19" t="s">
        <v>155</v>
      </c>
      <c r="W34" s="25" t="s">
        <v>155</v>
      </c>
      <c r="X34" s="17"/>
      <c r="Y34" s="18">
        <v>1692</v>
      </c>
      <c r="Z34" s="19" t="s">
        <v>155</v>
      </c>
      <c r="AA34" s="25" t="s">
        <v>155</v>
      </c>
      <c r="AB34" s="19"/>
      <c r="AC34" s="26" t="s">
        <v>170</v>
      </c>
      <c r="AD34" s="19" t="s">
        <v>155</v>
      </c>
      <c r="AE34" s="25"/>
      <c r="AF34" s="17"/>
      <c r="AG34" s="18">
        <v>13757</v>
      </c>
      <c r="AH34" s="19" t="s">
        <v>155</v>
      </c>
    </row>
    <row r="35" spans="1:34" x14ac:dyDescent="0.25">
      <c r="A35" s="12"/>
      <c r="B35" s="2" t="s">
        <v>91</v>
      </c>
      <c r="C35" s="27" t="s">
        <v>155</v>
      </c>
      <c r="D35" s="4"/>
      <c r="E35" s="21">
        <v>1627</v>
      </c>
      <c r="F35" t="s">
        <v>155</v>
      </c>
      <c r="G35" s="27" t="s">
        <v>155</v>
      </c>
      <c r="H35" s="4"/>
      <c r="I35" s="22">
        <v>340</v>
      </c>
      <c r="J35" t="s">
        <v>155</v>
      </c>
      <c r="K35" s="27" t="s">
        <v>155</v>
      </c>
      <c r="M35" s="28" t="s">
        <v>170</v>
      </c>
      <c r="N35" t="s">
        <v>155</v>
      </c>
      <c r="O35" s="27"/>
      <c r="P35" s="4"/>
      <c r="Q35" s="21">
        <v>1967</v>
      </c>
      <c r="R35" t="s">
        <v>155</v>
      </c>
      <c r="S35" s="27" t="s">
        <v>155</v>
      </c>
      <c r="T35" s="4"/>
      <c r="U35" s="21">
        <v>1088</v>
      </c>
      <c r="V35" t="s">
        <v>155</v>
      </c>
      <c r="W35" s="27" t="s">
        <v>155</v>
      </c>
      <c r="X35" s="4"/>
      <c r="Y35" s="22">
        <v>539</v>
      </c>
      <c r="Z35" t="s">
        <v>155</v>
      </c>
      <c r="AA35" s="27" t="s">
        <v>155</v>
      </c>
      <c r="AC35" s="28" t="s">
        <v>170</v>
      </c>
      <c r="AD35" t="s">
        <v>155</v>
      </c>
      <c r="AE35" s="27"/>
      <c r="AF35" s="4"/>
      <c r="AG35" s="21">
        <v>1627</v>
      </c>
      <c r="AH35" t="s">
        <v>155</v>
      </c>
    </row>
    <row r="36" spans="1:34" x14ac:dyDescent="0.25">
      <c r="A36" s="12"/>
      <c r="B36" s="16" t="s">
        <v>92</v>
      </c>
      <c r="C36" s="25" t="s">
        <v>155</v>
      </c>
      <c r="D36" s="17"/>
      <c r="E36" s="18">
        <v>10343</v>
      </c>
      <c r="F36" s="19" t="s">
        <v>155</v>
      </c>
      <c r="G36" s="25" t="s">
        <v>155</v>
      </c>
      <c r="H36" s="19"/>
      <c r="I36" s="26" t="s">
        <v>170</v>
      </c>
      <c r="J36" s="19" t="s">
        <v>155</v>
      </c>
      <c r="K36" s="25" t="s">
        <v>155</v>
      </c>
      <c r="L36" s="19"/>
      <c r="M36" s="26" t="s">
        <v>170</v>
      </c>
      <c r="N36" s="19" t="s">
        <v>155</v>
      </c>
      <c r="O36" s="25"/>
      <c r="P36" s="17"/>
      <c r="Q36" s="18">
        <v>10343</v>
      </c>
      <c r="R36" s="19" t="s">
        <v>155</v>
      </c>
      <c r="S36" s="25" t="s">
        <v>155</v>
      </c>
      <c r="T36" s="19"/>
      <c r="U36" s="26" t="s">
        <v>170</v>
      </c>
      <c r="V36" s="19" t="s">
        <v>155</v>
      </c>
      <c r="W36" s="25" t="s">
        <v>155</v>
      </c>
      <c r="X36" s="19"/>
      <c r="Y36" s="26" t="s">
        <v>170</v>
      </c>
      <c r="Z36" s="19" t="s">
        <v>155</v>
      </c>
      <c r="AA36" s="25" t="s">
        <v>155</v>
      </c>
      <c r="AB36" s="19"/>
      <c r="AC36" s="26" t="s">
        <v>170</v>
      </c>
      <c r="AD36" s="19" t="s">
        <v>155</v>
      </c>
      <c r="AE36" s="25"/>
      <c r="AF36" s="19"/>
      <c r="AG36" s="26" t="s">
        <v>170</v>
      </c>
      <c r="AH36" s="19" t="s">
        <v>155</v>
      </c>
    </row>
    <row r="37" spans="1:34" ht="15.75" thickBot="1" x14ac:dyDescent="0.3">
      <c r="A37" s="12"/>
      <c r="B37" s="2" t="s">
        <v>93</v>
      </c>
      <c r="C37" s="27" t="s">
        <v>155</v>
      </c>
      <c r="D37" s="4"/>
      <c r="E37" s="21">
        <v>11881</v>
      </c>
      <c r="F37" t="s">
        <v>155</v>
      </c>
      <c r="G37" s="27" t="s">
        <v>155</v>
      </c>
      <c r="I37" s="28" t="s">
        <v>170</v>
      </c>
      <c r="J37" t="s">
        <v>155</v>
      </c>
      <c r="K37" s="27" t="s">
        <v>155</v>
      </c>
      <c r="M37" s="28" t="s">
        <v>170</v>
      </c>
      <c r="N37" t="s">
        <v>155</v>
      </c>
      <c r="O37" s="27"/>
      <c r="P37" s="4"/>
      <c r="Q37" s="21">
        <v>11881</v>
      </c>
      <c r="R37" t="s">
        <v>155</v>
      </c>
      <c r="S37" s="27" t="s">
        <v>155</v>
      </c>
      <c r="U37" s="28" t="s">
        <v>170</v>
      </c>
      <c r="V37" t="s">
        <v>155</v>
      </c>
      <c r="W37" s="27" t="s">
        <v>155</v>
      </c>
      <c r="Y37" s="28" t="s">
        <v>170</v>
      </c>
      <c r="Z37" t="s">
        <v>155</v>
      </c>
      <c r="AA37" s="27" t="s">
        <v>155</v>
      </c>
      <c r="AC37" s="28" t="s">
        <v>170</v>
      </c>
      <c r="AD37" t="s">
        <v>155</v>
      </c>
      <c r="AE37" s="27"/>
      <c r="AG37" s="28" t="s">
        <v>170</v>
      </c>
      <c r="AH37" t="s">
        <v>155</v>
      </c>
    </row>
    <row r="38" spans="1:34" x14ac:dyDescent="0.25">
      <c r="A38" s="12"/>
      <c r="B38" s="23"/>
      <c r="C38" s="23" t="s">
        <v>155</v>
      </c>
      <c r="D38" s="24"/>
      <c r="E38" s="24"/>
      <c r="F38" s="23"/>
      <c r="G38" s="23" t="s">
        <v>155</v>
      </c>
      <c r="H38" s="24"/>
      <c r="I38" s="24"/>
      <c r="J38" s="23"/>
      <c r="K38" s="23" t="s">
        <v>155</v>
      </c>
      <c r="L38" s="24"/>
      <c r="M38" s="24"/>
      <c r="N38" s="23"/>
      <c r="O38" s="23"/>
      <c r="P38" s="24"/>
      <c r="Q38" s="24"/>
      <c r="R38" s="23"/>
      <c r="S38" s="23" t="s">
        <v>155</v>
      </c>
      <c r="T38" s="24"/>
      <c r="U38" s="24"/>
      <c r="V38" s="23"/>
      <c r="W38" s="23" t="s">
        <v>155</v>
      </c>
      <c r="X38" s="24"/>
      <c r="Y38" s="24"/>
      <c r="Z38" s="23"/>
      <c r="AA38" s="23" t="s">
        <v>155</v>
      </c>
      <c r="AB38" s="24"/>
      <c r="AC38" s="24"/>
      <c r="AD38" s="23"/>
      <c r="AE38" s="23"/>
      <c r="AF38" s="24"/>
      <c r="AG38" s="24"/>
      <c r="AH38" s="23"/>
    </row>
    <row r="39" spans="1:34" ht="15.75" thickBot="1" x14ac:dyDescent="0.3">
      <c r="A39" s="12"/>
      <c r="B39" s="16" t="s">
        <v>94</v>
      </c>
      <c r="C39" s="25" t="s">
        <v>155</v>
      </c>
      <c r="D39" s="17"/>
      <c r="E39" s="18">
        <v>63438</v>
      </c>
      <c r="F39" s="19" t="s">
        <v>155</v>
      </c>
      <c r="G39" s="25" t="s">
        <v>155</v>
      </c>
      <c r="H39" s="17"/>
      <c r="I39" s="18">
        <v>22081</v>
      </c>
      <c r="J39" s="19" t="s">
        <v>155</v>
      </c>
      <c r="K39" s="25" t="s">
        <v>155</v>
      </c>
      <c r="L39" s="19"/>
      <c r="M39" s="26" t="s">
        <v>170</v>
      </c>
      <c r="N39" s="19" t="s">
        <v>155</v>
      </c>
      <c r="O39" s="25"/>
      <c r="P39" s="17"/>
      <c r="Q39" s="18">
        <v>85519</v>
      </c>
      <c r="R39" s="19" t="s">
        <v>155</v>
      </c>
      <c r="S39" s="25" t="s">
        <v>155</v>
      </c>
      <c r="T39" s="17"/>
      <c r="U39" s="18">
        <v>41852</v>
      </c>
      <c r="V39" s="19" t="s">
        <v>155</v>
      </c>
      <c r="W39" s="25" t="s">
        <v>155</v>
      </c>
      <c r="X39" s="17"/>
      <c r="Y39" s="18">
        <v>19977</v>
      </c>
      <c r="Z39" s="19" t="s">
        <v>155</v>
      </c>
      <c r="AA39" s="25" t="s">
        <v>155</v>
      </c>
      <c r="AB39" s="19"/>
      <c r="AC39" s="26" t="s">
        <v>170</v>
      </c>
      <c r="AD39" s="19" t="s">
        <v>155</v>
      </c>
      <c r="AE39" s="25"/>
      <c r="AF39" s="17"/>
      <c r="AG39" s="18">
        <v>61829</v>
      </c>
      <c r="AH39" s="19" t="s">
        <v>155</v>
      </c>
    </row>
    <row r="40" spans="1:34" x14ac:dyDescent="0.25">
      <c r="A40" s="12"/>
      <c r="B40" s="23"/>
      <c r="C40" s="23" t="s">
        <v>155</v>
      </c>
      <c r="D40" s="24"/>
      <c r="E40" s="24"/>
      <c r="F40" s="23"/>
      <c r="G40" s="23" t="s">
        <v>155</v>
      </c>
      <c r="H40" s="24"/>
      <c r="I40" s="24"/>
      <c r="J40" s="23"/>
      <c r="K40" s="23" t="s">
        <v>155</v>
      </c>
      <c r="L40" s="24"/>
      <c r="M40" s="24"/>
      <c r="N40" s="23"/>
      <c r="O40" s="23"/>
      <c r="P40" s="24"/>
      <c r="Q40" s="24"/>
      <c r="R40" s="23"/>
      <c r="S40" s="23" t="s">
        <v>155</v>
      </c>
      <c r="T40" s="24"/>
      <c r="U40" s="24"/>
      <c r="V40" s="23"/>
      <c r="W40" s="23" t="s">
        <v>155</v>
      </c>
      <c r="X40" s="24"/>
      <c r="Y40" s="24"/>
      <c r="Z40" s="23"/>
      <c r="AA40" s="23" t="s">
        <v>155</v>
      </c>
      <c r="AB40" s="24"/>
      <c r="AC40" s="24"/>
      <c r="AD40" s="23"/>
      <c r="AE40" s="23"/>
      <c r="AF40" s="24"/>
      <c r="AG40" s="24"/>
      <c r="AH40" s="23"/>
    </row>
    <row r="41" spans="1:34" ht="15.75" thickBot="1" x14ac:dyDescent="0.3">
      <c r="A41" s="12"/>
      <c r="B41" s="2" t="s">
        <v>95</v>
      </c>
      <c r="C41" s="27" t="s">
        <v>155</v>
      </c>
      <c r="D41" s="4" t="s">
        <v>166</v>
      </c>
      <c r="E41" s="22">
        <v>645</v>
      </c>
      <c r="F41" t="s">
        <v>155</v>
      </c>
      <c r="G41" s="27" t="s">
        <v>155</v>
      </c>
      <c r="H41" s="4" t="s">
        <v>166</v>
      </c>
      <c r="I41" s="21">
        <v>7032</v>
      </c>
      <c r="J41" t="s">
        <v>155</v>
      </c>
      <c r="K41" s="27" t="s">
        <v>155</v>
      </c>
      <c r="L41" t="s">
        <v>166</v>
      </c>
      <c r="M41" s="28" t="s">
        <v>170</v>
      </c>
      <c r="N41" t="s">
        <v>155</v>
      </c>
      <c r="O41" s="27"/>
      <c r="P41" s="4" t="s">
        <v>166</v>
      </c>
      <c r="Q41" s="21">
        <v>7677</v>
      </c>
      <c r="R41" t="s">
        <v>155</v>
      </c>
      <c r="S41" s="27" t="s">
        <v>155</v>
      </c>
      <c r="T41" s="4" t="s">
        <v>166</v>
      </c>
      <c r="U41" s="21">
        <v>25377</v>
      </c>
      <c r="V41" t="s">
        <v>155</v>
      </c>
      <c r="W41" s="27" t="s">
        <v>155</v>
      </c>
      <c r="X41" s="4" t="s">
        <v>166</v>
      </c>
      <c r="Y41" s="21">
        <v>5918</v>
      </c>
      <c r="Z41" t="s">
        <v>155</v>
      </c>
      <c r="AA41" s="27" t="s">
        <v>155</v>
      </c>
      <c r="AB41" t="s">
        <v>166</v>
      </c>
      <c r="AC41" s="28" t="s">
        <v>170</v>
      </c>
      <c r="AD41" t="s">
        <v>155</v>
      </c>
      <c r="AE41" s="27"/>
      <c r="AF41" s="4" t="s">
        <v>166</v>
      </c>
      <c r="AG41" s="21">
        <v>31295</v>
      </c>
      <c r="AH41" t="s">
        <v>155</v>
      </c>
    </row>
    <row r="42" spans="1:34" ht="15.75" thickTop="1" x14ac:dyDescent="0.25">
      <c r="A42" s="12"/>
      <c r="B42" s="23"/>
      <c r="C42" s="23" t="s">
        <v>155</v>
      </c>
      <c r="D42" s="29"/>
      <c r="E42" s="29"/>
      <c r="F42" s="23"/>
      <c r="G42" s="23" t="s">
        <v>155</v>
      </c>
      <c r="H42" s="29"/>
      <c r="I42" s="29"/>
      <c r="J42" s="23"/>
      <c r="K42" s="23" t="s">
        <v>155</v>
      </c>
      <c r="L42" s="29"/>
      <c r="M42" s="29"/>
      <c r="N42" s="23"/>
      <c r="O42" s="23"/>
      <c r="P42" s="29"/>
      <c r="Q42" s="29"/>
      <c r="R42" s="23"/>
      <c r="S42" s="23" t="s">
        <v>155</v>
      </c>
      <c r="T42" s="29"/>
      <c r="U42" s="29"/>
      <c r="V42" s="23"/>
      <c r="W42" s="23" t="s">
        <v>155</v>
      </c>
      <c r="X42" s="29"/>
      <c r="Y42" s="29"/>
      <c r="Z42" s="23"/>
      <c r="AA42" s="23" t="s">
        <v>155</v>
      </c>
      <c r="AB42" s="29"/>
      <c r="AC42" s="29"/>
      <c r="AD42" s="23"/>
      <c r="AE42" s="23"/>
      <c r="AF42" s="29"/>
      <c r="AG42" s="29"/>
      <c r="AH42" s="23"/>
    </row>
    <row r="43" spans="1:34" x14ac:dyDescent="0.25">
      <c r="A43" s="12"/>
      <c r="B43" s="16" t="s">
        <v>171</v>
      </c>
      <c r="C43" s="25" t="s">
        <v>155</v>
      </c>
      <c r="D43" s="17" t="s">
        <v>166</v>
      </c>
      <c r="E43" s="18">
        <v>29287</v>
      </c>
      <c r="F43" s="19" t="s">
        <v>155</v>
      </c>
      <c r="G43" s="25" t="s">
        <v>155</v>
      </c>
      <c r="H43" s="17" t="s">
        <v>166</v>
      </c>
      <c r="I43" s="20">
        <v>151</v>
      </c>
      <c r="J43" s="19" t="s">
        <v>155</v>
      </c>
      <c r="K43" s="25" t="s">
        <v>155</v>
      </c>
      <c r="L43" s="19" t="s">
        <v>166</v>
      </c>
      <c r="M43" s="26" t="s">
        <v>170</v>
      </c>
      <c r="N43" s="19" t="s">
        <v>155</v>
      </c>
      <c r="O43" s="25"/>
      <c r="P43" s="17" t="s">
        <v>166</v>
      </c>
      <c r="Q43" s="18">
        <v>29438</v>
      </c>
      <c r="R43" s="19" t="s">
        <v>155</v>
      </c>
      <c r="S43" s="25" t="s">
        <v>155</v>
      </c>
      <c r="T43" s="17" t="s">
        <v>166</v>
      </c>
      <c r="U43" s="18">
        <v>26834</v>
      </c>
      <c r="V43" s="19" t="s">
        <v>155</v>
      </c>
      <c r="W43" s="25" t="s">
        <v>155</v>
      </c>
      <c r="X43" s="17" t="s">
        <v>166</v>
      </c>
      <c r="Y43" s="20">
        <v>43</v>
      </c>
      <c r="Z43" s="19" t="s">
        <v>155</v>
      </c>
      <c r="AA43" s="25" t="s">
        <v>155</v>
      </c>
      <c r="AB43" s="19" t="s">
        <v>166</v>
      </c>
      <c r="AC43" s="26" t="s">
        <v>170</v>
      </c>
      <c r="AD43" s="19" t="s">
        <v>155</v>
      </c>
      <c r="AE43" s="25"/>
      <c r="AF43" s="17" t="s">
        <v>166</v>
      </c>
      <c r="AG43" s="18">
        <v>26877</v>
      </c>
      <c r="AH43" s="19" t="s">
        <v>155</v>
      </c>
    </row>
    <row r="44" spans="1:34" x14ac:dyDescent="0.25">
      <c r="A44" s="12"/>
      <c r="B44" s="32"/>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x14ac:dyDescent="0.25">
      <c r="A45" s="12"/>
      <c r="B45" s="36" t="s">
        <v>172</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36"/>
      <c r="AF45" s="36"/>
      <c r="AG45" s="36"/>
      <c r="AH45" s="36"/>
    </row>
    <row r="46" spans="1:34" x14ac:dyDescent="0.25">
      <c r="A46" s="12"/>
      <c r="B46" s="32"/>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c r="AE46" s="32"/>
      <c r="AF46" s="32"/>
      <c r="AG46" s="32"/>
      <c r="AH46" s="32"/>
    </row>
    <row r="47" spans="1:34" ht="15.75" x14ac:dyDescent="0.25">
      <c r="A47" s="12"/>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c r="AD47" s="38"/>
      <c r="AE47" s="38"/>
      <c r="AF47" s="38"/>
      <c r="AG47" s="38"/>
      <c r="AH47" s="38"/>
    </row>
    <row r="48" spans="1:34" x14ac:dyDescent="0.25">
      <c r="A48" s="12"/>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ht="15" customHeight="1" x14ac:dyDescent="0.25">
      <c r="A49" s="12"/>
      <c r="B49" s="4"/>
      <c r="C49" s="4" t="s">
        <v>155</v>
      </c>
      <c r="D49" s="30" t="s">
        <v>156</v>
      </c>
      <c r="E49" s="30"/>
      <c r="F49" s="30"/>
      <c r="G49" s="30"/>
      <c r="H49" s="30"/>
      <c r="I49" s="30"/>
      <c r="J49" s="30"/>
      <c r="K49" s="30"/>
      <c r="L49" s="30"/>
      <c r="M49" s="30"/>
      <c r="N49" s="30"/>
      <c r="O49" s="30"/>
      <c r="P49" s="30"/>
      <c r="Q49" s="30"/>
      <c r="R49" s="4"/>
      <c r="S49" s="4" t="s">
        <v>155</v>
      </c>
      <c r="T49" s="30" t="s">
        <v>156</v>
      </c>
      <c r="U49" s="30"/>
      <c r="V49" s="30"/>
      <c r="W49" s="30"/>
      <c r="X49" s="30"/>
      <c r="Y49" s="30"/>
      <c r="Z49" s="30"/>
      <c r="AA49" s="30"/>
      <c r="AB49" s="30"/>
      <c r="AC49" s="30"/>
      <c r="AD49" s="30"/>
      <c r="AE49" s="30"/>
      <c r="AF49" s="30"/>
      <c r="AG49" s="30"/>
      <c r="AH49" s="4"/>
    </row>
    <row r="50" spans="1:34" ht="15.75" thickBot="1" x14ac:dyDescent="0.3">
      <c r="A50" s="12"/>
      <c r="B50" s="4"/>
      <c r="C50" s="4" t="s">
        <v>155</v>
      </c>
      <c r="D50" s="31" t="s">
        <v>157</v>
      </c>
      <c r="E50" s="31"/>
      <c r="F50" s="31"/>
      <c r="G50" s="31"/>
      <c r="H50" s="31"/>
      <c r="I50" s="31"/>
      <c r="J50" s="31"/>
      <c r="K50" s="31"/>
      <c r="L50" s="31"/>
      <c r="M50" s="31"/>
      <c r="N50" s="31"/>
      <c r="O50" s="31"/>
      <c r="P50" s="31"/>
      <c r="Q50" s="31"/>
      <c r="R50" s="4"/>
      <c r="S50" s="4" t="s">
        <v>155</v>
      </c>
      <c r="T50" s="31" t="s">
        <v>158</v>
      </c>
      <c r="U50" s="31"/>
      <c r="V50" s="31"/>
      <c r="W50" s="31"/>
      <c r="X50" s="31"/>
      <c r="Y50" s="31"/>
      <c r="Z50" s="31"/>
      <c r="AA50" s="31"/>
      <c r="AB50" s="31"/>
      <c r="AC50" s="31"/>
      <c r="AD50" s="31"/>
      <c r="AE50" s="31"/>
      <c r="AF50" s="31"/>
      <c r="AG50" s="31"/>
      <c r="AH50" s="4"/>
    </row>
    <row r="51" spans="1:34" ht="15" customHeight="1" x14ac:dyDescent="0.25">
      <c r="A51" s="12"/>
      <c r="B51" s="4"/>
      <c r="C51" s="4" t="s">
        <v>155</v>
      </c>
      <c r="D51" s="33"/>
      <c r="E51" s="33"/>
      <c r="F51" s="4"/>
      <c r="G51" s="4" t="s">
        <v>155</v>
      </c>
      <c r="H51" s="33"/>
      <c r="I51" s="33"/>
      <c r="J51" s="4"/>
      <c r="K51" s="4" t="s">
        <v>155</v>
      </c>
      <c r="L51" s="34" t="s">
        <v>159</v>
      </c>
      <c r="M51" s="34"/>
      <c r="N51" s="4"/>
      <c r="O51" s="4"/>
      <c r="P51" s="34" t="s">
        <v>160</v>
      </c>
      <c r="Q51" s="34"/>
      <c r="R51" s="4"/>
      <c r="S51" s="4" t="s">
        <v>155</v>
      </c>
      <c r="T51" s="33"/>
      <c r="U51" s="33"/>
      <c r="V51" s="4"/>
      <c r="W51" s="4" t="s">
        <v>155</v>
      </c>
      <c r="X51" s="33"/>
      <c r="Y51" s="33"/>
      <c r="Z51" s="4"/>
      <c r="AA51" s="4" t="s">
        <v>155</v>
      </c>
      <c r="AB51" s="34" t="s">
        <v>159</v>
      </c>
      <c r="AC51" s="34"/>
      <c r="AD51" s="4"/>
      <c r="AE51" s="4"/>
      <c r="AF51" s="34" t="s">
        <v>160</v>
      </c>
      <c r="AG51" s="34"/>
      <c r="AH51" s="4"/>
    </row>
    <row r="52" spans="1:34" ht="15" customHeight="1" x14ac:dyDescent="0.25">
      <c r="A52" s="12"/>
      <c r="B52" s="4"/>
      <c r="C52" s="4" t="s">
        <v>155</v>
      </c>
      <c r="D52" s="32"/>
      <c r="E52" s="32"/>
      <c r="F52" s="4"/>
      <c r="G52" s="4" t="s">
        <v>155</v>
      </c>
      <c r="H52" s="32"/>
      <c r="I52" s="32"/>
      <c r="J52" s="4"/>
      <c r="K52" s="4" t="s">
        <v>155</v>
      </c>
      <c r="L52" s="30" t="s">
        <v>161</v>
      </c>
      <c r="M52" s="30"/>
      <c r="N52" s="4"/>
      <c r="O52" s="4"/>
      <c r="P52" s="30" t="s">
        <v>162</v>
      </c>
      <c r="Q52" s="30"/>
      <c r="R52" s="4"/>
      <c r="S52" s="4" t="s">
        <v>155</v>
      </c>
      <c r="T52" s="32"/>
      <c r="U52" s="32"/>
      <c r="V52" s="4"/>
      <c r="W52" s="4" t="s">
        <v>155</v>
      </c>
      <c r="X52" s="32"/>
      <c r="Y52" s="32"/>
      <c r="Z52" s="4"/>
      <c r="AA52" s="4" t="s">
        <v>155</v>
      </c>
      <c r="AB52" s="30" t="s">
        <v>161</v>
      </c>
      <c r="AC52" s="30"/>
      <c r="AD52" s="4"/>
      <c r="AE52" s="4"/>
      <c r="AF52" s="30" t="s">
        <v>162</v>
      </c>
      <c r="AG52" s="30"/>
      <c r="AH52" s="4"/>
    </row>
    <row r="53" spans="1:34" ht="15.75" thickBot="1" x14ac:dyDescent="0.3">
      <c r="A53" s="12"/>
      <c r="B53" s="4"/>
      <c r="C53" s="4" t="s">
        <v>155</v>
      </c>
      <c r="D53" s="31" t="s">
        <v>160</v>
      </c>
      <c r="E53" s="31"/>
      <c r="F53" s="4"/>
      <c r="G53" s="4" t="s">
        <v>155</v>
      </c>
      <c r="H53" s="31" t="s">
        <v>163</v>
      </c>
      <c r="I53" s="31"/>
      <c r="J53" s="4"/>
      <c r="K53" s="4" t="s">
        <v>155</v>
      </c>
      <c r="L53" s="31" t="s">
        <v>164</v>
      </c>
      <c r="M53" s="31"/>
      <c r="N53" s="4"/>
      <c r="O53" s="4"/>
      <c r="P53" s="31" t="s">
        <v>165</v>
      </c>
      <c r="Q53" s="31"/>
      <c r="R53" s="4"/>
      <c r="S53" s="4" t="s">
        <v>155</v>
      </c>
      <c r="T53" s="31" t="s">
        <v>160</v>
      </c>
      <c r="U53" s="31"/>
      <c r="V53" s="4"/>
      <c r="W53" s="4" t="s">
        <v>155</v>
      </c>
      <c r="X53" s="31" t="s">
        <v>163</v>
      </c>
      <c r="Y53" s="31"/>
      <c r="Z53" s="4"/>
      <c r="AA53" s="4" t="s">
        <v>155</v>
      </c>
      <c r="AB53" s="31" t="s">
        <v>164</v>
      </c>
      <c r="AC53" s="31"/>
      <c r="AD53" s="4"/>
      <c r="AE53" s="4"/>
      <c r="AF53" s="31" t="s">
        <v>165</v>
      </c>
      <c r="AG53" s="31"/>
      <c r="AH53" s="4"/>
    </row>
    <row r="54" spans="1:34" x14ac:dyDescent="0.25">
      <c r="A54" s="12"/>
      <c r="B54" s="16" t="s">
        <v>173</v>
      </c>
      <c r="C54" s="17" t="s">
        <v>155</v>
      </c>
      <c r="D54" s="17" t="s">
        <v>166</v>
      </c>
      <c r="E54" s="18">
        <v>460935</v>
      </c>
      <c r="F54" s="19" t="s">
        <v>155</v>
      </c>
      <c r="G54" s="17" t="s">
        <v>155</v>
      </c>
      <c r="H54" s="17" t="s">
        <v>166</v>
      </c>
      <c r="I54" s="18">
        <v>123438</v>
      </c>
      <c r="J54" s="19" t="s">
        <v>155</v>
      </c>
      <c r="K54" s="17" t="s">
        <v>155</v>
      </c>
      <c r="L54" s="17" t="s">
        <v>166</v>
      </c>
      <c r="M54" s="20" t="s">
        <v>174</v>
      </c>
      <c r="N54" s="19" t="s">
        <v>168</v>
      </c>
      <c r="O54" s="17"/>
      <c r="P54" s="17" t="s">
        <v>166</v>
      </c>
      <c r="Q54" s="18">
        <v>561747</v>
      </c>
      <c r="R54" s="19" t="s">
        <v>155</v>
      </c>
      <c r="S54" s="17" t="s">
        <v>155</v>
      </c>
      <c r="T54" s="17" t="s">
        <v>166</v>
      </c>
      <c r="U54" s="18">
        <v>470196</v>
      </c>
      <c r="V54" s="19" t="s">
        <v>155</v>
      </c>
      <c r="W54" s="17" t="s">
        <v>155</v>
      </c>
      <c r="X54" s="17" t="s">
        <v>166</v>
      </c>
      <c r="Y54" s="18">
        <v>102105</v>
      </c>
      <c r="Z54" s="19" t="s">
        <v>155</v>
      </c>
      <c r="AA54" s="17" t="s">
        <v>155</v>
      </c>
      <c r="AB54" s="17" t="s">
        <v>166</v>
      </c>
      <c r="AC54" s="20" t="s">
        <v>175</v>
      </c>
      <c r="AD54" s="19" t="s">
        <v>168</v>
      </c>
      <c r="AE54" s="17"/>
      <c r="AF54" s="17" t="s">
        <v>166</v>
      </c>
      <c r="AG54" s="18">
        <v>560339</v>
      </c>
      <c r="AH54" s="19" t="s">
        <v>155</v>
      </c>
    </row>
    <row r="55" spans="1:34" x14ac:dyDescent="0.25">
      <c r="A55" s="12"/>
      <c r="B55" s="2" t="s">
        <v>176</v>
      </c>
      <c r="C55" s="4" t="s">
        <v>155</v>
      </c>
      <c r="D55" s="4"/>
      <c r="E55" s="21">
        <v>84208</v>
      </c>
      <c r="F55" t="s">
        <v>155</v>
      </c>
      <c r="G55" s="4" t="s">
        <v>155</v>
      </c>
      <c r="H55" s="4"/>
      <c r="I55" s="21">
        <v>87420</v>
      </c>
      <c r="J55" t="s">
        <v>155</v>
      </c>
      <c r="K55" s="4" t="s">
        <v>155</v>
      </c>
      <c r="L55" s="4"/>
      <c r="M55" s="22" t="s">
        <v>177</v>
      </c>
      <c r="N55" t="s">
        <v>168</v>
      </c>
      <c r="O55" s="4"/>
      <c r="P55" s="4"/>
      <c r="Q55" s="21">
        <v>171447</v>
      </c>
      <c r="R55" t="s">
        <v>155</v>
      </c>
      <c r="S55" s="4" t="s">
        <v>155</v>
      </c>
      <c r="T55" s="4"/>
      <c r="U55" s="21">
        <v>84417</v>
      </c>
      <c r="V55" t="s">
        <v>155</v>
      </c>
      <c r="W55" s="4" t="s">
        <v>155</v>
      </c>
      <c r="X55" s="4"/>
      <c r="Y55" s="21">
        <v>81708</v>
      </c>
      <c r="Z55" t="s">
        <v>155</v>
      </c>
      <c r="AA55" s="4" t="s">
        <v>155</v>
      </c>
      <c r="AB55" s="4"/>
      <c r="AC55" s="22" t="s">
        <v>178</v>
      </c>
      <c r="AD55" t="s">
        <v>168</v>
      </c>
      <c r="AE55" s="4"/>
      <c r="AF55" s="4"/>
      <c r="AG55" s="21">
        <v>165576</v>
      </c>
      <c r="AH55" t="s">
        <v>155</v>
      </c>
    </row>
    <row r="56" spans="1:34" ht="15.75" thickBot="1" x14ac:dyDescent="0.3">
      <c r="A56" s="12"/>
      <c r="B56" s="16" t="s">
        <v>179</v>
      </c>
      <c r="C56" s="17" t="s">
        <v>155</v>
      </c>
      <c r="D56" s="17"/>
      <c r="E56" s="18">
        <v>146692</v>
      </c>
      <c r="F56" s="19" t="s">
        <v>155</v>
      </c>
      <c r="G56" s="17" t="s">
        <v>155</v>
      </c>
      <c r="H56" s="17"/>
      <c r="I56" s="18">
        <v>34563</v>
      </c>
      <c r="J56" s="19" t="s">
        <v>155</v>
      </c>
      <c r="K56" s="17" t="s">
        <v>155</v>
      </c>
      <c r="L56" s="17"/>
      <c r="M56" s="20" t="s">
        <v>180</v>
      </c>
      <c r="N56" s="19" t="s">
        <v>168</v>
      </c>
      <c r="O56" s="17"/>
      <c r="P56" s="17"/>
      <c r="Q56" s="18">
        <v>180192</v>
      </c>
      <c r="R56" s="19" t="s">
        <v>155</v>
      </c>
      <c r="S56" s="17" t="s">
        <v>155</v>
      </c>
      <c r="T56" s="17"/>
      <c r="U56" s="18">
        <v>123960</v>
      </c>
      <c r="V56" s="19" t="s">
        <v>155</v>
      </c>
      <c r="W56" s="17" t="s">
        <v>155</v>
      </c>
      <c r="X56" s="17"/>
      <c r="Y56" s="18">
        <v>33611</v>
      </c>
      <c r="Z56" s="19" t="s">
        <v>155</v>
      </c>
      <c r="AA56" s="17" t="s">
        <v>155</v>
      </c>
      <c r="AB56" s="17"/>
      <c r="AC56" s="20" t="s">
        <v>181</v>
      </c>
      <c r="AD56" s="19" t="s">
        <v>168</v>
      </c>
      <c r="AE56" s="17"/>
      <c r="AF56" s="17"/>
      <c r="AG56" s="18">
        <v>157066</v>
      </c>
      <c r="AH56" s="19" t="s">
        <v>155</v>
      </c>
    </row>
    <row r="57" spans="1:34" x14ac:dyDescent="0.25">
      <c r="A57" s="12"/>
      <c r="B57" s="23"/>
      <c r="C57" s="23" t="s">
        <v>155</v>
      </c>
      <c r="D57" s="24"/>
      <c r="E57" s="24"/>
      <c r="F57" s="23"/>
      <c r="G57" s="23" t="s">
        <v>155</v>
      </c>
      <c r="H57" s="24"/>
      <c r="I57" s="24"/>
      <c r="J57" s="23"/>
      <c r="K57" s="23" t="s">
        <v>155</v>
      </c>
      <c r="L57" s="24"/>
      <c r="M57" s="24"/>
      <c r="N57" s="23"/>
      <c r="O57" s="23"/>
      <c r="P57" s="24"/>
      <c r="Q57" s="24"/>
      <c r="R57" s="23"/>
      <c r="S57" s="23" t="s">
        <v>155</v>
      </c>
      <c r="T57" s="24"/>
      <c r="U57" s="24"/>
      <c r="V57" s="23"/>
      <c r="W57" s="23" t="s">
        <v>155</v>
      </c>
      <c r="X57" s="24"/>
      <c r="Y57" s="24"/>
      <c r="Z57" s="23"/>
      <c r="AA57" s="23" t="s">
        <v>155</v>
      </c>
      <c r="AB57" s="24"/>
      <c r="AC57" s="24"/>
      <c r="AD57" s="23"/>
      <c r="AE57" s="23"/>
      <c r="AF57" s="24"/>
      <c r="AG57" s="24"/>
      <c r="AH57" s="23"/>
    </row>
    <row r="58" spans="1:34" ht="15.75" thickBot="1" x14ac:dyDescent="0.3">
      <c r="A58" s="12"/>
      <c r="B58" s="3" t="s">
        <v>182</v>
      </c>
      <c r="C58" s="27" t="s">
        <v>155</v>
      </c>
      <c r="D58" s="4" t="s">
        <v>166</v>
      </c>
      <c r="E58" s="21">
        <v>691835</v>
      </c>
      <c r="F58" t="s">
        <v>155</v>
      </c>
      <c r="G58" s="27" t="s">
        <v>155</v>
      </c>
      <c r="H58" s="4" t="s">
        <v>166</v>
      </c>
      <c r="I58" s="21">
        <v>245421</v>
      </c>
      <c r="J58" t="s">
        <v>155</v>
      </c>
      <c r="K58" s="27" t="s">
        <v>155</v>
      </c>
      <c r="L58" s="4" t="s">
        <v>166</v>
      </c>
      <c r="M58" s="22" t="s">
        <v>167</v>
      </c>
      <c r="N58" t="s">
        <v>168</v>
      </c>
      <c r="O58" s="27"/>
      <c r="P58" s="4" t="s">
        <v>166</v>
      </c>
      <c r="Q58" s="21">
        <v>913386</v>
      </c>
      <c r="R58" t="s">
        <v>155</v>
      </c>
      <c r="S58" s="27" t="s">
        <v>155</v>
      </c>
      <c r="T58" s="4" t="s">
        <v>166</v>
      </c>
      <c r="U58" s="21">
        <v>678573</v>
      </c>
      <c r="V58" t="s">
        <v>155</v>
      </c>
      <c r="W58" s="27" t="s">
        <v>155</v>
      </c>
      <c r="X58" s="4" t="s">
        <v>166</v>
      </c>
      <c r="Y58" s="21">
        <v>217424</v>
      </c>
      <c r="Z58" t="s">
        <v>155</v>
      </c>
      <c r="AA58" s="27" t="s">
        <v>155</v>
      </c>
      <c r="AB58" s="4" t="s">
        <v>166</v>
      </c>
      <c r="AC58" s="22" t="s">
        <v>169</v>
      </c>
      <c r="AD58" t="s">
        <v>168</v>
      </c>
      <c r="AE58" s="27"/>
      <c r="AF58" s="4" t="s">
        <v>166</v>
      </c>
      <c r="AG58" s="21">
        <v>882981</v>
      </c>
      <c r="AH58" t="s">
        <v>155</v>
      </c>
    </row>
    <row r="59" spans="1:34" ht="15.75" thickTop="1" x14ac:dyDescent="0.25">
      <c r="A59" s="12"/>
      <c r="B59" s="23"/>
      <c r="C59" s="23" t="s">
        <v>155</v>
      </c>
      <c r="D59" s="29"/>
      <c r="E59" s="29"/>
      <c r="F59" s="23"/>
      <c r="G59" s="23" t="s">
        <v>155</v>
      </c>
      <c r="H59" s="29"/>
      <c r="I59" s="29"/>
      <c r="J59" s="23"/>
      <c r="K59" s="23" t="s">
        <v>155</v>
      </c>
      <c r="L59" s="29"/>
      <c r="M59" s="29"/>
      <c r="N59" s="23"/>
      <c r="O59" s="23"/>
      <c r="P59" s="29"/>
      <c r="Q59" s="29"/>
      <c r="R59" s="23"/>
      <c r="S59" s="23" t="s">
        <v>155</v>
      </c>
      <c r="T59" s="29"/>
      <c r="U59" s="29"/>
      <c r="V59" s="23"/>
      <c r="W59" s="23" t="s">
        <v>155</v>
      </c>
      <c r="X59" s="29"/>
      <c r="Y59" s="29"/>
      <c r="Z59" s="23"/>
      <c r="AA59" s="23" t="s">
        <v>155</v>
      </c>
      <c r="AB59" s="29"/>
      <c r="AC59" s="29"/>
      <c r="AD59" s="23"/>
      <c r="AE59" s="23"/>
      <c r="AF59" s="29"/>
      <c r="AG59" s="29"/>
      <c r="AH59" s="23"/>
    </row>
    <row r="60" spans="1:34" x14ac:dyDescent="0.25">
      <c r="A60" s="12"/>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row>
    <row r="61" spans="1:34"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c r="AE61" s="37"/>
      <c r="AF61" s="37"/>
      <c r="AG61" s="37"/>
      <c r="AH61" s="37"/>
    </row>
    <row r="62" spans="1:34" x14ac:dyDescent="0.25">
      <c r="A62" s="12"/>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row>
    <row r="63" spans="1:34" ht="15" customHeight="1" x14ac:dyDescent="0.25">
      <c r="A63" s="12"/>
      <c r="B63" s="4"/>
      <c r="C63" s="4" t="s">
        <v>155</v>
      </c>
      <c r="D63" s="30" t="s">
        <v>183</v>
      </c>
      <c r="E63" s="30"/>
      <c r="F63" s="30"/>
      <c r="G63" s="30"/>
      <c r="H63" s="30"/>
      <c r="I63" s="30"/>
      <c r="J63" s="30"/>
      <c r="K63" s="30"/>
      <c r="L63" s="30"/>
      <c r="M63" s="30"/>
      <c r="N63" s="30"/>
      <c r="O63" s="30"/>
      <c r="P63" s="30"/>
      <c r="Q63" s="30"/>
      <c r="R63" s="4"/>
      <c r="S63" s="4" t="s">
        <v>155</v>
      </c>
      <c r="T63" s="30" t="s">
        <v>183</v>
      </c>
      <c r="U63" s="30"/>
      <c r="V63" s="30"/>
      <c r="W63" s="30"/>
      <c r="X63" s="30"/>
      <c r="Y63" s="30"/>
      <c r="Z63" s="30"/>
      <c r="AA63" s="30"/>
      <c r="AB63" s="30"/>
      <c r="AC63" s="30"/>
      <c r="AD63" s="30"/>
      <c r="AE63" s="30"/>
      <c r="AF63" s="30"/>
      <c r="AG63" s="30"/>
      <c r="AH63" s="4"/>
    </row>
    <row r="64" spans="1:34" ht="15.75" thickBot="1" x14ac:dyDescent="0.3">
      <c r="A64" s="12"/>
      <c r="B64" s="4"/>
      <c r="C64" s="4" t="s">
        <v>155</v>
      </c>
      <c r="D64" s="31" t="s">
        <v>157</v>
      </c>
      <c r="E64" s="31"/>
      <c r="F64" s="31"/>
      <c r="G64" s="31"/>
      <c r="H64" s="31"/>
      <c r="I64" s="31"/>
      <c r="J64" s="31"/>
      <c r="K64" s="31"/>
      <c r="L64" s="31"/>
      <c r="M64" s="31"/>
      <c r="N64" s="31"/>
      <c r="O64" s="31"/>
      <c r="P64" s="31"/>
      <c r="Q64" s="31"/>
      <c r="R64" s="4"/>
      <c r="S64" s="4" t="s">
        <v>155</v>
      </c>
      <c r="T64" s="31" t="s">
        <v>158</v>
      </c>
      <c r="U64" s="31"/>
      <c r="V64" s="31"/>
      <c r="W64" s="31"/>
      <c r="X64" s="31"/>
      <c r="Y64" s="31"/>
      <c r="Z64" s="31"/>
      <c r="AA64" s="31"/>
      <c r="AB64" s="31"/>
      <c r="AC64" s="31"/>
      <c r="AD64" s="31"/>
      <c r="AE64" s="31"/>
      <c r="AF64" s="31"/>
      <c r="AG64" s="31"/>
      <c r="AH64" s="4"/>
    </row>
    <row r="65" spans="1:34" ht="15" customHeight="1" x14ac:dyDescent="0.25">
      <c r="A65" s="12"/>
      <c r="B65" s="4"/>
      <c r="C65" s="4" t="s">
        <v>155</v>
      </c>
      <c r="D65" s="33"/>
      <c r="E65" s="33"/>
      <c r="F65" s="4"/>
      <c r="G65" s="4" t="s">
        <v>155</v>
      </c>
      <c r="H65" s="33"/>
      <c r="I65" s="33"/>
      <c r="J65" s="4"/>
      <c r="K65" s="4" t="s">
        <v>155</v>
      </c>
      <c r="L65" s="34" t="s">
        <v>159</v>
      </c>
      <c r="M65" s="34"/>
      <c r="N65" s="4"/>
      <c r="O65" s="4"/>
      <c r="P65" s="34" t="s">
        <v>160</v>
      </c>
      <c r="Q65" s="34"/>
      <c r="R65" s="4"/>
      <c r="S65" s="4" t="s">
        <v>155</v>
      </c>
      <c r="T65" s="33"/>
      <c r="U65" s="33"/>
      <c r="V65" s="4"/>
      <c r="W65" s="4" t="s">
        <v>155</v>
      </c>
      <c r="X65" s="33"/>
      <c r="Y65" s="33"/>
      <c r="Z65" s="4"/>
      <c r="AA65" s="4" t="s">
        <v>155</v>
      </c>
      <c r="AB65" s="34" t="s">
        <v>159</v>
      </c>
      <c r="AC65" s="34"/>
      <c r="AD65" s="4"/>
      <c r="AE65" s="4"/>
      <c r="AF65" s="34" t="s">
        <v>160</v>
      </c>
      <c r="AG65" s="34"/>
      <c r="AH65" s="4"/>
    </row>
    <row r="66" spans="1:34" ht="15" customHeight="1" x14ac:dyDescent="0.25">
      <c r="A66" s="12"/>
      <c r="B66" s="4"/>
      <c r="C66" s="4" t="s">
        <v>155</v>
      </c>
      <c r="D66" s="32"/>
      <c r="E66" s="32"/>
      <c r="F66" s="4"/>
      <c r="G66" s="4" t="s">
        <v>155</v>
      </c>
      <c r="H66" s="32"/>
      <c r="I66" s="32"/>
      <c r="J66" s="4"/>
      <c r="K66" s="4" t="s">
        <v>155</v>
      </c>
      <c r="L66" s="30" t="s">
        <v>161</v>
      </c>
      <c r="M66" s="30"/>
      <c r="N66" s="4"/>
      <c r="O66" s="4"/>
      <c r="P66" s="30" t="s">
        <v>162</v>
      </c>
      <c r="Q66" s="30"/>
      <c r="R66" s="4"/>
      <c r="S66" s="4" t="s">
        <v>155</v>
      </c>
      <c r="T66" s="32"/>
      <c r="U66" s="32"/>
      <c r="V66" s="4"/>
      <c r="W66" s="4" t="s">
        <v>155</v>
      </c>
      <c r="X66" s="32"/>
      <c r="Y66" s="32"/>
      <c r="Z66" s="4"/>
      <c r="AA66" s="4" t="s">
        <v>155</v>
      </c>
      <c r="AB66" s="30" t="s">
        <v>161</v>
      </c>
      <c r="AC66" s="30"/>
      <c r="AD66" s="4"/>
      <c r="AE66" s="4"/>
      <c r="AF66" s="30" t="s">
        <v>162</v>
      </c>
      <c r="AG66" s="30"/>
      <c r="AH66" s="4"/>
    </row>
    <row r="67" spans="1:34" ht="15.75" thickBot="1" x14ac:dyDescent="0.3">
      <c r="A67" s="12"/>
      <c r="B67" s="4"/>
      <c r="C67" s="4" t="s">
        <v>155</v>
      </c>
      <c r="D67" s="31" t="s">
        <v>160</v>
      </c>
      <c r="E67" s="31"/>
      <c r="F67" s="4"/>
      <c r="G67" s="4" t="s">
        <v>155</v>
      </c>
      <c r="H67" s="31" t="s">
        <v>163</v>
      </c>
      <c r="I67" s="31"/>
      <c r="J67" s="4"/>
      <c r="K67" s="4" t="s">
        <v>155</v>
      </c>
      <c r="L67" s="31" t="s">
        <v>164</v>
      </c>
      <c r="M67" s="31"/>
      <c r="N67" s="4"/>
      <c r="O67" s="4"/>
      <c r="P67" s="31" t="s">
        <v>165</v>
      </c>
      <c r="Q67" s="31"/>
      <c r="R67" s="4"/>
      <c r="S67" s="4" t="s">
        <v>155</v>
      </c>
      <c r="T67" s="31" t="s">
        <v>160</v>
      </c>
      <c r="U67" s="31"/>
      <c r="V67" s="4"/>
      <c r="W67" s="4" t="s">
        <v>155</v>
      </c>
      <c r="X67" s="31" t="s">
        <v>163</v>
      </c>
      <c r="Y67" s="31"/>
      <c r="Z67" s="4"/>
      <c r="AA67" s="4" t="s">
        <v>155</v>
      </c>
      <c r="AB67" s="31" t="s">
        <v>164</v>
      </c>
      <c r="AC67" s="31"/>
      <c r="AD67" s="4"/>
      <c r="AE67" s="4"/>
      <c r="AF67" s="31" t="s">
        <v>165</v>
      </c>
      <c r="AG67" s="31"/>
      <c r="AH67" s="4"/>
    </row>
    <row r="68" spans="1:34" x14ac:dyDescent="0.25">
      <c r="A68" s="12"/>
      <c r="B68" s="16" t="s">
        <v>84</v>
      </c>
      <c r="C68" s="17" t="s">
        <v>155</v>
      </c>
      <c r="D68" s="17" t="s">
        <v>166</v>
      </c>
      <c r="E68" s="18">
        <v>2027293</v>
      </c>
      <c r="F68" s="19" t="s">
        <v>155</v>
      </c>
      <c r="G68" s="17" t="s">
        <v>155</v>
      </c>
      <c r="H68" s="17" t="s">
        <v>166</v>
      </c>
      <c r="I68" s="18">
        <v>685865</v>
      </c>
      <c r="J68" s="19" t="s">
        <v>155</v>
      </c>
      <c r="K68" s="17" t="s">
        <v>155</v>
      </c>
      <c r="L68" s="17" t="s">
        <v>166</v>
      </c>
      <c r="M68" s="20" t="s">
        <v>184</v>
      </c>
      <c r="N68" s="19" t="s">
        <v>168</v>
      </c>
      <c r="O68" s="17"/>
      <c r="P68" s="17" t="s">
        <v>166</v>
      </c>
      <c r="Q68" s="18">
        <v>2655765</v>
      </c>
      <c r="R68" s="19" t="s">
        <v>155</v>
      </c>
      <c r="S68" s="17" t="s">
        <v>155</v>
      </c>
      <c r="T68" s="17" t="s">
        <v>166</v>
      </c>
      <c r="U68" s="18">
        <v>1916149</v>
      </c>
      <c r="V68" s="19" t="s">
        <v>155</v>
      </c>
      <c r="W68" s="17" t="s">
        <v>155</v>
      </c>
      <c r="X68" s="17" t="s">
        <v>166</v>
      </c>
      <c r="Y68" s="18">
        <v>608802</v>
      </c>
      <c r="Z68" s="19" t="s">
        <v>155</v>
      </c>
      <c r="AA68" s="17" t="s">
        <v>155</v>
      </c>
      <c r="AB68" s="17" t="s">
        <v>166</v>
      </c>
      <c r="AC68" s="20" t="s">
        <v>185</v>
      </c>
      <c r="AD68" s="19" t="s">
        <v>168</v>
      </c>
      <c r="AE68" s="17"/>
      <c r="AF68" s="17" t="s">
        <v>166</v>
      </c>
      <c r="AG68" s="18">
        <v>2488646</v>
      </c>
      <c r="AH68" s="19" t="s">
        <v>155</v>
      </c>
    </row>
    <row r="69" spans="1:34" ht="15.75" thickBot="1" x14ac:dyDescent="0.3">
      <c r="A69" s="12"/>
      <c r="B69" s="2" t="s">
        <v>85</v>
      </c>
      <c r="C69" s="4" t="s">
        <v>155</v>
      </c>
      <c r="D69" s="4"/>
      <c r="E69" s="21">
        <v>1828014</v>
      </c>
      <c r="F69" t="s">
        <v>155</v>
      </c>
      <c r="G69" s="4" t="s">
        <v>155</v>
      </c>
      <c r="H69" s="4"/>
      <c r="I69" s="21">
        <v>604619</v>
      </c>
      <c r="J69" t="s">
        <v>155</v>
      </c>
      <c r="K69" s="4" t="s">
        <v>155</v>
      </c>
      <c r="L69" s="4"/>
      <c r="M69" s="22" t="s">
        <v>184</v>
      </c>
      <c r="N69" t="s">
        <v>168</v>
      </c>
      <c r="O69" s="4"/>
      <c r="P69" s="4"/>
      <c r="Q69" s="21">
        <v>2375240</v>
      </c>
      <c r="R69" t="s">
        <v>155</v>
      </c>
      <c r="S69" s="4" t="s">
        <v>155</v>
      </c>
      <c r="T69" s="4"/>
      <c r="U69" s="21">
        <v>1712314</v>
      </c>
      <c r="V69" t="s">
        <v>155</v>
      </c>
      <c r="W69" s="4" t="s">
        <v>155</v>
      </c>
      <c r="X69" s="4"/>
      <c r="Y69" s="21">
        <v>536702</v>
      </c>
      <c r="Z69" t="s">
        <v>155</v>
      </c>
      <c r="AA69" s="4" t="s">
        <v>155</v>
      </c>
      <c r="AB69" s="4"/>
      <c r="AC69" s="22" t="s">
        <v>185</v>
      </c>
      <c r="AD69" t="s">
        <v>168</v>
      </c>
      <c r="AE69" s="4"/>
      <c r="AF69" s="4"/>
      <c r="AG69" s="21">
        <v>2212711</v>
      </c>
      <c r="AH69" t="s">
        <v>155</v>
      </c>
    </row>
    <row r="70" spans="1:34" x14ac:dyDescent="0.25">
      <c r="A70" s="12"/>
      <c r="B70" s="23"/>
      <c r="C70" s="23" t="s">
        <v>155</v>
      </c>
      <c r="D70" s="24"/>
      <c r="E70" s="24"/>
      <c r="F70" s="23"/>
      <c r="G70" s="23" t="s">
        <v>155</v>
      </c>
      <c r="H70" s="24"/>
      <c r="I70" s="24"/>
      <c r="J70" s="23"/>
      <c r="K70" s="23" t="s">
        <v>155</v>
      </c>
      <c r="L70" s="24"/>
      <c r="M70" s="24"/>
      <c r="N70" s="23"/>
      <c r="O70" s="23"/>
      <c r="P70" s="24"/>
      <c r="Q70" s="24"/>
      <c r="R70" s="23"/>
      <c r="S70" s="23" t="s">
        <v>155</v>
      </c>
      <c r="T70" s="24"/>
      <c r="U70" s="24"/>
      <c r="V70" s="23"/>
      <c r="W70" s="23" t="s">
        <v>155</v>
      </c>
      <c r="X70" s="24"/>
      <c r="Y70" s="24"/>
      <c r="Z70" s="23"/>
      <c r="AA70" s="23" t="s">
        <v>155</v>
      </c>
      <c r="AB70" s="24"/>
      <c r="AC70" s="24"/>
      <c r="AD70" s="23"/>
      <c r="AE70" s="23"/>
      <c r="AF70" s="24"/>
      <c r="AG70" s="24"/>
      <c r="AH70" s="23"/>
    </row>
    <row r="71" spans="1:34" x14ac:dyDescent="0.25">
      <c r="A71" s="12"/>
      <c r="B71" s="16" t="s">
        <v>86</v>
      </c>
      <c r="C71" s="25" t="s">
        <v>155</v>
      </c>
      <c r="D71" s="17"/>
      <c r="E71" s="18">
        <v>199279</v>
      </c>
      <c r="F71" s="19" t="s">
        <v>155</v>
      </c>
      <c r="G71" s="25" t="s">
        <v>155</v>
      </c>
      <c r="H71" s="17"/>
      <c r="I71" s="18">
        <v>81246</v>
      </c>
      <c r="J71" s="19" t="s">
        <v>155</v>
      </c>
      <c r="K71" s="25" t="s">
        <v>155</v>
      </c>
      <c r="L71" s="19"/>
      <c r="M71" s="26" t="s">
        <v>170</v>
      </c>
      <c r="N71" s="19" t="s">
        <v>155</v>
      </c>
      <c r="O71" s="25"/>
      <c r="P71" s="17"/>
      <c r="Q71" s="18">
        <v>280525</v>
      </c>
      <c r="R71" s="19" t="s">
        <v>155</v>
      </c>
      <c r="S71" s="25" t="s">
        <v>155</v>
      </c>
      <c r="T71" s="17"/>
      <c r="U71" s="18">
        <v>203835</v>
      </c>
      <c r="V71" s="19" t="s">
        <v>155</v>
      </c>
      <c r="W71" s="25" t="s">
        <v>155</v>
      </c>
      <c r="X71" s="17"/>
      <c r="Y71" s="18">
        <v>72100</v>
      </c>
      <c r="Z71" s="19" t="s">
        <v>155</v>
      </c>
      <c r="AA71" s="25" t="s">
        <v>155</v>
      </c>
      <c r="AB71" s="19"/>
      <c r="AC71" s="26" t="s">
        <v>170</v>
      </c>
      <c r="AD71" s="19" t="s">
        <v>155</v>
      </c>
      <c r="AE71" s="25"/>
      <c r="AF71" s="17"/>
      <c r="AG71" s="18">
        <v>275935</v>
      </c>
      <c r="AH71" s="19" t="s">
        <v>155</v>
      </c>
    </row>
    <row r="72" spans="1:34" x14ac:dyDescent="0.25">
      <c r="A72" s="12"/>
      <c r="B72" s="2" t="s">
        <v>87</v>
      </c>
      <c r="C72" s="27" t="s">
        <v>155</v>
      </c>
      <c r="D72" s="4"/>
      <c r="E72" s="4"/>
      <c r="F72" s="4"/>
      <c r="G72" s="27" t="s">
        <v>155</v>
      </c>
      <c r="H72" s="4"/>
      <c r="I72" s="4"/>
      <c r="J72" s="4"/>
      <c r="K72" s="27" t="s">
        <v>155</v>
      </c>
      <c r="L72" s="4"/>
      <c r="M72" s="4"/>
      <c r="N72" s="4"/>
      <c r="O72" s="27"/>
      <c r="P72" s="4"/>
      <c r="Q72" s="4"/>
      <c r="R72" s="4"/>
      <c r="S72" s="27" t="s">
        <v>155</v>
      </c>
      <c r="T72" s="4"/>
      <c r="U72" s="4"/>
      <c r="V72" s="4"/>
      <c r="W72" s="27" t="s">
        <v>155</v>
      </c>
      <c r="X72" s="4"/>
      <c r="Y72" s="4"/>
      <c r="Z72" s="4"/>
      <c r="AA72" s="27" t="s">
        <v>155</v>
      </c>
      <c r="AB72" s="4"/>
      <c r="AC72" s="4"/>
      <c r="AD72" s="4"/>
      <c r="AE72" s="27"/>
      <c r="AF72" s="4"/>
      <c r="AG72" s="4"/>
      <c r="AH72" s="4"/>
    </row>
    <row r="73" spans="1:34" x14ac:dyDescent="0.25">
      <c r="A73" s="12"/>
      <c r="B73" s="16" t="s">
        <v>88</v>
      </c>
      <c r="C73" s="25" t="s">
        <v>155</v>
      </c>
      <c r="D73" s="17"/>
      <c r="E73" s="18">
        <v>92812</v>
      </c>
      <c r="F73" s="19" t="s">
        <v>155</v>
      </c>
      <c r="G73" s="25" t="s">
        <v>155</v>
      </c>
      <c r="H73" s="17"/>
      <c r="I73" s="18">
        <v>10704</v>
      </c>
      <c r="J73" s="19" t="s">
        <v>155</v>
      </c>
      <c r="K73" s="25" t="s">
        <v>155</v>
      </c>
      <c r="L73" s="19"/>
      <c r="M73" s="26" t="s">
        <v>170</v>
      </c>
      <c r="N73" s="19" t="s">
        <v>155</v>
      </c>
      <c r="O73" s="25"/>
      <c r="P73" s="17"/>
      <c r="Q73" s="18">
        <v>103516</v>
      </c>
      <c r="R73" s="19" t="s">
        <v>155</v>
      </c>
      <c r="S73" s="25" t="s">
        <v>155</v>
      </c>
      <c r="T73" s="17"/>
      <c r="U73" s="18">
        <v>90259</v>
      </c>
      <c r="V73" s="19" t="s">
        <v>155</v>
      </c>
      <c r="W73" s="25" t="s">
        <v>155</v>
      </c>
      <c r="X73" s="17"/>
      <c r="Y73" s="18">
        <v>11214</v>
      </c>
      <c r="Z73" s="19" t="s">
        <v>155</v>
      </c>
      <c r="AA73" s="25" t="s">
        <v>155</v>
      </c>
      <c r="AB73" s="19"/>
      <c r="AC73" s="26" t="s">
        <v>170</v>
      </c>
      <c r="AD73" s="19" t="s">
        <v>155</v>
      </c>
      <c r="AE73" s="25"/>
      <c r="AF73" s="17"/>
      <c r="AG73" s="18">
        <v>101473</v>
      </c>
      <c r="AH73" s="19" t="s">
        <v>155</v>
      </c>
    </row>
    <row r="74" spans="1:34" x14ac:dyDescent="0.25">
      <c r="A74" s="12"/>
      <c r="B74" s="2" t="s">
        <v>89</v>
      </c>
      <c r="C74" s="27" t="s">
        <v>155</v>
      </c>
      <c r="D74" s="4"/>
      <c r="E74" s="22">
        <v>31</v>
      </c>
      <c r="F74" t="s">
        <v>155</v>
      </c>
      <c r="G74" s="27" t="s">
        <v>155</v>
      </c>
      <c r="H74" s="4"/>
      <c r="I74" s="21">
        <v>45771</v>
      </c>
      <c r="J74" t="s">
        <v>155</v>
      </c>
      <c r="K74" s="27" t="s">
        <v>155</v>
      </c>
      <c r="M74" s="28" t="s">
        <v>170</v>
      </c>
      <c r="N74" t="s">
        <v>155</v>
      </c>
      <c r="O74" s="27"/>
      <c r="P74" s="4"/>
      <c r="Q74" s="21">
        <v>45802</v>
      </c>
      <c r="R74" t="s">
        <v>155</v>
      </c>
      <c r="S74" s="27" t="s">
        <v>155</v>
      </c>
      <c r="T74" s="4"/>
      <c r="U74" s="21">
        <v>1223</v>
      </c>
      <c r="V74" t="s">
        <v>155</v>
      </c>
      <c r="W74" s="27" t="s">
        <v>155</v>
      </c>
      <c r="X74" s="4"/>
      <c r="Y74" s="21">
        <v>40294</v>
      </c>
      <c r="Z74" t="s">
        <v>155</v>
      </c>
      <c r="AA74" s="27" t="s">
        <v>155</v>
      </c>
      <c r="AC74" s="28" t="s">
        <v>170</v>
      </c>
      <c r="AD74" t="s">
        <v>155</v>
      </c>
      <c r="AE74" s="27"/>
      <c r="AF74" s="4"/>
      <c r="AG74" s="21">
        <v>41517</v>
      </c>
      <c r="AH74" t="s">
        <v>155</v>
      </c>
    </row>
    <row r="75" spans="1:34" x14ac:dyDescent="0.25">
      <c r="A75" s="12"/>
      <c r="B75" s="16" t="s">
        <v>90</v>
      </c>
      <c r="C75" s="25" t="s">
        <v>155</v>
      </c>
      <c r="D75" s="17"/>
      <c r="E75" s="18">
        <v>38701</v>
      </c>
      <c r="F75" s="19" t="s">
        <v>155</v>
      </c>
      <c r="G75" s="25" t="s">
        <v>155</v>
      </c>
      <c r="H75" s="17"/>
      <c r="I75" s="18">
        <v>5280</v>
      </c>
      <c r="J75" s="19" t="s">
        <v>155</v>
      </c>
      <c r="K75" s="25" t="s">
        <v>155</v>
      </c>
      <c r="L75" s="19"/>
      <c r="M75" s="26" t="s">
        <v>170</v>
      </c>
      <c r="N75" s="19" t="s">
        <v>155</v>
      </c>
      <c r="O75" s="25"/>
      <c r="P75" s="17"/>
      <c r="Q75" s="18">
        <v>43981</v>
      </c>
      <c r="R75" s="19" t="s">
        <v>155</v>
      </c>
      <c r="S75" s="25" t="s">
        <v>155</v>
      </c>
      <c r="T75" s="17"/>
      <c r="U75" s="18">
        <v>37101</v>
      </c>
      <c r="V75" s="19" t="s">
        <v>155</v>
      </c>
      <c r="W75" s="25" t="s">
        <v>155</v>
      </c>
      <c r="X75" s="17"/>
      <c r="Y75" s="18">
        <v>4575</v>
      </c>
      <c r="Z75" s="19" t="s">
        <v>155</v>
      </c>
      <c r="AA75" s="25" t="s">
        <v>155</v>
      </c>
      <c r="AB75" s="19"/>
      <c r="AC75" s="26" t="s">
        <v>170</v>
      </c>
      <c r="AD75" s="19" t="s">
        <v>155</v>
      </c>
      <c r="AE75" s="25"/>
      <c r="AF75" s="17"/>
      <c r="AG75" s="18">
        <v>41676</v>
      </c>
      <c r="AH75" s="19" t="s">
        <v>155</v>
      </c>
    </row>
    <row r="76" spans="1:34" x14ac:dyDescent="0.25">
      <c r="A76" s="12"/>
      <c r="B76" s="2" t="s">
        <v>91</v>
      </c>
      <c r="C76" s="27" t="s">
        <v>155</v>
      </c>
      <c r="D76" s="4"/>
      <c r="E76" s="21">
        <v>4682</v>
      </c>
      <c r="F76" t="s">
        <v>155</v>
      </c>
      <c r="G76" s="27" t="s">
        <v>155</v>
      </c>
      <c r="H76" s="4"/>
      <c r="I76" s="21">
        <v>1220</v>
      </c>
      <c r="J76" t="s">
        <v>155</v>
      </c>
      <c r="K76" s="27" t="s">
        <v>155</v>
      </c>
      <c r="M76" s="28" t="s">
        <v>170</v>
      </c>
      <c r="N76" t="s">
        <v>155</v>
      </c>
      <c r="O76" s="27"/>
      <c r="P76" s="4"/>
      <c r="Q76" s="21">
        <v>5902</v>
      </c>
      <c r="R76" t="s">
        <v>155</v>
      </c>
      <c r="S76" s="27" t="s">
        <v>155</v>
      </c>
      <c r="T76" s="4"/>
      <c r="U76" s="21">
        <v>3169</v>
      </c>
      <c r="V76" t="s">
        <v>155</v>
      </c>
      <c r="W76" s="27" t="s">
        <v>155</v>
      </c>
      <c r="X76" s="4"/>
      <c r="Y76" s="21">
        <v>1604</v>
      </c>
      <c r="Z76" t="s">
        <v>155</v>
      </c>
      <c r="AA76" s="27" t="s">
        <v>155</v>
      </c>
      <c r="AC76" s="28" t="s">
        <v>170</v>
      </c>
      <c r="AD76" t="s">
        <v>155</v>
      </c>
      <c r="AE76" s="27"/>
      <c r="AF76" s="4"/>
      <c r="AG76" s="21">
        <v>4773</v>
      </c>
      <c r="AH76" t="s">
        <v>155</v>
      </c>
    </row>
    <row r="77" spans="1:34" x14ac:dyDescent="0.25">
      <c r="A77" s="12"/>
      <c r="B77" s="16" t="s">
        <v>92</v>
      </c>
      <c r="C77" s="25" t="s">
        <v>155</v>
      </c>
      <c r="D77" s="17"/>
      <c r="E77" s="18">
        <v>10343</v>
      </c>
      <c r="F77" s="19" t="s">
        <v>155</v>
      </c>
      <c r="G77" s="25" t="s">
        <v>155</v>
      </c>
      <c r="H77" s="19"/>
      <c r="I77" s="26" t="s">
        <v>170</v>
      </c>
      <c r="J77" s="19" t="s">
        <v>155</v>
      </c>
      <c r="K77" s="25" t="s">
        <v>155</v>
      </c>
      <c r="L77" s="19"/>
      <c r="M77" s="26" t="s">
        <v>170</v>
      </c>
      <c r="N77" s="19" t="s">
        <v>155</v>
      </c>
      <c r="O77" s="25"/>
      <c r="P77" s="17"/>
      <c r="Q77" s="18">
        <v>10343</v>
      </c>
      <c r="R77" s="19" t="s">
        <v>155</v>
      </c>
      <c r="S77" s="25" t="s">
        <v>155</v>
      </c>
      <c r="T77" s="19"/>
      <c r="U77" s="26" t="s">
        <v>170</v>
      </c>
      <c r="V77" s="19" t="s">
        <v>155</v>
      </c>
      <c r="W77" s="25" t="s">
        <v>155</v>
      </c>
      <c r="X77" s="19"/>
      <c r="Y77" s="26" t="s">
        <v>170</v>
      </c>
      <c r="Z77" s="19" t="s">
        <v>155</v>
      </c>
      <c r="AA77" s="25" t="s">
        <v>155</v>
      </c>
      <c r="AB77" s="19"/>
      <c r="AC77" s="26" t="s">
        <v>170</v>
      </c>
      <c r="AD77" s="19" t="s">
        <v>155</v>
      </c>
      <c r="AE77" s="25"/>
      <c r="AF77" s="19"/>
      <c r="AG77" s="26" t="s">
        <v>170</v>
      </c>
      <c r="AH77" s="19" t="s">
        <v>155</v>
      </c>
    </row>
    <row r="78" spans="1:34" ht="15.75" thickBot="1" x14ac:dyDescent="0.3">
      <c r="A78" s="12"/>
      <c r="B78" s="2" t="s">
        <v>93</v>
      </c>
      <c r="C78" s="27" t="s">
        <v>155</v>
      </c>
      <c r="D78" s="4"/>
      <c r="E78" s="21">
        <v>11881</v>
      </c>
      <c r="F78" t="s">
        <v>155</v>
      </c>
      <c r="G78" s="27" t="s">
        <v>155</v>
      </c>
      <c r="I78" s="28" t="s">
        <v>170</v>
      </c>
      <c r="J78" t="s">
        <v>155</v>
      </c>
      <c r="K78" s="27" t="s">
        <v>155</v>
      </c>
      <c r="M78" s="28" t="s">
        <v>170</v>
      </c>
      <c r="N78" t="s">
        <v>155</v>
      </c>
      <c r="O78" s="27"/>
      <c r="P78" s="4"/>
      <c r="Q78" s="21">
        <v>11881</v>
      </c>
      <c r="R78" t="s">
        <v>155</v>
      </c>
      <c r="S78" s="27" t="s">
        <v>155</v>
      </c>
      <c r="U78" s="28" t="s">
        <v>170</v>
      </c>
      <c r="V78" t="s">
        <v>155</v>
      </c>
      <c r="W78" s="27" t="s">
        <v>155</v>
      </c>
      <c r="Y78" s="28" t="s">
        <v>170</v>
      </c>
      <c r="Z78" t="s">
        <v>155</v>
      </c>
      <c r="AA78" s="27" t="s">
        <v>155</v>
      </c>
      <c r="AC78" s="28" t="s">
        <v>170</v>
      </c>
      <c r="AD78" t="s">
        <v>155</v>
      </c>
      <c r="AE78" s="27"/>
      <c r="AG78" s="28" t="s">
        <v>170</v>
      </c>
      <c r="AH78" t="s">
        <v>155</v>
      </c>
    </row>
    <row r="79" spans="1:34" x14ac:dyDescent="0.25">
      <c r="A79" s="12"/>
      <c r="B79" s="23"/>
      <c r="C79" s="23" t="s">
        <v>155</v>
      </c>
      <c r="D79" s="24"/>
      <c r="E79" s="24"/>
      <c r="F79" s="23"/>
      <c r="G79" s="23" t="s">
        <v>155</v>
      </c>
      <c r="H79" s="24"/>
      <c r="I79" s="24"/>
      <c r="J79" s="23"/>
      <c r="K79" s="23" t="s">
        <v>155</v>
      </c>
      <c r="L79" s="24"/>
      <c r="M79" s="24"/>
      <c r="N79" s="23"/>
      <c r="O79" s="23"/>
      <c r="P79" s="24"/>
      <c r="Q79" s="24"/>
      <c r="R79" s="23"/>
      <c r="S79" s="23" t="s">
        <v>155</v>
      </c>
      <c r="T79" s="24"/>
      <c r="U79" s="24"/>
      <c r="V79" s="23"/>
      <c r="W79" s="23" t="s">
        <v>155</v>
      </c>
      <c r="X79" s="24"/>
      <c r="Y79" s="24"/>
      <c r="Z79" s="23"/>
      <c r="AA79" s="23" t="s">
        <v>155</v>
      </c>
      <c r="AB79" s="24"/>
      <c r="AC79" s="24"/>
      <c r="AD79" s="23"/>
      <c r="AE79" s="23"/>
      <c r="AF79" s="24"/>
      <c r="AG79" s="24"/>
      <c r="AH79" s="23"/>
    </row>
    <row r="80" spans="1:34" ht="15.75" thickBot="1" x14ac:dyDescent="0.3">
      <c r="A80" s="12"/>
      <c r="B80" s="16" t="s">
        <v>94</v>
      </c>
      <c r="C80" s="25" t="s">
        <v>155</v>
      </c>
      <c r="D80" s="17"/>
      <c r="E80" s="18">
        <v>158450</v>
      </c>
      <c r="F80" s="19" t="s">
        <v>155</v>
      </c>
      <c r="G80" s="25" t="s">
        <v>155</v>
      </c>
      <c r="H80" s="17"/>
      <c r="I80" s="18">
        <v>62975</v>
      </c>
      <c r="J80" s="19" t="s">
        <v>155</v>
      </c>
      <c r="K80" s="25" t="s">
        <v>155</v>
      </c>
      <c r="L80" s="19"/>
      <c r="M80" s="26" t="s">
        <v>170</v>
      </c>
      <c r="N80" s="19" t="s">
        <v>155</v>
      </c>
      <c r="O80" s="25"/>
      <c r="P80" s="17"/>
      <c r="Q80" s="18">
        <v>221425</v>
      </c>
      <c r="R80" s="19" t="s">
        <v>155</v>
      </c>
      <c r="S80" s="25" t="s">
        <v>155</v>
      </c>
      <c r="T80" s="17"/>
      <c r="U80" s="18">
        <v>131752</v>
      </c>
      <c r="V80" s="19" t="s">
        <v>155</v>
      </c>
      <c r="W80" s="25" t="s">
        <v>155</v>
      </c>
      <c r="X80" s="17"/>
      <c r="Y80" s="18">
        <v>57687</v>
      </c>
      <c r="Z80" s="19" t="s">
        <v>155</v>
      </c>
      <c r="AA80" s="25" t="s">
        <v>155</v>
      </c>
      <c r="AB80" s="19"/>
      <c r="AC80" s="26" t="s">
        <v>170</v>
      </c>
      <c r="AD80" s="19" t="s">
        <v>155</v>
      </c>
      <c r="AE80" s="25"/>
      <c r="AF80" s="17"/>
      <c r="AG80" s="18">
        <v>189439</v>
      </c>
      <c r="AH80" s="19" t="s">
        <v>155</v>
      </c>
    </row>
    <row r="81" spans="1:34" x14ac:dyDescent="0.25">
      <c r="A81" s="12"/>
      <c r="B81" s="23"/>
      <c r="C81" s="23" t="s">
        <v>155</v>
      </c>
      <c r="D81" s="24"/>
      <c r="E81" s="24"/>
      <c r="F81" s="23"/>
      <c r="G81" s="23" t="s">
        <v>155</v>
      </c>
      <c r="H81" s="24"/>
      <c r="I81" s="24"/>
      <c r="J81" s="23"/>
      <c r="K81" s="23" t="s">
        <v>155</v>
      </c>
      <c r="L81" s="24"/>
      <c r="M81" s="24"/>
      <c r="N81" s="23"/>
      <c r="O81" s="23"/>
      <c r="P81" s="24"/>
      <c r="Q81" s="24"/>
      <c r="R81" s="23"/>
      <c r="S81" s="23" t="s">
        <v>155</v>
      </c>
      <c r="T81" s="24"/>
      <c r="U81" s="24"/>
      <c r="V81" s="23"/>
      <c r="W81" s="23" t="s">
        <v>155</v>
      </c>
      <c r="X81" s="24"/>
      <c r="Y81" s="24"/>
      <c r="Z81" s="23"/>
      <c r="AA81" s="23" t="s">
        <v>155</v>
      </c>
      <c r="AB81" s="24"/>
      <c r="AC81" s="24"/>
      <c r="AD81" s="23"/>
      <c r="AE81" s="23"/>
      <c r="AF81" s="24"/>
      <c r="AG81" s="24"/>
      <c r="AH81" s="23"/>
    </row>
    <row r="82" spans="1:34" ht="15.75" thickBot="1" x14ac:dyDescent="0.3">
      <c r="A82" s="12"/>
      <c r="B82" s="2" t="s">
        <v>95</v>
      </c>
      <c r="C82" s="27" t="s">
        <v>155</v>
      </c>
      <c r="D82" s="4" t="s">
        <v>166</v>
      </c>
      <c r="E82" s="21">
        <v>40829</v>
      </c>
      <c r="F82" t="s">
        <v>155</v>
      </c>
      <c r="G82" s="27" t="s">
        <v>155</v>
      </c>
      <c r="H82" s="4" t="s">
        <v>166</v>
      </c>
      <c r="I82" s="21">
        <v>18271</v>
      </c>
      <c r="J82" t="s">
        <v>155</v>
      </c>
      <c r="K82" s="27" t="s">
        <v>155</v>
      </c>
      <c r="L82" t="s">
        <v>166</v>
      </c>
      <c r="M82" s="28" t="s">
        <v>170</v>
      </c>
      <c r="N82" t="s">
        <v>155</v>
      </c>
      <c r="O82" s="27"/>
      <c r="P82" s="4" t="s">
        <v>166</v>
      </c>
      <c r="Q82" s="21">
        <v>59100</v>
      </c>
      <c r="R82" t="s">
        <v>155</v>
      </c>
      <c r="S82" s="27" t="s">
        <v>155</v>
      </c>
      <c r="T82" s="4" t="s">
        <v>166</v>
      </c>
      <c r="U82" s="21">
        <v>72083</v>
      </c>
      <c r="V82" t="s">
        <v>155</v>
      </c>
      <c r="W82" s="27" t="s">
        <v>155</v>
      </c>
      <c r="X82" s="4" t="s">
        <v>166</v>
      </c>
      <c r="Y82" s="21">
        <v>14413</v>
      </c>
      <c r="Z82" t="s">
        <v>155</v>
      </c>
      <c r="AA82" s="27" t="s">
        <v>155</v>
      </c>
      <c r="AB82" t="s">
        <v>166</v>
      </c>
      <c r="AC82" s="28" t="s">
        <v>170</v>
      </c>
      <c r="AD82" t="s">
        <v>155</v>
      </c>
      <c r="AE82" s="27"/>
      <c r="AF82" s="4" t="s">
        <v>166</v>
      </c>
      <c r="AG82" s="21">
        <v>86496</v>
      </c>
      <c r="AH82" t="s">
        <v>155</v>
      </c>
    </row>
    <row r="83" spans="1:34" ht="15.75" thickTop="1" x14ac:dyDescent="0.25">
      <c r="A83" s="12"/>
      <c r="B83" s="23"/>
      <c r="C83" s="23" t="s">
        <v>155</v>
      </c>
      <c r="D83" s="29"/>
      <c r="E83" s="29"/>
      <c r="F83" s="23"/>
      <c r="G83" s="23" t="s">
        <v>155</v>
      </c>
      <c r="H83" s="29"/>
      <c r="I83" s="29"/>
      <c r="J83" s="23"/>
      <c r="K83" s="23" t="s">
        <v>155</v>
      </c>
      <c r="L83" s="29"/>
      <c r="M83" s="29"/>
      <c r="N83" s="23"/>
      <c r="O83" s="23"/>
      <c r="P83" s="29"/>
      <c r="Q83" s="29"/>
      <c r="R83" s="23"/>
      <c r="S83" s="23" t="s">
        <v>155</v>
      </c>
      <c r="T83" s="29"/>
      <c r="U83" s="29"/>
      <c r="V83" s="23"/>
      <c r="W83" s="23" t="s">
        <v>155</v>
      </c>
      <c r="X83" s="29"/>
      <c r="Y83" s="29"/>
      <c r="Z83" s="23"/>
      <c r="AA83" s="23" t="s">
        <v>155</v>
      </c>
      <c r="AB83" s="29"/>
      <c r="AC83" s="29"/>
      <c r="AD83" s="23"/>
      <c r="AE83" s="23"/>
      <c r="AF83" s="29"/>
      <c r="AG83" s="29"/>
      <c r="AH83" s="23"/>
    </row>
    <row r="84" spans="1:34" x14ac:dyDescent="0.25">
      <c r="A84" s="12"/>
      <c r="B84" s="16" t="s">
        <v>171</v>
      </c>
      <c r="C84" s="25" t="s">
        <v>155</v>
      </c>
      <c r="D84" s="17" t="s">
        <v>166</v>
      </c>
      <c r="E84" s="18">
        <v>75390</v>
      </c>
      <c r="F84" s="19" t="s">
        <v>155</v>
      </c>
      <c r="G84" s="25" t="s">
        <v>155</v>
      </c>
      <c r="H84" s="17" t="s">
        <v>166</v>
      </c>
      <c r="I84" s="20">
        <v>491</v>
      </c>
      <c r="J84" s="19" t="s">
        <v>155</v>
      </c>
      <c r="K84" s="25" t="s">
        <v>155</v>
      </c>
      <c r="L84" s="19" t="s">
        <v>166</v>
      </c>
      <c r="M84" s="26" t="s">
        <v>170</v>
      </c>
      <c r="N84" s="19" t="s">
        <v>155</v>
      </c>
      <c r="O84" s="25"/>
      <c r="P84" s="17" t="s">
        <v>166</v>
      </c>
      <c r="Q84" s="18">
        <v>75881</v>
      </c>
      <c r="R84" s="19" t="s">
        <v>155</v>
      </c>
      <c r="S84" s="25" t="s">
        <v>155</v>
      </c>
      <c r="T84" s="17" t="s">
        <v>166</v>
      </c>
      <c r="U84" s="18">
        <v>64989</v>
      </c>
      <c r="V84" s="19" t="s">
        <v>155</v>
      </c>
      <c r="W84" s="25" t="s">
        <v>155</v>
      </c>
      <c r="X84" s="17" t="s">
        <v>166</v>
      </c>
      <c r="Y84" s="18">
        <v>1090</v>
      </c>
      <c r="Z84" s="19" t="s">
        <v>155</v>
      </c>
      <c r="AA84" s="25" t="s">
        <v>155</v>
      </c>
      <c r="AB84" s="19" t="s">
        <v>166</v>
      </c>
      <c r="AC84" s="26" t="s">
        <v>170</v>
      </c>
      <c r="AD84" s="19" t="s">
        <v>155</v>
      </c>
      <c r="AE84" s="25"/>
      <c r="AF84" s="17" t="s">
        <v>166</v>
      </c>
      <c r="AG84" s="18">
        <v>66079</v>
      </c>
      <c r="AH84" s="19" t="s">
        <v>155</v>
      </c>
    </row>
    <row r="85" spans="1:34" x14ac:dyDescent="0.25">
      <c r="A85" s="12"/>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c r="AE85" s="32"/>
      <c r="AF85" s="32"/>
      <c r="AG85" s="32"/>
      <c r="AH85" s="32"/>
    </row>
    <row r="86" spans="1:34" x14ac:dyDescent="0.25">
      <c r="A86" s="12"/>
      <c r="B86" s="36" t="s">
        <v>172</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row>
    <row r="87" spans="1:34" x14ac:dyDescent="0.25">
      <c r="A87" s="12"/>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c r="AE87" s="32"/>
      <c r="AF87" s="32"/>
      <c r="AG87" s="32"/>
      <c r="AH87" s="32"/>
    </row>
    <row r="88" spans="1:34" ht="15.75" x14ac:dyDescent="0.25">
      <c r="A88" s="12"/>
      <c r="B88" s="38"/>
      <c r="C88" s="38"/>
      <c r="D88" s="38"/>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row>
    <row r="89" spans="1:34" x14ac:dyDescent="0.25">
      <c r="A89" s="12"/>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row>
    <row r="90" spans="1:34" ht="15" customHeight="1" x14ac:dyDescent="0.25">
      <c r="A90" s="12"/>
      <c r="B90" s="4"/>
      <c r="C90" s="4" t="s">
        <v>155</v>
      </c>
      <c r="D90" s="30" t="s">
        <v>183</v>
      </c>
      <c r="E90" s="30"/>
      <c r="F90" s="30"/>
      <c r="G90" s="30"/>
      <c r="H90" s="30"/>
      <c r="I90" s="30"/>
      <c r="J90" s="30"/>
      <c r="K90" s="30"/>
      <c r="L90" s="30"/>
      <c r="M90" s="30"/>
      <c r="N90" s="30"/>
      <c r="O90" s="30"/>
      <c r="P90" s="30"/>
      <c r="Q90" s="30"/>
      <c r="R90" s="4"/>
      <c r="S90" s="4" t="s">
        <v>155</v>
      </c>
      <c r="T90" s="30" t="s">
        <v>183</v>
      </c>
      <c r="U90" s="30"/>
      <c r="V90" s="30"/>
      <c r="W90" s="30"/>
      <c r="X90" s="30"/>
      <c r="Y90" s="30"/>
      <c r="Z90" s="30"/>
      <c r="AA90" s="30"/>
      <c r="AB90" s="30"/>
      <c r="AC90" s="30"/>
      <c r="AD90" s="30"/>
      <c r="AE90" s="30"/>
      <c r="AF90" s="30"/>
      <c r="AG90" s="30"/>
      <c r="AH90" s="4"/>
    </row>
    <row r="91" spans="1:34" ht="15.75" thickBot="1" x14ac:dyDescent="0.3">
      <c r="A91" s="12"/>
      <c r="B91" s="4"/>
      <c r="C91" s="4" t="s">
        <v>155</v>
      </c>
      <c r="D91" s="31" t="s">
        <v>157</v>
      </c>
      <c r="E91" s="31"/>
      <c r="F91" s="31"/>
      <c r="G91" s="31"/>
      <c r="H91" s="31"/>
      <c r="I91" s="31"/>
      <c r="J91" s="31"/>
      <c r="K91" s="31"/>
      <c r="L91" s="31"/>
      <c r="M91" s="31"/>
      <c r="N91" s="31"/>
      <c r="O91" s="31"/>
      <c r="P91" s="31"/>
      <c r="Q91" s="31"/>
      <c r="R91" s="4"/>
      <c r="S91" s="4" t="s">
        <v>155</v>
      </c>
      <c r="T91" s="31" t="s">
        <v>158</v>
      </c>
      <c r="U91" s="31"/>
      <c r="V91" s="31"/>
      <c r="W91" s="31"/>
      <c r="X91" s="31"/>
      <c r="Y91" s="31"/>
      <c r="Z91" s="31"/>
      <c r="AA91" s="31"/>
      <c r="AB91" s="31"/>
      <c r="AC91" s="31"/>
      <c r="AD91" s="31"/>
      <c r="AE91" s="31"/>
      <c r="AF91" s="31"/>
      <c r="AG91" s="31"/>
      <c r="AH91" s="4"/>
    </row>
    <row r="92" spans="1:34" ht="15" customHeight="1" x14ac:dyDescent="0.25">
      <c r="A92" s="12"/>
      <c r="B92" s="4"/>
      <c r="C92" s="4" t="s">
        <v>155</v>
      </c>
      <c r="D92" s="33"/>
      <c r="E92" s="33"/>
      <c r="F92" s="4"/>
      <c r="G92" s="4" t="s">
        <v>155</v>
      </c>
      <c r="H92" s="33"/>
      <c r="I92" s="33"/>
      <c r="J92" s="4"/>
      <c r="K92" s="4" t="s">
        <v>155</v>
      </c>
      <c r="L92" s="34" t="s">
        <v>159</v>
      </c>
      <c r="M92" s="34"/>
      <c r="N92" s="4"/>
      <c r="O92" s="4"/>
      <c r="P92" s="34" t="s">
        <v>160</v>
      </c>
      <c r="Q92" s="34"/>
      <c r="R92" s="4"/>
      <c r="S92" s="4" t="s">
        <v>155</v>
      </c>
      <c r="T92" s="33"/>
      <c r="U92" s="33"/>
      <c r="V92" s="4"/>
      <c r="W92" s="4" t="s">
        <v>155</v>
      </c>
      <c r="X92" s="33"/>
      <c r="Y92" s="33"/>
      <c r="Z92" s="4"/>
      <c r="AA92" s="4" t="s">
        <v>155</v>
      </c>
      <c r="AB92" s="34" t="s">
        <v>159</v>
      </c>
      <c r="AC92" s="34"/>
      <c r="AD92" s="4"/>
      <c r="AE92" s="4"/>
      <c r="AF92" s="34" t="s">
        <v>160</v>
      </c>
      <c r="AG92" s="34"/>
      <c r="AH92" s="4"/>
    </row>
    <row r="93" spans="1:34" ht="15" customHeight="1" x14ac:dyDescent="0.25">
      <c r="A93" s="12"/>
      <c r="B93" s="4"/>
      <c r="C93" s="4" t="s">
        <v>155</v>
      </c>
      <c r="D93" s="32"/>
      <c r="E93" s="32"/>
      <c r="F93" s="4"/>
      <c r="G93" s="4" t="s">
        <v>155</v>
      </c>
      <c r="H93" s="32"/>
      <c r="I93" s="32"/>
      <c r="J93" s="4"/>
      <c r="K93" s="4" t="s">
        <v>155</v>
      </c>
      <c r="L93" s="30" t="s">
        <v>161</v>
      </c>
      <c r="M93" s="30"/>
      <c r="N93" s="4"/>
      <c r="O93" s="4"/>
      <c r="P93" s="30" t="s">
        <v>162</v>
      </c>
      <c r="Q93" s="30"/>
      <c r="R93" s="4"/>
      <c r="S93" s="4" t="s">
        <v>155</v>
      </c>
      <c r="T93" s="32"/>
      <c r="U93" s="32"/>
      <c r="V93" s="4"/>
      <c r="W93" s="4" t="s">
        <v>155</v>
      </c>
      <c r="X93" s="32"/>
      <c r="Y93" s="32"/>
      <c r="Z93" s="4"/>
      <c r="AA93" s="4" t="s">
        <v>155</v>
      </c>
      <c r="AB93" s="30" t="s">
        <v>161</v>
      </c>
      <c r="AC93" s="30"/>
      <c r="AD93" s="4"/>
      <c r="AE93" s="4"/>
      <c r="AF93" s="30" t="s">
        <v>162</v>
      </c>
      <c r="AG93" s="30"/>
      <c r="AH93" s="4"/>
    </row>
    <row r="94" spans="1:34" ht="15.75" thickBot="1" x14ac:dyDescent="0.3">
      <c r="A94" s="12"/>
      <c r="B94" s="4"/>
      <c r="C94" s="4" t="s">
        <v>155</v>
      </c>
      <c r="D94" s="31" t="s">
        <v>160</v>
      </c>
      <c r="E94" s="31"/>
      <c r="F94" s="4"/>
      <c r="G94" s="4" t="s">
        <v>155</v>
      </c>
      <c r="H94" s="31" t="s">
        <v>163</v>
      </c>
      <c r="I94" s="31"/>
      <c r="J94" s="4"/>
      <c r="K94" s="4" t="s">
        <v>155</v>
      </c>
      <c r="L94" s="31" t="s">
        <v>164</v>
      </c>
      <c r="M94" s="31"/>
      <c r="N94" s="4"/>
      <c r="O94" s="4"/>
      <c r="P94" s="31" t="s">
        <v>165</v>
      </c>
      <c r="Q94" s="31"/>
      <c r="R94" s="4"/>
      <c r="S94" s="4" t="s">
        <v>155</v>
      </c>
      <c r="T94" s="31" t="s">
        <v>160</v>
      </c>
      <c r="U94" s="31"/>
      <c r="V94" s="4"/>
      <c r="W94" s="4" t="s">
        <v>155</v>
      </c>
      <c r="X94" s="31" t="s">
        <v>163</v>
      </c>
      <c r="Y94" s="31"/>
      <c r="Z94" s="4"/>
      <c r="AA94" s="4" t="s">
        <v>155</v>
      </c>
      <c r="AB94" s="31" t="s">
        <v>164</v>
      </c>
      <c r="AC94" s="31"/>
      <c r="AD94" s="4"/>
      <c r="AE94" s="4"/>
      <c r="AF94" s="31" t="s">
        <v>165</v>
      </c>
      <c r="AG94" s="31"/>
      <c r="AH94" s="4"/>
    </row>
    <row r="95" spans="1:34" x14ac:dyDescent="0.25">
      <c r="A95" s="12"/>
      <c r="B95" s="16" t="s">
        <v>173</v>
      </c>
      <c r="C95" s="17" t="s">
        <v>155</v>
      </c>
      <c r="D95" s="17" t="s">
        <v>166</v>
      </c>
      <c r="E95" s="18">
        <v>1352130</v>
      </c>
      <c r="F95" s="19" t="s">
        <v>155</v>
      </c>
      <c r="G95" s="17" t="s">
        <v>155</v>
      </c>
      <c r="H95" s="17" t="s">
        <v>166</v>
      </c>
      <c r="I95" s="18">
        <v>337618</v>
      </c>
      <c r="J95" s="19" t="s">
        <v>155</v>
      </c>
      <c r="K95" s="17" t="s">
        <v>155</v>
      </c>
      <c r="L95" s="17" t="s">
        <v>166</v>
      </c>
      <c r="M95" s="20" t="s">
        <v>186</v>
      </c>
      <c r="N95" s="19" t="s">
        <v>168</v>
      </c>
      <c r="O95" s="17"/>
      <c r="P95" s="17" t="s">
        <v>166</v>
      </c>
      <c r="Q95" s="18">
        <v>1634883</v>
      </c>
      <c r="R95" s="19" t="s">
        <v>155</v>
      </c>
      <c r="S95" s="17" t="s">
        <v>155</v>
      </c>
      <c r="T95" s="17" t="s">
        <v>166</v>
      </c>
      <c r="U95" s="18">
        <v>1350262</v>
      </c>
      <c r="V95" s="19" t="s">
        <v>155</v>
      </c>
      <c r="W95" s="17" t="s">
        <v>155</v>
      </c>
      <c r="X95" s="17" t="s">
        <v>166</v>
      </c>
      <c r="Y95" s="18">
        <v>284056</v>
      </c>
      <c r="Z95" s="19" t="s">
        <v>155</v>
      </c>
      <c r="AA95" s="17" t="s">
        <v>155</v>
      </c>
      <c r="AB95" s="17" t="s">
        <v>166</v>
      </c>
      <c r="AC95" s="20" t="s">
        <v>187</v>
      </c>
      <c r="AD95" s="19" t="s">
        <v>168</v>
      </c>
      <c r="AE95" s="17"/>
      <c r="AF95" s="17" t="s">
        <v>166</v>
      </c>
      <c r="AG95" s="18">
        <v>1600038</v>
      </c>
      <c r="AH95" s="19" t="s">
        <v>155</v>
      </c>
    </row>
    <row r="96" spans="1:34" x14ac:dyDescent="0.25">
      <c r="A96" s="12"/>
      <c r="B96" s="2" t="s">
        <v>176</v>
      </c>
      <c r="C96" s="4" t="s">
        <v>155</v>
      </c>
      <c r="D96" s="4"/>
      <c r="E96" s="21">
        <v>254582</v>
      </c>
      <c r="F96" t="s">
        <v>155</v>
      </c>
      <c r="G96" s="4" t="s">
        <v>155</v>
      </c>
      <c r="H96" s="4"/>
      <c r="I96" s="21">
        <v>252480</v>
      </c>
      <c r="J96" t="s">
        <v>155</v>
      </c>
      <c r="K96" s="4" t="s">
        <v>155</v>
      </c>
      <c r="L96" s="4"/>
      <c r="M96" s="22" t="s">
        <v>188</v>
      </c>
      <c r="N96" t="s">
        <v>168</v>
      </c>
      <c r="O96" s="4"/>
      <c r="P96" s="4"/>
      <c r="Q96" s="21">
        <v>506345</v>
      </c>
      <c r="R96" t="s">
        <v>155</v>
      </c>
      <c r="S96" s="4" t="s">
        <v>155</v>
      </c>
      <c r="T96" s="4"/>
      <c r="U96" s="21">
        <v>247512</v>
      </c>
      <c r="V96" t="s">
        <v>155</v>
      </c>
      <c r="W96" s="4" t="s">
        <v>155</v>
      </c>
      <c r="X96" s="4"/>
      <c r="Y96" s="21">
        <v>234551</v>
      </c>
      <c r="Z96" t="s">
        <v>155</v>
      </c>
      <c r="AA96" s="4" t="s">
        <v>155</v>
      </c>
      <c r="AB96" s="4"/>
      <c r="AC96" s="22" t="s">
        <v>189</v>
      </c>
      <c r="AD96" t="s">
        <v>168</v>
      </c>
      <c r="AE96" s="4"/>
      <c r="AF96" s="4"/>
      <c r="AG96" s="21">
        <v>480953</v>
      </c>
      <c r="AH96" t="s">
        <v>155</v>
      </c>
    </row>
    <row r="97" spans="1:34" ht="15.75" thickBot="1" x14ac:dyDescent="0.3">
      <c r="A97" s="12"/>
      <c r="B97" s="16" t="s">
        <v>179</v>
      </c>
      <c r="C97" s="17" t="s">
        <v>155</v>
      </c>
      <c r="D97" s="17"/>
      <c r="E97" s="18">
        <v>420581</v>
      </c>
      <c r="F97" s="19" t="s">
        <v>155</v>
      </c>
      <c r="G97" s="17" t="s">
        <v>155</v>
      </c>
      <c r="H97" s="17"/>
      <c r="I97" s="18">
        <v>95767</v>
      </c>
      <c r="J97" s="19" t="s">
        <v>155</v>
      </c>
      <c r="K97" s="17" t="s">
        <v>155</v>
      </c>
      <c r="L97" s="17"/>
      <c r="M97" s="20" t="s">
        <v>190</v>
      </c>
      <c r="N97" s="19" t="s">
        <v>168</v>
      </c>
      <c r="O97" s="17"/>
      <c r="P97" s="17"/>
      <c r="Q97" s="18">
        <v>514537</v>
      </c>
      <c r="R97" s="19" t="s">
        <v>155</v>
      </c>
      <c r="S97" s="17" t="s">
        <v>155</v>
      </c>
      <c r="T97" s="17"/>
      <c r="U97" s="18">
        <v>318375</v>
      </c>
      <c r="V97" s="19" t="s">
        <v>155</v>
      </c>
      <c r="W97" s="17" t="s">
        <v>155</v>
      </c>
      <c r="X97" s="17"/>
      <c r="Y97" s="18">
        <v>90195</v>
      </c>
      <c r="Z97" s="19" t="s">
        <v>155</v>
      </c>
      <c r="AA97" s="17" t="s">
        <v>155</v>
      </c>
      <c r="AB97" s="17"/>
      <c r="AC97" s="20" t="s">
        <v>191</v>
      </c>
      <c r="AD97" s="19" t="s">
        <v>168</v>
      </c>
      <c r="AE97" s="17"/>
      <c r="AF97" s="17"/>
      <c r="AG97" s="18">
        <v>407655</v>
      </c>
      <c r="AH97" s="19" t="s">
        <v>155</v>
      </c>
    </row>
    <row r="98" spans="1:34" x14ac:dyDescent="0.25">
      <c r="A98" s="12"/>
      <c r="B98" s="23"/>
      <c r="C98" s="23" t="s">
        <v>155</v>
      </c>
      <c r="D98" s="24"/>
      <c r="E98" s="24"/>
      <c r="F98" s="23"/>
      <c r="G98" s="23" t="s">
        <v>155</v>
      </c>
      <c r="H98" s="24"/>
      <c r="I98" s="24"/>
      <c r="J98" s="23"/>
      <c r="K98" s="23" t="s">
        <v>155</v>
      </c>
      <c r="L98" s="24"/>
      <c r="M98" s="24"/>
      <c r="N98" s="23"/>
      <c r="O98" s="23"/>
      <c r="P98" s="24"/>
      <c r="Q98" s="24"/>
      <c r="R98" s="23"/>
      <c r="S98" s="23" t="s">
        <v>155</v>
      </c>
      <c r="T98" s="24"/>
      <c r="U98" s="24"/>
      <c r="V98" s="23"/>
      <c r="W98" s="23" t="s">
        <v>155</v>
      </c>
      <c r="X98" s="24"/>
      <c r="Y98" s="24"/>
      <c r="Z98" s="23"/>
      <c r="AA98" s="23" t="s">
        <v>155</v>
      </c>
      <c r="AB98" s="24"/>
      <c r="AC98" s="24"/>
      <c r="AD98" s="23"/>
      <c r="AE98" s="23"/>
      <c r="AF98" s="24"/>
      <c r="AG98" s="24"/>
      <c r="AH98" s="23"/>
    </row>
    <row r="99" spans="1:34" ht="15.75" thickBot="1" x14ac:dyDescent="0.3">
      <c r="A99" s="12"/>
      <c r="B99" s="3" t="s">
        <v>182</v>
      </c>
      <c r="C99" s="27" t="s">
        <v>155</v>
      </c>
      <c r="D99" s="4" t="s">
        <v>166</v>
      </c>
      <c r="E99" s="21">
        <v>2027293</v>
      </c>
      <c r="F99" t="s">
        <v>155</v>
      </c>
      <c r="G99" s="27" t="s">
        <v>155</v>
      </c>
      <c r="H99" s="4" t="s">
        <v>166</v>
      </c>
      <c r="I99" s="21">
        <v>685865</v>
      </c>
      <c r="J99" t="s">
        <v>155</v>
      </c>
      <c r="K99" s="27" t="s">
        <v>155</v>
      </c>
      <c r="L99" s="4" t="s">
        <v>166</v>
      </c>
      <c r="M99" s="22" t="s">
        <v>184</v>
      </c>
      <c r="N99" t="s">
        <v>168</v>
      </c>
      <c r="O99" s="27"/>
      <c r="P99" s="4" t="s">
        <v>166</v>
      </c>
      <c r="Q99" s="21">
        <v>2655765</v>
      </c>
      <c r="R99" t="s">
        <v>155</v>
      </c>
      <c r="S99" s="27" t="s">
        <v>155</v>
      </c>
      <c r="T99" s="4" t="s">
        <v>166</v>
      </c>
      <c r="U99" s="21">
        <v>1916149</v>
      </c>
      <c r="V99" t="s">
        <v>155</v>
      </c>
      <c r="W99" s="27" t="s">
        <v>155</v>
      </c>
      <c r="X99" s="4" t="s">
        <v>166</v>
      </c>
      <c r="Y99" s="21">
        <v>608802</v>
      </c>
      <c r="Z99" t="s">
        <v>155</v>
      </c>
      <c r="AA99" s="27" t="s">
        <v>155</v>
      </c>
      <c r="AB99" s="4" t="s">
        <v>166</v>
      </c>
      <c r="AC99" s="22" t="s">
        <v>185</v>
      </c>
      <c r="AD99" t="s">
        <v>168</v>
      </c>
      <c r="AE99" s="27"/>
      <c r="AF99" s="4" t="s">
        <v>166</v>
      </c>
      <c r="AG99" s="21">
        <v>2488646</v>
      </c>
      <c r="AH99" t="s">
        <v>155</v>
      </c>
    </row>
    <row r="100" spans="1:34" ht="15.75" thickTop="1" x14ac:dyDescent="0.25">
      <c r="A100" s="12"/>
      <c r="B100" s="23"/>
      <c r="C100" s="23" t="s">
        <v>155</v>
      </c>
      <c r="D100" s="29"/>
      <c r="E100" s="29"/>
      <c r="F100" s="23"/>
      <c r="G100" s="23" t="s">
        <v>155</v>
      </c>
      <c r="H100" s="29"/>
      <c r="I100" s="29"/>
      <c r="J100" s="23"/>
      <c r="K100" s="23" t="s">
        <v>155</v>
      </c>
      <c r="L100" s="29"/>
      <c r="M100" s="29"/>
      <c r="N100" s="23"/>
      <c r="O100" s="23"/>
      <c r="P100" s="29"/>
      <c r="Q100" s="29"/>
      <c r="R100" s="23"/>
      <c r="S100" s="23" t="s">
        <v>155</v>
      </c>
      <c r="T100" s="29"/>
      <c r="U100" s="29"/>
      <c r="V100" s="23"/>
      <c r="W100" s="23" t="s">
        <v>155</v>
      </c>
      <c r="X100" s="29"/>
      <c r="Y100" s="29"/>
      <c r="Z100" s="23"/>
      <c r="AA100" s="23" t="s">
        <v>155</v>
      </c>
      <c r="AB100" s="29"/>
      <c r="AC100" s="29"/>
      <c r="AD100" s="23"/>
      <c r="AE100" s="23"/>
      <c r="AF100" s="29"/>
      <c r="AG100" s="29"/>
      <c r="AH100" s="23"/>
    </row>
    <row r="101" spans="1:34" x14ac:dyDescent="0.25">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ht="15.75"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row>
    <row r="103" spans="1:34" x14ac:dyDescent="0.25">
      <c r="A103" s="12"/>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row>
    <row r="104" spans="1:34" ht="15.75" thickBot="1" x14ac:dyDescent="0.3">
      <c r="A104" s="12"/>
      <c r="B104" s="4"/>
      <c r="C104" s="4" t="s">
        <v>155</v>
      </c>
      <c r="D104" s="31" t="s">
        <v>192</v>
      </c>
      <c r="E104" s="31"/>
      <c r="F104" s="31"/>
      <c r="G104" s="31"/>
      <c r="H104" s="31"/>
      <c r="I104" s="31"/>
      <c r="J104" s="31"/>
      <c r="K104" s="31"/>
      <c r="L104" s="31"/>
      <c r="M104" s="31"/>
      <c r="N104" s="31"/>
      <c r="O104" s="31"/>
      <c r="P104" s="31"/>
      <c r="Q104" s="31"/>
      <c r="R104" s="4"/>
      <c r="S104" s="4" t="s">
        <v>155</v>
      </c>
      <c r="T104" s="31" t="s">
        <v>193</v>
      </c>
      <c r="U104" s="31"/>
      <c r="V104" s="31"/>
      <c r="W104" s="31"/>
      <c r="X104" s="31"/>
      <c r="Y104" s="31"/>
      <c r="Z104" s="31"/>
      <c r="AA104" s="31"/>
      <c r="AB104" s="31"/>
      <c r="AC104" s="31"/>
      <c r="AD104" s="31"/>
      <c r="AE104" s="31"/>
      <c r="AF104" s="31"/>
      <c r="AG104" s="31"/>
      <c r="AH104" s="4"/>
    </row>
    <row r="105" spans="1:34" ht="15" customHeight="1" x14ac:dyDescent="0.25">
      <c r="A105" s="12"/>
      <c r="B105" s="4"/>
      <c r="C105" s="4" t="s">
        <v>155</v>
      </c>
      <c r="D105" s="33"/>
      <c r="E105" s="33"/>
      <c r="F105" s="4"/>
      <c r="G105" s="4" t="s">
        <v>155</v>
      </c>
      <c r="H105" s="33"/>
      <c r="I105" s="33"/>
      <c r="J105" s="4"/>
      <c r="K105" s="4" t="s">
        <v>155</v>
      </c>
      <c r="L105" s="34" t="s">
        <v>159</v>
      </c>
      <c r="M105" s="34"/>
      <c r="N105" s="4"/>
      <c r="O105" s="4"/>
      <c r="P105" s="34" t="s">
        <v>160</v>
      </c>
      <c r="Q105" s="34"/>
      <c r="R105" s="4"/>
      <c r="S105" s="4" t="s">
        <v>155</v>
      </c>
      <c r="T105" s="33"/>
      <c r="U105" s="33"/>
      <c r="V105" s="4"/>
      <c r="W105" s="4" t="s">
        <v>155</v>
      </c>
      <c r="X105" s="33"/>
      <c r="Y105" s="33"/>
      <c r="Z105" s="4"/>
      <c r="AA105" s="4" t="s">
        <v>155</v>
      </c>
      <c r="AB105" s="34" t="s">
        <v>159</v>
      </c>
      <c r="AC105" s="34"/>
      <c r="AD105" s="4"/>
      <c r="AE105" s="4"/>
      <c r="AF105" s="34" t="s">
        <v>160</v>
      </c>
      <c r="AG105" s="34"/>
      <c r="AH105" s="4"/>
    </row>
    <row r="106" spans="1:34" ht="15" customHeight="1" x14ac:dyDescent="0.25">
      <c r="A106" s="12"/>
      <c r="B106" s="4"/>
      <c r="C106" s="4" t="s">
        <v>155</v>
      </c>
      <c r="D106" s="32"/>
      <c r="E106" s="32"/>
      <c r="F106" s="4"/>
      <c r="G106" s="4" t="s">
        <v>155</v>
      </c>
      <c r="H106" s="32"/>
      <c r="I106" s="32"/>
      <c r="J106" s="4"/>
      <c r="K106" s="4" t="s">
        <v>155</v>
      </c>
      <c r="L106" s="30" t="s">
        <v>161</v>
      </c>
      <c r="M106" s="30"/>
      <c r="N106" s="4"/>
      <c r="O106" s="4"/>
      <c r="P106" s="30" t="s">
        <v>162</v>
      </c>
      <c r="Q106" s="30"/>
      <c r="R106" s="4"/>
      <c r="S106" s="4" t="s">
        <v>155</v>
      </c>
      <c r="T106" s="32"/>
      <c r="U106" s="32"/>
      <c r="V106" s="4"/>
      <c r="W106" s="4" t="s">
        <v>155</v>
      </c>
      <c r="X106" s="32"/>
      <c r="Y106" s="32"/>
      <c r="Z106" s="4"/>
      <c r="AA106" s="4" t="s">
        <v>155</v>
      </c>
      <c r="AB106" s="30" t="s">
        <v>161</v>
      </c>
      <c r="AC106" s="30"/>
      <c r="AD106" s="4"/>
      <c r="AE106" s="4"/>
      <c r="AF106" s="30" t="s">
        <v>162</v>
      </c>
      <c r="AG106" s="30"/>
      <c r="AH106" s="4"/>
    </row>
    <row r="107" spans="1:34" ht="15.75" thickBot="1" x14ac:dyDescent="0.3">
      <c r="A107" s="12"/>
      <c r="B107" s="4"/>
      <c r="C107" s="4" t="s">
        <v>155</v>
      </c>
      <c r="D107" s="31" t="s">
        <v>160</v>
      </c>
      <c r="E107" s="31"/>
      <c r="F107" s="4"/>
      <c r="G107" s="4" t="s">
        <v>155</v>
      </c>
      <c r="H107" s="31" t="s">
        <v>163</v>
      </c>
      <c r="I107" s="31"/>
      <c r="J107" s="4"/>
      <c r="K107" s="4" t="s">
        <v>155</v>
      </c>
      <c r="L107" s="31" t="s">
        <v>164</v>
      </c>
      <c r="M107" s="31"/>
      <c r="N107" s="4"/>
      <c r="O107" s="4"/>
      <c r="P107" s="31" t="s">
        <v>165</v>
      </c>
      <c r="Q107" s="31"/>
      <c r="R107" s="4"/>
      <c r="S107" s="4" t="s">
        <v>155</v>
      </c>
      <c r="T107" s="31" t="s">
        <v>160</v>
      </c>
      <c r="U107" s="31"/>
      <c r="V107" s="4"/>
      <c r="W107" s="4" t="s">
        <v>155</v>
      </c>
      <c r="X107" s="31" t="s">
        <v>163</v>
      </c>
      <c r="Y107" s="31"/>
      <c r="Z107" s="4"/>
      <c r="AA107" s="4" t="s">
        <v>155</v>
      </c>
      <c r="AB107" s="31" t="s">
        <v>164</v>
      </c>
      <c r="AC107" s="31"/>
      <c r="AD107" s="4"/>
      <c r="AE107" s="4"/>
      <c r="AF107" s="31" t="s">
        <v>165</v>
      </c>
      <c r="AG107" s="31"/>
      <c r="AH107" s="4"/>
    </row>
    <row r="108" spans="1:34" x14ac:dyDescent="0.25">
      <c r="A108" s="12"/>
      <c r="B108" s="16" t="s">
        <v>194</v>
      </c>
      <c r="C108" s="17" t="s">
        <v>155</v>
      </c>
      <c r="D108" s="17" t="s">
        <v>166</v>
      </c>
      <c r="E108" s="18">
        <v>1005670</v>
      </c>
      <c r="F108" s="19" t="s">
        <v>155</v>
      </c>
      <c r="G108" s="17" t="s">
        <v>155</v>
      </c>
      <c r="H108" s="17" t="s">
        <v>166</v>
      </c>
      <c r="I108" s="18">
        <v>191221</v>
      </c>
      <c r="J108" s="19" t="s">
        <v>155</v>
      </c>
      <c r="K108" s="17" t="s">
        <v>155</v>
      </c>
      <c r="L108" s="17" t="s">
        <v>166</v>
      </c>
      <c r="M108" s="20" t="s">
        <v>195</v>
      </c>
      <c r="N108" s="19" t="s">
        <v>168</v>
      </c>
      <c r="O108" s="17"/>
      <c r="P108" s="17" t="s">
        <v>166</v>
      </c>
      <c r="Q108" s="18">
        <v>1189143</v>
      </c>
      <c r="R108" s="19" t="s">
        <v>155</v>
      </c>
      <c r="S108" s="17" t="s">
        <v>155</v>
      </c>
      <c r="T108" s="17" t="s">
        <v>166</v>
      </c>
      <c r="U108" s="18">
        <v>887848</v>
      </c>
      <c r="V108" s="19" t="s">
        <v>155</v>
      </c>
      <c r="W108" s="17" t="s">
        <v>155</v>
      </c>
      <c r="X108" s="17" t="s">
        <v>166</v>
      </c>
      <c r="Y108" s="18">
        <v>164071</v>
      </c>
      <c r="Z108" s="19" t="s">
        <v>155</v>
      </c>
      <c r="AA108" s="17" t="s">
        <v>155</v>
      </c>
      <c r="AB108" s="17" t="s">
        <v>166</v>
      </c>
      <c r="AC108" s="20" t="s">
        <v>196</v>
      </c>
      <c r="AD108" s="19" t="s">
        <v>168</v>
      </c>
      <c r="AE108" s="17"/>
      <c r="AF108" s="17" t="s">
        <v>166</v>
      </c>
      <c r="AG108" s="18">
        <v>1047943</v>
      </c>
      <c r="AH108" s="19" t="s">
        <v>155</v>
      </c>
    </row>
    <row r="109" spans="1:34" x14ac:dyDescent="0.25">
      <c r="A109" s="12"/>
      <c r="B109" s="2" t="s">
        <v>197</v>
      </c>
      <c r="C109" s="4" t="s">
        <v>155</v>
      </c>
      <c r="D109" s="4" t="s">
        <v>166</v>
      </c>
      <c r="E109" s="21">
        <v>233479</v>
      </c>
      <c r="F109" t="s">
        <v>155</v>
      </c>
      <c r="G109" s="4" t="s">
        <v>155</v>
      </c>
      <c r="H109" s="4" t="s">
        <v>166</v>
      </c>
      <c r="I109" s="21">
        <v>29389</v>
      </c>
      <c r="J109" t="s">
        <v>155</v>
      </c>
      <c r="K109" s="4" t="s">
        <v>155</v>
      </c>
      <c r="L109" t="s">
        <v>166</v>
      </c>
      <c r="M109" s="28" t="s">
        <v>170</v>
      </c>
      <c r="N109" t="s">
        <v>155</v>
      </c>
      <c r="O109" s="4"/>
      <c r="P109" s="4" t="s">
        <v>166</v>
      </c>
      <c r="Q109" s="21">
        <v>262868</v>
      </c>
      <c r="R109" t="s">
        <v>155</v>
      </c>
      <c r="S109" s="4" t="s">
        <v>155</v>
      </c>
      <c r="T109" s="4" t="s">
        <v>166</v>
      </c>
      <c r="U109" s="21">
        <v>233643</v>
      </c>
      <c r="V109" t="s">
        <v>155</v>
      </c>
      <c r="W109" s="4" t="s">
        <v>155</v>
      </c>
      <c r="X109" s="4" t="s">
        <v>166</v>
      </c>
      <c r="Y109" s="21">
        <v>29389</v>
      </c>
      <c r="Z109" t="s">
        <v>155</v>
      </c>
      <c r="AA109" s="4" t="s">
        <v>155</v>
      </c>
      <c r="AB109" t="s">
        <v>166</v>
      </c>
      <c r="AC109" s="28" t="s">
        <v>170</v>
      </c>
      <c r="AD109" t="s">
        <v>155</v>
      </c>
      <c r="AE109" s="4"/>
      <c r="AF109" s="4" t="s">
        <v>166</v>
      </c>
      <c r="AG109" s="21">
        <v>263032</v>
      </c>
      <c r="AH109" t="s">
        <v>155</v>
      </c>
    </row>
    <row r="110" spans="1:34" x14ac:dyDescent="0.25">
      <c r="A110" s="12"/>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row>
    <row r="111" spans="1:34" x14ac:dyDescent="0.25">
      <c r="A111" s="12"/>
      <c r="B111" s="37"/>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c r="AE111" s="37"/>
      <c r="AF111" s="37"/>
      <c r="AG111" s="37"/>
      <c r="AH111" s="37"/>
    </row>
  </sheetData>
  <mergeCells count="174">
    <mergeCell ref="B101:AH101"/>
    <mergeCell ref="B102:AH102"/>
    <mergeCell ref="B110:AH110"/>
    <mergeCell ref="B111:AH111"/>
    <mergeCell ref="B19:AH19"/>
    <mergeCell ref="B20:AH20"/>
    <mergeCell ref="B44:AH44"/>
    <mergeCell ref="B45:AH45"/>
    <mergeCell ref="B46:AH46"/>
    <mergeCell ref="B47:AH47"/>
    <mergeCell ref="B13:AH13"/>
    <mergeCell ref="B14:AH14"/>
    <mergeCell ref="B15:AH15"/>
    <mergeCell ref="B16:AH16"/>
    <mergeCell ref="B17:AH17"/>
    <mergeCell ref="B18:AH18"/>
    <mergeCell ref="B7:AH7"/>
    <mergeCell ref="B8:AH8"/>
    <mergeCell ref="B9:AH9"/>
    <mergeCell ref="B10:AH10"/>
    <mergeCell ref="B11:AH11"/>
    <mergeCell ref="B12:AH12"/>
    <mergeCell ref="AB107:AC107"/>
    <mergeCell ref="AF107:AG107"/>
    <mergeCell ref="A1:A2"/>
    <mergeCell ref="B1:AH1"/>
    <mergeCell ref="B2:AH2"/>
    <mergeCell ref="B3:AH3"/>
    <mergeCell ref="A4:A111"/>
    <mergeCell ref="B4:AH4"/>
    <mergeCell ref="B5:AH5"/>
    <mergeCell ref="B6:AH6"/>
    <mergeCell ref="D107:E107"/>
    <mergeCell ref="H107:I107"/>
    <mergeCell ref="L107:M107"/>
    <mergeCell ref="P107:Q107"/>
    <mergeCell ref="T107:U107"/>
    <mergeCell ref="X107:Y107"/>
    <mergeCell ref="AB105:AC105"/>
    <mergeCell ref="AF105:AG105"/>
    <mergeCell ref="D106:E106"/>
    <mergeCell ref="H106:I106"/>
    <mergeCell ref="L106:M106"/>
    <mergeCell ref="P106:Q106"/>
    <mergeCell ref="T106:U106"/>
    <mergeCell ref="X106:Y106"/>
    <mergeCell ref="AB106:AC106"/>
    <mergeCell ref="AF106:AG106"/>
    <mergeCell ref="AB94:AC94"/>
    <mergeCell ref="AF94:AG94"/>
    <mergeCell ref="D104:Q104"/>
    <mergeCell ref="T104:AG104"/>
    <mergeCell ref="D105:E105"/>
    <mergeCell ref="H105:I105"/>
    <mergeCell ref="L105:M105"/>
    <mergeCell ref="P105:Q105"/>
    <mergeCell ref="T105:U105"/>
    <mergeCell ref="X105:Y105"/>
    <mergeCell ref="D94:E94"/>
    <mergeCell ref="H94:I94"/>
    <mergeCell ref="L94:M94"/>
    <mergeCell ref="P94:Q94"/>
    <mergeCell ref="T94:U94"/>
    <mergeCell ref="X94:Y94"/>
    <mergeCell ref="AB92:AC92"/>
    <mergeCell ref="AF92:AG92"/>
    <mergeCell ref="D93:E93"/>
    <mergeCell ref="H93:I93"/>
    <mergeCell ref="L93:M93"/>
    <mergeCell ref="P93:Q93"/>
    <mergeCell ref="T93:U93"/>
    <mergeCell ref="X93:Y93"/>
    <mergeCell ref="AB93:AC93"/>
    <mergeCell ref="AF93:AG93"/>
    <mergeCell ref="D92:E92"/>
    <mergeCell ref="H92:I92"/>
    <mergeCell ref="L92:M92"/>
    <mergeCell ref="P92:Q92"/>
    <mergeCell ref="T92:U92"/>
    <mergeCell ref="X92:Y92"/>
    <mergeCell ref="AB67:AC67"/>
    <mergeCell ref="AF67:AG67"/>
    <mergeCell ref="D90:Q90"/>
    <mergeCell ref="T90:AG90"/>
    <mergeCell ref="D91:Q91"/>
    <mergeCell ref="T91:AG91"/>
    <mergeCell ref="B85:AH85"/>
    <mergeCell ref="B86:AH86"/>
    <mergeCell ref="B87:AH87"/>
    <mergeCell ref="B88:AH88"/>
    <mergeCell ref="D67:E67"/>
    <mergeCell ref="H67:I67"/>
    <mergeCell ref="L67:M67"/>
    <mergeCell ref="P67:Q67"/>
    <mergeCell ref="T67:U67"/>
    <mergeCell ref="X67:Y67"/>
    <mergeCell ref="AB65:AC65"/>
    <mergeCell ref="AF65:AG65"/>
    <mergeCell ref="D66:E66"/>
    <mergeCell ref="H66:I66"/>
    <mergeCell ref="L66:M66"/>
    <mergeCell ref="P66:Q66"/>
    <mergeCell ref="T66:U66"/>
    <mergeCell ref="X66:Y66"/>
    <mergeCell ref="AB66:AC66"/>
    <mergeCell ref="AF66:AG66"/>
    <mergeCell ref="D65:E65"/>
    <mergeCell ref="H65:I65"/>
    <mergeCell ref="L65:M65"/>
    <mergeCell ref="P65:Q65"/>
    <mergeCell ref="T65:U65"/>
    <mergeCell ref="X65:Y65"/>
    <mergeCell ref="AB53:AC53"/>
    <mergeCell ref="AF53:AG53"/>
    <mergeCell ref="D63:Q63"/>
    <mergeCell ref="T63:AG63"/>
    <mergeCell ref="D64:Q64"/>
    <mergeCell ref="T64:AG64"/>
    <mergeCell ref="B60:AH60"/>
    <mergeCell ref="B61:AH61"/>
    <mergeCell ref="D53:E53"/>
    <mergeCell ref="H53:I53"/>
    <mergeCell ref="L53:M53"/>
    <mergeCell ref="P53:Q53"/>
    <mergeCell ref="T53:U53"/>
    <mergeCell ref="X53:Y53"/>
    <mergeCell ref="AB51:AC51"/>
    <mergeCell ref="AF51:AG51"/>
    <mergeCell ref="D52:E52"/>
    <mergeCell ref="H52:I52"/>
    <mergeCell ref="L52:M52"/>
    <mergeCell ref="P52:Q52"/>
    <mergeCell ref="T52:U52"/>
    <mergeCell ref="X52:Y52"/>
    <mergeCell ref="AB52:AC52"/>
    <mergeCell ref="AF52:AG52"/>
    <mergeCell ref="D51:E51"/>
    <mergeCell ref="H51:I51"/>
    <mergeCell ref="L51:M51"/>
    <mergeCell ref="P51:Q51"/>
    <mergeCell ref="T51:U51"/>
    <mergeCell ref="X51:Y51"/>
    <mergeCell ref="AB26:AC26"/>
    <mergeCell ref="AF26:AG26"/>
    <mergeCell ref="D49:Q49"/>
    <mergeCell ref="T49:AG49"/>
    <mergeCell ref="D50:Q50"/>
    <mergeCell ref="T50:AG50"/>
    <mergeCell ref="D26:E26"/>
    <mergeCell ref="H26:I26"/>
    <mergeCell ref="L26:M26"/>
    <mergeCell ref="P26:Q26"/>
    <mergeCell ref="T26:U26"/>
    <mergeCell ref="X26:Y26"/>
    <mergeCell ref="AB24:AC24"/>
    <mergeCell ref="AF24:AG24"/>
    <mergeCell ref="D25:E25"/>
    <mergeCell ref="H25:I25"/>
    <mergeCell ref="L25:M25"/>
    <mergeCell ref="P25:Q25"/>
    <mergeCell ref="T25:U25"/>
    <mergeCell ref="X25:Y25"/>
    <mergeCell ref="AB25:AC25"/>
    <mergeCell ref="AF25:AG25"/>
    <mergeCell ref="D22:Q22"/>
    <mergeCell ref="T22:AG22"/>
    <mergeCell ref="D23:Q23"/>
    <mergeCell ref="T23:AG23"/>
    <mergeCell ref="D24:E24"/>
    <mergeCell ref="H24:I24"/>
    <mergeCell ref="L24:M24"/>
    <mergeCell ref="P24:Q24"/>
    <mergeCell ref="T24:U24"/>
    <mergeCell ref="X24:Y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1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9</v>
      </c>
      <c r="B3" s="32" t="s">
        <v>7</v>
      </c>
      <c r="C3" s="32"/>
      <c r="D3" s="32"/>
      <c r="E3" s="32"/>
      <c r="F3" s="32"/>
      <c r="G3" s="32"/>
      <c r="H3" s="32"/>
      <c r="I3" s="32"/>
      <c r="J3" s="32"/>
      <c r="K3" s="32"/>
      <c r="L3" s="32"/>
      <c r="M3" s="32"/>
      <c r="N3" s="32"/>
      <c r="O3" s="32"/>
      <c r="P3" s="32"/>
      <c r="Q3" s="32"/>
      <c r="R3" s="32"/>
    </row>
    <row r="4" spans="1:18" ht="15" customHeight="1" x14ac:dyDescent="0.25">
      <c r="A4" s="12" t="s">
        <v>198</v>
      </c>
      <c r="B4" s="32" t="s">
        <v>7</v>
      </c>
      <c r="C4" s="32"/>
      <c r="D4" s="32"/>
      <c r="E4" s="32"/>
      <c r="F4" s="32"/>
      <c r="G4" s="32"/>
      <c r="H4" s="32"/>
      <c r="I4" s="32"/>
      <c r="J4" s="32"/>
      <c r="K4" s="32"/>
      <c r="L4" s="32"/>
      <c r="M4" s="32"/>
      <c r="N4" s="32"/>
      <c r="O4" s="32"/>
      <c r="P4" s="32"/>
      <c r="Q4" s="32"/>
      <c r="R4" s="32"/>
    </row>
    <row r="5" spans="1:18" x14ac:dyDescent="0.25">
      <c r="A5" s="12"/>
      <c r="B5" s="57" t="s">
        <v>200</v>
      </c>
      <c r="C5" s="57"/>
      <c r="D5" s="57"/>
      <c r="E5" s="57"/>
      <c r="F5" s="57"/>
      <c r="G5" s="57"/>
      <c r="H5" s="57"/>
      <c r="I5" s="57"/>
      <c r="J5" s="57"/>
      <c r="K5" s="57"/>
      <c r="L5" s="57"/>
      <c r="M5" s="57"/>
      <c r="N5" s="57"/>
      <c r="O5" s="57"/>
      <c r="P5" s="57"/>
      <c r="Q5" s="57"/>
      <c r="R5" s="57"/>
    </row>
    <row r="6" spans="1:18" x14ac:dyDescent="0.25">
      <c r="A6" s="12"/>
      <c r="B6" s="58" t="s">
        <v>201</v>
      </c>
      <c r="C6" s="58"/>
      <c r="D6" s="58"/>
      <c r="E6" s="58"/>
      <c r="F6" s="58"/>
      <c r="G6" s="58"/>
      <c r="H6" s="58"/>
      <c r="I6" s="58"/>
      <c r="J6" s="58"/>
      <c r="K6" s="58"/>
      <c r="L6" s="58"/>
      <c r="M6" s="58"/>
      <c r="N6" s="58"/>
      <c r="O6" s="58"/>
      <c r="P6" s="58"/>
      <c r="Q6" s="58"/>
      <c r="R6" s="58"/>
    </row>
    <row r="7" spans="1:18" ht="15.75" x14ac:dyDescent="0.25">
      <c r="A7" s="12"/>
      <c r="B7" s="59"/>
      <c r="C7" s="59"/>
      <c r="D7" s="59"/>
      <c r="E7" s="59"/>
      <c r="F7" s="59"/>
      <c r="G7" s="59"/>
      <c r="H7" s="59"/>
      <c r="I7" s="59"/>
      <c r="J7" s="59"/>
      <c r="K7" s="59"/>
      <c r="L7" s="59"/>
      <c r="M7" s="59"/>
      <c r="N7" s="59"/>
      <c r="O7" s="59"/>
      <c r="P7" s="59"/>
      <c r="Q7" s="59"/>
      <c r="R7" s="59"/>
    </row>
    <row r="8" spans="1:18" x14ac:dyDescent="0.25">
      <c r="A8" s="12"/>
      <c r="B8" s="11"/>
      <c r="C8" s="11"/>
      <c r="D8" s="11"/>
      <c r="E8" s="11"/>
      <c r="F8" s="11"/>
      <c r="G8" s="11"/>
      <c r="H8" s="11"/>
      <c r="I8" s="11"/>
      <c r="J8" s="11"/>
      <c r="K8" s="11"/>
      <c r="L8" s="11"/>
      <c r="M8" s="11"/>
      <c r="N8" s="11"/>
      <c r="O8" s="11"/>
      <c r="P8" s="11"/>
      <c r="Q8" s="11"/>
      <c r="R8" s="11"/>
    </row>
    <row r="9" spans="1:18" x14ac:dyDescent="0.25">
      <c r="A9" s="12"/>
      <c r="B9" s="53"/>
      <c r="C9" s="53" t="s">
        <v>155</v>
      </c>
      <c r="D9" s="54" t="s">
        <v>202</v>
      </c>
      <c r="E9" s="54"/>
      <c r="F9" s="54"/>
      <c r="G9" s="54"/>
      <c r="H9" s="54"/>
      <c r="I9" s="54"/>
      <c r="J9" s="53"/>
      <c r="K9" s="53" t="s">
        <v>155</v>
      </c>
      <c r="L9" s="54" t="s">
        <v>204</v>
      </c>
      <c r="M9" s="54"/>
      <c r="N9" s="54"/>
      <c r="O9" s="54"/>
      <c r="P9" s="54"/>
      <c r="Q9" s="54"/>
      <c r="R9" s="53"/>
    </row>
    <row r="10" spans="1:18" ht="15.75" thickBot="1" x14ac:dyDescent="0.3">
      <c r="A10" s="12"/>
      <c r="B10" s="53"/>
      <c r="C10" s="53"/>
      <c r="D10" s="55" t="s">
        <v>203</v>
      </c>
      <c r="E10" s="55"/>
      <c r="F10" s="55"/>
      <c r="G10" s="55"/>
      <c r="H10" s="55"/>
      <c r="I10" s="55"/>
      <c r="J10" s="53"/>
      <c r="K10" s="53"/>
      <c r="L10" s="55" t="s">
        <v>203</v>
      </c>
      <c r="M10" s="55"/>
      <c r="N10" s="55"/>
      <c r="O10" s="55"/>
      <c r="P10" s="55"/>
      <c r="Q10" s="55"/>
      <c r="R10" s="53"/>
    </row>
    <row r="11" spans="1:18" ht="15.75" thickBot="1" x14ac:dyDescent="0.3">
      <c r="A11" s="12"/>
      <c r="B11" s="40"/>
      <c r="C11" s="40" t="s">
        <v>155</v>
      </c>
      <c r="D11" s="56">
        <v>2014</v>
      </c>
      <c r="E11" s="56"/>
      <c r="F11" s="40"/>
      <c r="G11" s="40" t="s">
        <v>155</v>
      </c>
      <c r="H11" s="56">
        <v>2013</v>
      </c>
      <c r="I11" s="56"/>
      <c r="J11" s="40"/>
      <c r="K11" s="40" t="s">
        <v>155</v>
      </c>
      <c r="L11" s="56">
        <v>2014</v>
      </c>
      <c r="M11" s="56"/>
      <c r="N11" s="40"/>
      <c r="O11" s="40" t="s">
        <v>155</v>
      </c>
      <c r="P11" s="56">
        <v>2013</v>
      </c>
      <c r="Q11" s="56"/>
      <c r="R11" s="40"/>
    </row>
    <row r="12" spans="1:18" ht="26.25" thickBot="1" x14ac:dyDescent="0.3">
      <c r="A12" s="12"/>
      <c r="B12" s="41" t="s">
        <v>205</v>
      </c>
      <c r="C12" s="42" t="s">
        <v>155</v>
      </c>
      <c r="D12" s="42" t="s">
        <v>166</v>
      </c>
      <c r="E12" s="43">
        <v>4491</v>
      </c>
      <c r="F12" s="44" t="s">
        <v>155</v>
      </c>
      <c r="G12" s="42" t="s">
        <v>155</v>
      </c>
      <c r="H12" s="42" t="s">
        <v>166</v>
      </c>
      <c r="I12" s="43">
        <v>18600</v>
      </c>
      <c r="J12" s="44" t="s">
        <v>155</v>
      </c>
      <c r="K12" s="42" t="s">
        <v>155</v>
      </c>
      <c r="L12" s="42" t="s">
        <v>166</v>
      </c>
      <c r="M12" s="43">
        <v>35202</v>
      </c>
      <c r="N12" s="44" t="s">
        <v>155</v>
      </c>
      <c r="O12" s="42" t="s">
        <v>155</v>
      </c>
      <c r="P12" s="42" t="s">
        <v>166</v>
      </c>
      <c r="Q12" s="43">
        <v>52574</v>
      </c>
      <c r="R12" s="44" t="s">
        <v>155</v>
      </c>
    </row>
    <row r="13" spans="1:18" ht="15.75" thickTop="1" x14ac:dyDescent="0.25">
      <c r="A13" s="12"/>
      <c r="B13" s="45"/>
      <c r="C13" s="45" t="s">
        <v>155</v>
      </c>
      <c r="D13" s="46"/>
      <c r="E13" s="46"/>
      <c r="F13" s="45"/>
      <c r="G13" s="45" t="s">
        <v>155</v>
      </c>
      <c r="H13" s="46"/>
      <c r="I13" s="46"/>
      <c r="J13" s="45"/>
      <c r="K13" s="45" t="s">
        <v>155</v>
      </c>
      <c r="L13" s="46"/>
      <c r="M13" s="46"/>
      <c r="N13" s="45"/>
      <c r="O13" s="45" t="s">
        <v>155</v>
      </c>
      <c r="P13" s="46"/>
      <c r="Q13" s="46"/>
      <c r="R13" s="45"/>
    </row>
    <row r="14" spans="1:18" ht="25.5" x14ac:dyDescent="0.25">
      <c r="A14" s="12"/>
      <c r="B14" s="47" t="s">
        <v>206</v>
      </c>
      <c r="C14" s="40" t="s">
        <v>155</v>
      </c>
      <c r="D14" s="11"/>
      <c r="E14" s="48">
        <v>36676</v>
      </c>
      <c r="F14" s="39" t="s">
        <v>155</v>
      </c>
      <c r="G14" s="40" t="s">
        <v>155</v>
      </c>
      <c r="H14" s="11"/>
      <c r="I14" s="48">
        <v>36873</v>
      </c>
      <c r="J14" s="39" t="s">
        <v>155</v>
      </c>
      <c r="K14" s="40" t="s">
        <v>155</v>
      </c>
      <c r="L14" s="11"/>
      <c r="M14" s="48">
        <v>36670</v>
      </c>
      <c r="N14" s="39" t="s">
        <v>155</v>
      </c>
      <c r="O14" s="40" t="s">
        <v>155</v>
      </c>
      <c r="P14" s="11"/>
      <c r="Q14" s="48">
        <v>36866</v>
      </c>
      <c r="R14" s="39" t="s">
        <v>155</v>
      </c>
    </row>
    <row r="15" spans="1:18" ht="26.25" thickBot="1" x14ac:dyDescent="0.3">
      <c r="A15" s="12"/>
      <c r="B15" s="41" t="s">
        <v>207</v>
      </c>
      <c r="C15" s="49" t="s">
        <v>155</v>
      </c>
      <c r="D15" s="42"/>
      <c r="E15" s="50">
        <v>182</v>
      </c>
      <c r="F15" s="44" t="s">
        <v>155</v>
      </c>
      <c r="G15" s="49" t="s">
        <v>155</v>
      </c>
      <c r="H15" s="42"/>
      <c r="I15" s="50">
        <v>177</v>
      </c>
      <c r="J15" s="44" t="s">
        <v>155</v>
      </c>
      <c r="K15" s="49" t="s">
        <v>155</v>
      </c>
      <c r="L15" s="42"/>
      <c r="M15" s="50">
        <v>129</v>
      </c>
      <c r="N15" s="44" t="s">
        <v>155</v>
      </c>
      <c r="O15" s="49" t="s">
        <v>155</v>
      </c>
      <c r="P15" s="42"/>
      <c r="Q15" s="50">
        <v>130</v>
      </c>
      <c r="R15" s="44" t="s">
        <v>155</v>
      </c>
    </row>
    <row r="16" spans="1:18" x14ac:dyDescent="0.25">
      <c r="A16" s="12"/>
      <c r="B16" s="45"/>
      <c r="C16" s="45" t="s">
        <v>155</v>
      </c>
      <c r="D16" s="51"/>
      <c r="E16" s="51"/>
      <c r="F16" s="45"/>
      <c r="G16" s="45" t="s">
        <v>155</v>
      </c>
      <c r="H16" s="51"/>
      <c r="I16" s="51"/>
      <c r="J16" s="45"/>
      <c r="K16" s="45" t="s">
        <v>155</v>
      </c>
      <c r="L16" s="51"/>
      <c r="M16" s="51"/>
      <c r="N16" s="45"/>
      <c r="O16" s="45" t="s">
        <v>155</v>
      </c>
      <c r="P16" s="51"/>
      <c r="Q16" s="51"/>
      <c r="R16" s="45"/>
    </row>
    <row r="17" spans="1:18" ht="26.25" thickBot="1" x14ac:dyDescent="0.3">
      <c r="A17" s="12"/>
      <c r="B17" s="47" t="s">
        <v>208</v>
      </c>
      <c r="C17" s="40" t="s">
        <v>155</v>
      </c>
      <c r="D17" s="11"/>
      <c r="E17" s="48">
        <v>36858</v>
      </c>
      <c r="F17" s="39" t="s">
        <v>155</v>
      </c>
      <c r="G17" s="40" t="s">
        <v>155</v>
      </c>
      <c r="H17" s="11"/>
      <c r="I17" s="48">
        <v>37050</v>
      </c>
      <c r="J17" s="39" t="s">
        <v>155</v>
      </c>
      <c r="K17" s="40" t="s">
        <v>155</v>
      </c>
      <c r="L17" s="11"/>
      <c r="M17" s="48">
        <v>36799</v>
      </c>
      <c r="N17" s="39" t="s">
        <v>155</v>
      </c>
      <c r="O17" s="40" t="s">
        <v>155</v>
      </c>
      <c r="P17" s="11"/>
      <c r="Q17" s="48">
        <v>36996</v>
      </c>
      <c r="R17" s="39" t="s">
        <v>155</v>
      </c>
    </row>
    <row r="18" spans="1:18" ht="15.75" thickTop="1" x14ac:dyDescent="0.25">
      <c r="A18" s="12"/>
      <c r="B18" s="45"/>
      <c r="C18" s="45" t="s">
        <v>155</v>
      </c>
      <c r="D18" s="46"/>
      <c r="E18" s="46"/>
      <c r="F18" s="45"/>
      <c r="G18" s="45" t="s">
        <v>155</v>
      </c>
      <c r="H18" s="46"/>
      <c r="I18" s="46"/>
      <c r="J18" s="45"/>
      <c r="K18" s="45" t="s">
        <v>155</v>
      </c>
      <c r="L18" s="46"/>
      <c r="M18" s="46"/>
      <c r="N18" s="45"/>
      <c r="O18" s="45" t="s">
        <v>155</v>
      </c>
      <c r="P18" s="46"/>
      <c r="Q18" s="46"/>
      <c r="R18" s="45"/>
    </row>
    <row r="19" spans="1:18" ht="15.75" thickBot="1" x14ac:dyDescent="0.3">
      <c r="A19" s="12"/>
      <c r="B19" s="41" t="s">
        <v>209</v>
      </c>
      <c r="C19" s="49" t="s">
        <v>155</v>
      </c>
      <c r="D19" s="42" t="s">
        <v>166</v>
      </c>
      <c r="E19" s="50">
        <v>0.12</v>
      </c>
      <c r="F19" s="44" t="s">
        <v>155</v>
      </c>
      <c r="G19" s="49" t="s">
        <v>155</v>
      </c>
      <c r="H19" s="42" t="s">
        <v>166</v>
      </c>
      <c r="I19" s="50">
        <v>0.5</v>
      </c>
      <c r="J19" s="44" t="s">
        <v>155</v>
      </c>
      <c r="K19" s="49" t="s">
        <v>155</v>
      </c>
      <c r="L19" s="42" t="s">
        <v>166</v>
      </c>
      <c r="M19" s="50">
        <v>0.96</v>
      </c>
      <c r="N19" s="44" t="s">
        <v>155</v>
      </c>
      <c r="O19" s="49" t="s">
        <v>155</v>
      </c>
      <c r="P19" s="42" t="s">
        <v>166</v>
      </c>
      <c r="Q19" s="50">
        <v>1.43</v>
      </c>
      <c r="R19" s="44" t="s">
        <v>155</v>
      </c>
    </row>
    <row r="20" spans="1:18" ht="15.75" thickTop="1" x14ac:dyDescent="0.25">
      <c r="A20" s="12"/>
      <c r="B20" s="45"/>
      <c r="C20" s="45" t="s">
        <v>155</v>
      </c>
      <c r="D20" s="46"/>
      <c r="E20" s="46"/>
      <c r="F20" s="45"/>
      <c r="G20" s="45" t="s">
        <v>155</v>
      </c>
      <c r="H20" s="46"/>
      <c r="I20" s="46"/>
      <c r="J20" s="45"/>
      <c r="K20" s="45" t="s">
        <v>155</v>
      </c>
      <c r="L20" s="46"/>
      <c r="M20" s="46"/>
      <c r="N20" s="45"/>
      <c r="O20" s="45" t="s">
        <v>155</v>
      </c>
      <c r="P20" s="46"/>
      <c r="Q20" s="46"/>
      <c r="R20" s="45"/>
    </row>
    <row r="21" spans="1:18" ht="15.75" thickBot="1" x14ac:dyDescent="0.3">
      <c r="A21" s="12"/>
      <c r="B21" s="47" t="s">
        <v>210</v>
      </c>
      <c r="C21" s="40" t="s">
        <v>155</v>
      </c>
      <c r="D21" s="11" t="s">
        <v>166</v>
      </c>
      <c r="E21" s="52">
        <v>0.12</v>
      </c>
      <c r="F21" s="39" t="s">
        <v>155</v>
      </c>
      <c r="G21" s="40" t="s">
        <v>155</v>
      </c>
      <c r="H21" s="11" t="s">
        <v>166</v>
      </c>
      <c r="I21" s="52">
        <v>0.5</v>
      </c>
      <c r="J21" s="39" t="s">
        <v>155</v>
      </c>
      <c r="K21" s="40" t="s">
        <v>155</v>
      </c>
      <c r="L21" s="11" t="s">
        <v>166</v>
      </c>
      <c r="M21" s="52">
        <v>0.96</v>
      </c>
      <c r="N21" s="39" t="s">
        <v>155</v>
      </c>
      <c r="O21" s="40" t="s">
        <v>155</v>
      </c>
      <c r="P21" s="11" t="s">
        <v>166</v>
      </c>
      <c r="Q21" s="52">
        <v>1.42</v>
      </c>
      <c r="R21" s="39" t="s">
        <v>155</v>
      </c>
    </row>
    <row r="22" spans="1:18" ht="15.75" thickTop="1" x14ac:dyDescent="0.25">
      <c r="A22" s="12"/>
      <c r="B22" s="45"/>
      <c r="C22" s="45" t="s">
        <v>155</v>
      </c>
      <c r="D22" s="46"/>
      <c r="E22" s="46"/>
      <c r="F22" s="45"/>
      <c r="G22" s="45" t="s">
        <v>155</v>
      </c>
      <c r="H22" s="46"/>
      <c r="I22" s="46"/>
      <c r="J22" s="45"/>
      <c r="K22" s="45" t="s">
        <v>155</v>
      </c>
      <c r="L22" s="46"/>
      <c r="M22" s="46"/>
      <c r="N22" s="45"/>
      <c r="O22" s="45" t="s">
        <v>155</v>
      </c>
      <c r="P22" s="46"/>
      <c r="Q22" s="46"/>
      <c r="R22" s="45"/>
    </row>
  </sheetData>
  <mergeCells count="22">
    <mergeCell ref="A1:A2"/>
    <mergeCell ref="B1:R1"/>
    <mergeCell ref="B2:R2"/>
    <mergeCell ref="B3:R3"/>
    <mergeCell ref="A4:A22"/>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7</v>
      </c>
    </row>
    <row r="4" spans="1:2" x14ac:dyDescent="0.25">
      <c r="A4" s="12" t="s">
        <v>211</v>
      </c>
      <c r="B4" s="4" t="s">
        <v>7</v>
      </c>
    </row>
    <row r="5" spans="1:2" x14ac:dyDescent="0.25">
      <c r="A5" s="12"/>
      <c r="B5" s="4"/>
    </row>
    <row r="6" spans="1:2" x14ac:dyDescent="0.25">
      <c r="A6" s="12"/>
      <c r="B6" s="13" t="s">
        <v>213</v>
      </c>
    </row>
    <row r="7" spans="1:2" x14ac:dyDescent="0.25">
      <c r="A7" s="12"/>
      <c r="B7" s="4"/>
    </row>
    <row r="8" spans="1:2" ht="64.5" x14ac:dyDescent="0.25">
      <c r="A8" s="12"/>
      <c r="B8" s="14" t="s">
        <v>214</v>
      </c>
    </row>
    <row r="9" spans="1:2" x14ac:dyDescent="0.25">
      <c r="A9" s="12"/>
      <c r="B9" s="4"/>
    </row>
    <row r="10" spans="1:2" ht="77.25" x14ac:dyDescent="0.25">
      <c r="A10" s="12"/>
      <c r="B10" s="14" t="s">
        <v>215</v>
      </c>
    </row>
    <row r="11" spans="1:2" x14ac:dyDescent="0.25">
      <c r="A11" s="12"/>
      <c r="B11" s="4"/>
    </row>
    <row r="12" spans="1:2" ht="64.5" x14ac:dyDescent="0.25">
      <c r="A12" s="12"/>
      <c r="B12" s="14" t="s">
        <v>216</v>
      </c>
    </row>
    <row r="13" spans="1:2" x14ac:dyDescent="0.25">
      <c r="A13" s="12"/>
      <c r="B13" s="4"/>
    </row>
    <row r="14" spans="1:2" ht="77.25" x14ac:dyDescent="0.25">
      <c r="A14" s="12"/>
      <c r="B14" s="14" t="s">
        <v>217</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UNAUDITED_CONSOLIDATED_STATEME</vt:lpstr>
      <vt:lpstr>UNAUDITED_CONSOLIDATED_STATEME1</vt:lpstr>
      <vt:lpstr>Interim_Financial_Statements</vt:lpstr>
      <vt:lpstr>Business_Segments</vt:lpstr>
      <vt:lpstr>Earnings_Per_Share</vt:lpstr>
      <vt:lpstr>Fair_Value_Measurement</vt:lpstr>
      <vt:lpstr>LongTerm_Debt_and_Financing_Ar</vt:lpstr>
      <vt:lpstr>Guarantees</vt:lpstr>
      <vt:lpstr>Commitments_and_Contingencies</vt:lpstr>
      <vt:lpstr>Legal_Matters</vt:lpstr>
      <vt:lpstr>Impairment_of_Software</vt:lpstr>
      <vt:lpstr>New_Pronouncements</vt:lpstr>
      <vt:lpstr>Subsequent_Event</vt:lpstr>
      <vt:lpstr>Business_Segments_Tables</vt:lpstr>
      <vt:lpstr>Earnings_Per_Share_Tables</vt:lpstr>
      <vt:lpstr>LongTerm_Debt_and_Financing_Ar1</vt:lpstr>
      <vt:lpstr>Business_Segments_Additional_I</vt:lpstr>
      <vt:lpstr>Summary_of_Operating_Results_D</vt:lpstr>
      <vt:lpstr>Summary_of_Revenue_by_Segment_</vt:lpstr>
      <vt:lpstr>Schedule_of_Assets_Detail</vt:lpstr>
      <vt:lpstr>Reconciliation_of_Earnings_Per</vt:lpstr>
      <vt:lpstr>Fair_Value_Measurement_Additio</vt:lpstr>
      <vt:lpstr>LongTerm_Debt_and_Financing_Ar2</vt:lpstr>
      <vt:lpstr>Schedule_of_Outstanding_Debt_D</vt:lpstr>
      <vt:lpstr>Schedule_of_Outstanding_Debt_P</vt:lpstr>
      <vt:lpstr>Guarantees_Additional_Informat</vt:lpstr>
      <vt:lpstr>Commitments_and_Contingencies_</vt:lpstr>
      <vt:lpstr>Legal_Matters_Additional_Infor</vt:lpstr>
      <vt:lpstr>Impairment_of_Software_Additio</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4:59:28Z</dcterms:created>
  <dcterms:modified xsi:type="dcterms:W3CDTF">2014-10-31T14:59:28Z</dcterms:modified>
</cp:coreProperties>
</file>